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ounting Standards Adopted in"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Franchise Rights Acquired, Good" sheetId="13" state="visible" r:id="rId13"/>
    <sheet xmlns:r="http://schemas.openxmlformats.org/officeDocument/2006/relationships" name="Property and Equipment" sheetId="14" state="visible" r:id="rId14"/>
    <sheet xmlns:r="http://schemas.openxmlformats.org/officeDocument/2006/relationships" name="Long-Term Debt" sheetId="15" state="visible" r:id="rId15"/>
    <sheet xmlns:r="http://schemas.openxmlformats.org/officeDocument/2006/relationships" name="Treasury Stock" sheetId="16" state="visible" r:id="rId16"/>
    <sheet xmlns:r="http://schemas.openxmlformats.org/officeDocument/2006/relationships" name="Earnings Per Share" sheetId="17" state="visible" r:id="rId17"/>
    <sheet xmlns:r="http://schemas.openxmlformats.org/officeDocument/2006/relationships" name="Stock Plan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Cash Flow Information" sheetId="21" state="visible" r:id="rId21"/>
    <sheet xmlns:r="http://schemas.openxmlformats.org/officeDocument/2006/relationships" name="Commitments and Contingencies" sheetId="22" state="visible" r:id="rId22"/>
    <sheet xmlns:r="http://schemas.openxmlformats.org/officeDocument/2006/relationships" name="Segment and Geographic Data" sheetId="23" state="visible" r:id="rId23"/>
    <sheet xmlns:r="http://schemas.openxmlformats.org/officeDocument/2006/relationships" name="Fair Value Measurements" sheetId="24" state="visible" r:id="rId24"/>
    <sheet xmlns:r="http://schemas.openxmlformats.org/officeDocument/2006/relationships" name="Derivative Instruments and Hedg" sheetId="25" state="visible" r:id="rId25"/>
    <sheet xmlns:r="http://schemas.openxmlformats.org/officeDocument/2006/relationships" name="Accumulated Other Comprehensive" sheetId="26" state="visible" r:id="rId26"/>
    <sheet xmlns:r="http://schemas.openxmlformats.org/officeDocument/2006/relationships" name="Recently Issued Accounting Pron" sheetId="27" state="visible" r:id="rId27"/>
    <sheet xmlns:r="http://schemas.openxmlformats.org/officeDocument/2006/relationships" name="Related Party" sheetId="28" state="visible" r:id="rId28"/>
    <sheet xmlns:r="http://schemas.openxmlformats.org/officeDocument/2006/relationships" name="Quarterly Financial Information" sheetId="29" state="visible" r:id="rId29"/>
    <sheet xmlns:r="http://schemas.openxmlformats.org/officeDocument/2006/relationships" name="VALUATION AND QUALIFYING ACCOUN" sheetId="30" state="visible" r:id="rId30"/>
    <sheet xmlns:r="http://schemas.openxmlformats.org/officeDocument/2006/relationships" name="Summary of Significant Accoun_2" sheetId="31" state="visible" r:id="rId31"/>
    <sheet xmlns:r="http://schemas.openxmlformats.org/officeDocument/2006/relationships" name="Revenue (Tables)" sheetId="32" state="visible" r:id="rId32"/>
    <sheet xmlns:r="http://schemas.openxmlformats.org/officeDocument/2006/relationships" name="Franchise Rights Acquired, Go_2" sheetId="33" state="visible" r:id="rId33"/>
    <sheet xmlns:r="http://schemas.openxmlformats.org/officeDocument/2006/relationships" name="Property and Equipment (Tables)" sheetId="34" state="visible" r:id="rId34"/>
    <sheet xmlns:r="http://schemas.openxmlformats.org/officeDocument/2006/relationships" name="Long-Term Debt (Tables)" sheetId="35" state="visible" r:id="rId35"/>
    <sheet xmlns:r="http://schemas.openxmlformats.org/officeDocument/2006/relationships" name="Earnings Per Share (Tables)" sheetId="36" state="visible" r:id="rId36"/>
    <sheet xmlns:r="http://schemas.openxmlformats.org/officeDocument/2006/relationships" name="Stock Plans (Tables)" sheetId="37" state="visible" r:id="rId37"/>
    <sheet xmlns:r="http://schemas.openxmlformats.org/officeDocument/2006/relationships" name="Income Taxes (Tables)" sheetId="38" state="visible" r:id="rId38"/>
    <sheet xmlns:r="http://schemas.openxmlformats.org/officeDocument/2006/relationships" name="Cash Flow Information (Tables)" sheetId="39" state="visible" r:id="rId39"/>
    <sheet xmlns:r="http://schemas.openxmlformats.org/officeDocument/2006/relationships" name="Commitments and Contingencies (" sheetId="40" state="visible" r:id="rId40"/>
    <sheet xmlns:r="http://schemas.openxmlformats.org/officeDocument/2006/relationships" name="Segment and Geographic Data (Ta" sheetId="41" state="visible" r:id="rId41"/>
    <sheet xmlns:r="http://schemas.openxmlformats.org/officeDocument/2006/relationships" name="Fair Value Measurements (Tables" sheetId="42" state="visible" r:id="rId42"/>
    <sheet xmlns:r="http://schemas.openxmlformats.org/officeDocument/2006/relationships" name="Accumulated Other Comprehensi_2" sheetId="43" state="visible" r:id="rId43"/>
    <sheet xmlns:r="http://schemas.openxmlformats.org/officeDocument/2006/relationships" name="Quarterly Financial Informati_2" sheetId="44" state="visible" r:id="rId44"/>
    <sheet xmlns:r="http://schemas.openxmlformats.org/officeDocument/2006/relationships" name="Basis of Presentation - Additio" sheetId="45" state="visible" r:id="rId45"/>
    <sheet xmlns:r="http://schemas.openxmlformats.org/officeDocument/2006/relationships" name="Summary of Significant Accoun_3" sheetId="46" state="visible" r:id="rId46"/>
    <sheet xmlns:r="http://schemas.openxmlformats.org/officeDocument/2006/relationships" name="Accounting Standards Adopted _2" sheetId="47" state="visible" r:id="rId47"/>
    <sheet xmlns:r="http://schemas.openxmlformats.org/officeDocument/2006/relationships" name="Revenue - Additional Informatio" sheetId="48" state="visible" r:id="rId48"/>
    <sheet xmlns:r="http://schemas.openxmlformats.org/officeDocument/2006/relationships" name="Revenue - Schedule of Revenues " sheetId="49" state="visible" r:id="rId49"/>
    <sheet xmlns:r="http://schemas.openxmlformats.org/officeDocument/2006/relationships" name="Revenue - Schedule of Revenue_2" sheetId="50" state="visible" r:id="rId50"/>
    <sheet xmlns:r="http://schemas.openxmlformats.org/officeDocument/2006/relationships" name="Revenue - Schedule of Accounts " sheetId="51" state="visible" r:id="rId51"/>
    <sheet xmlns:r="http://schemas.openxmlformats.org/officeDocument/2006/relationships" name="Acquisitions - Additional Infor" sheetId="52" state="visible" r:id="rId52"/>
    <sheet xmlns:r="http://schemas.openxmlformats.org/officeDocument/2006/relationships" name="Franchise Rights Acquired, Go_3" sheetId="53" state="visible" r:id="rId53"/>
    <sheet xmlns:r="http://schemas.openxmlformats.org/officeDocument/2006/relationships" name="Changes in Carrying Values of G" sheetId="54" state="visible" r:id="rId54"/>
    <sheet xmlns:r="http://schemas.openxmlformats.org/officeDocument/2006/relationships" name="Carrying Amount of Finite-Lived" sheetId="55" state="visible" r:id="rId55"/>
    <sheet xmlns:r="http://schemas.openxmlformats.org/officeDocument/2006/relationships" name="Estimated Amortization Expense " sheetId="56" state="visible" r:id="rId56"/>
    <sheet xmlns:r="http://schemas.openxmlformats.org/officeDocument/2006/relationships" name="Property and Equipment (Detail)" sheetId="57" state="visible" r:id="rId57"/>
    <sheet xmlns:r="http://schemas.openxmlformats.org/officeDocument/2006/relationships" name="Property and Equipment - Additi" sheetId="58" state="visible" r:id="rId58"/>
    <sheet xmlns:r="http://schemas.openxmlformats.org/officeDocument/2006/relationships" name="Components of Current and Long-" sheetId="59" state="visible" r:id="rId59"/>
    <sheet xmlns:r="http://schemas.openxmlformats.org/officeDocument/2006/relationships" name="Long-Term Debt - Additional Inf" sheetId="60" state="visible" r:id="rId60"/>
    <sheet xmlns:r="http://schemas.openxmlformats.org/officeDocument/2006/relationships" name="Long-Term Debt Maturities (Deta" sheetId="61" state="visible" r:id="rId61"/>
    <sheet xmlns:r="http://schemas.openxmlformats.org/officeDocument/2006/relationships" name="Treasury Stock - Additional Inf" sheetId="62" state="visible" r:id="rId62"/>
    <sheet xmlns:r="http://schemas.openxmlformats.org/officeDocument/2006/relationships" name="Computation of Basic and Dilute" sheetId="63" state="visible" r:id="rId63"/>
    <sheet xmlns:r="http://schemas.openxmlformats.org/officeDocument/2006/relationships" name="Earnings Per Share - Additional" sheetId="64" state="visible" r:id="rId64"/>
    <sheet xmlns:r="http://schemas.openxmlformats.org/officeDocument/2006/relationships" name="Stock Plans - Additional Inform" sheetId="65" state="visible" r:id="rId65"/>
    <sheet xmlns:r="http://schemas.openxmlformats.org/officeDocument/2006/relationships" name="Weighted Average Assumptions Us" sheetId="66" state="visible" r:id="rId66"/>
    <sheet xmlns:r="http://schemas.openxmlformats.org/officeDocument/2006/relationships" name="Summary of Option Activity Unde" sheetId="67" state="visible" r:id="rId67"/>
    <sheet xmlns:r="http://schemas.openxmlformats.org/officeDocument/2006/relationships" name="Summary of RSU Activity Under S" sheetId="68" state="visible" r:id="rId68"/>
    <sheet xmlns:r="http://schemas.openxmlformats.org/officeDocument/2006/relationships" name="Summary of PSU Activity Under S" sheetId="69" state="visible" r:id="rId69"/>
    <sheet xmlns:r="http://schemas.openxmlformats.org/officeDocument/2006/relationships" name="Income Taxes - Additional Infor" sheetId="70" state="visible" r:id="rId70"/>
    <sheet xmlns:r="http://schemas.openxmlformats.org/officeDocument/2006/relationships" name="Income Taxes - Summary of Conso" sheetId="71" state="visible" r:id="rId71"/>
    <sheet xmlns:r="http://schemas.openxmlformats.org/officeDocument/2006/relationships" name="Income Taxes - Components of Co" sheetId="72" state="visible" r:id="rId72"/>
    <sheet xmlns:r="http://schemas.openxmlformats.org/officeDocument/2006/relationships" name="Income Taxes - Summary of Diffe" sheetId="73" state="visible" r:id="rId73"/>
    <sheet xmlns:r="http://schemas.openxmlformats.org/officeDocument/2006/relationships" name="Income Taxes - Deferred Tax Ass" sheetId="74" state="visible" r:id="rId74"/>
    <sheet xmlns:r="http://schemas.openxmlformats.org/officeDocument/2006/relationships" name="Income Taxes - Reconciliation o" sheetId="75" state="visible" r:id="rId75"/>
    <sheet xmlns:r="http://schemas.openxmlformats.org/officeDocument/2006/relationships" name="Employee Benefit Plans - Additi" sheetId="76" state="visible" r:id="rId76"/>
    <sheet xmlns:r="http://schemas.openxmlformats.org/officeDocument/2006/relationships" name="Cash Flow Information (Detail)" sheetId="77" state="visible" r:id="rId77"/>
    <sheet xmlns:r="http://schemas.openxmlformats.org/officeDocument/2006/relationships" name="Minimum Commitments Under Non-C" sheetId="78" state="visible" r:id="rId78"/>
    <sheet xmlns:r="http://schemas.openxmlformats.org/officeDocument/2006/relationships" name="Commitment and Contingencies - " sheetId="79" state="visible" r:id="rId79"/>
    <sheet xmlns:r="http://schemas.openxmlformats.org/officeDocument/2006/relationships" name="Segment and Geographic Data - A" sheetId="80" state="visible" r:id="rId80"/>
    <sheet xmlns:r="http://schemas.openxmlformats.org/officeDocument/2006/relationships" name="Information About Reportable Se" sheetId="81" state="visible" r:id="rId81"/>
    <sheet xmlns:r="http://schemas.openxmlformats.org/officeDocument/2006/relationships" name="Sources of Revenue and Other In" sheetId="82" state="visible" r:id="rId82"/>
    <sheet xmlns:r="http://schemas.openxmlformats.org/officeDocument/2006/relationships" name="Fair Value Measurements - Addit" sheetId="83" state="visible" r:id="rId83"/>
    <sheet xmlns:r="http://schemas.openxmlformats.org/officeDocument/2006/relationships" name="Aggregate Fair Value of Derivat" sheetId="84" state="visible" r:id="rId84"/>
    <sheet xmlns:r="http://schemas.openxmlformats.org/officeDocument/2006/relationships" name="Derivative Instruments and He_2" sheetId="85" state="visible" r:id="rId85"/>
    <sheet xmlns:r="http://schemas.openxmlformats.org/officeDocument/2006/relationships" name="Changes in Accumulated Other Co" sheetId="86" state="visible" r:id="rId86"/>
    <sheet xmlns:r="http://schemas.openxmlformats.org/officeDocument/2006/relationships" name="Reclassifications out of Accumu" sheetId="87" state="visible" r:id="rId87"/>
    <sheet xmlns:r="http://schemas.openxmlformats.org/officeDocument/2006/relationships" name="Recently Issued Accounting Pr_2" sheetId="88" state="visible" r:id="rId88"/>
    <sheet xmlns:r="http://schemas.openxmlformats.org/officeDocument/2006/relationships" name="Related Party - Additional Info" sheetId="89" state="visible" r:id="rId89"/>
    <sheet xmlns:r="http://schemas.openxmlformats.org/officeDocument/2006/relationships" name="Summary of Unaudited Quarterly " sheetId="90" state="visible" r:id="rId90"/>
    <sheet xmlns:r="http://schemas.openxmlformats.org/officeDocument/2006/relationships" name="Quarterly Financial Informati_3" sheetId="91" state="visible" r:id="rId91"/>
    <sheet xmlns:r="http://schemas.openxmlformats.org/officeDocument/2006/relationships" name="Valuation and Qualifying Acco_2" sheetId="92" state="visible" r:id="rId92"/>
  </sheets>
  <definedNames/>
  <calcPr calcId="124519" fullCalcOnLoad="1"/>
</workbook>
</file>

<file path=xl/sharedStrings.xml><?xml version="1.0" encoding="utf-8"?>
<sst xmlns="http://schemas.openxmlformats.org/spreadsheetml/2006/main" uniqueCount="963">
  <si>
    <t>Document and Entity Information - USD ($)</t>
  </si>
  <si>
    <t>12 Months Ended</t>
  </si>
  <si>
    <t>Dec. 29, 2018</t>
  </si>
  <si>
    <t>Feb. 01, 2019</t>
  </si>
  <si>
    <t>Jun. 29, 2018</t>
  </si>
  <si>
    <t>Document And Entity Information [Abstract]</t>
  </si>
  <si>
    <t>Document Type</t>
  </si>
  <si>
    <t>10-K</t>
  </si>
  <si>
    <t>Amendment Flag</t>
  </si>
  <si>
    <t>false</t>
  </si>
  <si>
    <t>Document Period End Date</t>
  </si>
  <si>
    <t>Dec. 29,
		2018</t>
  </si>
  <si>
    <t>Document Fiscal Year Focus</t>
  </si>
  <si>
    <t>Document Fiscal Period Focus</t>
  </si>
  <si>
    <t>FY</t>
  </si>
  <si>
    <t>Trading Symbol</t>
  </si>
  <si>
    <t>WTW</t>
  </si>
  <si>
    <t>Entity Registrant Name</t>
  </si>
  <si>
    <t>WEIGHT WATCHERS INTERNATIONAL INC</t>
  </si>
  <si>
    <t>Entity Central Index Key</t>
  </si>
  <si>
    <t>Current Fiscal Year End Date</t>
  </si>
  <si>
    <t>--12-29</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0, 2017</t>
  </si>
  <si>
    <t>CURRENT ASSETS</t>
  </si>
  <si>
    <t>Cash and cash equivalents</t>
  </si>
  <si>
    <t>Receivables (net of allowances: December 29, 2018 - $1,743 and December 30, 2017 - $2,001)</t>
  </si>
  <si>
    <t>Inventories</t>
  </si>
  <si>
    <t>Prepaid income taxes</t>
  </si>
  <si>
    <t>Prepaid expenses and other current assets</t>
  </si>
  <si>
    <t>TOTAL CURRENT ASSETS</t>
  </si>
  <si>
    <t>Property and equipment, net</t>
  </si>
  <si>
    <t>Franchise rights acquired</t>
  </si>
  <si>
    <t>Goodwill</t>
  </si>
  <si>
    <t>Other intangible assets, net</t>
  </si>
  <si>
    <t>Deferred income taxes</t>
  </si>
  <si>
    <t>Other noncurrent assets</t>
  </si>
  <si>
    <t>TOTAL ASSETS</t>
  </si>
  <si>
    <t>CURRENT LIABILITIES</t>
  </si>
  <si>
    <t>Portion of long-term debt due within one year</t>
  </si>
  <si>
    <t>Accounts payable</t>
  </si>
  <si>
    <t>Salaries and wages payable</t>
  </si>
  <si>
    <t>Accrued marketing and advertising</t>
  </si>
  <si>
    <t>Accrued interest</t>
  </si>
  <si>
    <t>Other accrued liabilities</t>
  </si>
  <si>
    <t>Derivative payable</t>
  </si>
  <si>
    <t>Income taxes payable</t>
  </si>
  <si>
    <t>Deferred revenue</t>
  </si>
  <si>
    <t>TOTAL CURRENT LIABILITIES</t>
  </si>
  <si>
    <t>Long-term debt, net</t>
  </si>
  <si>
    <t>Other</t>
  </si>
  <si>
    <t>TOTAL LIABILITIES</t>
  </si>
  <si>
    <t>Commitments and contingencies (Note 15)</t>
  </si>
  <si>
    <t xml:space="preserve"> </t>
  </si>
  <si>
    <t>Redeemable noncontrolling interest</t>
  </si>
  <si>
    <t>TOTAL DEFICIT</t>
  </si>
  <si>
    <t>Common stock, $0 par value; 1,000,000 shares authorized; 120,352 shares issued at December 29, 2018 and 118,947 shares issued at December 30, 2017</t>
  </si>
  <si>
    <t>Treasury stock, at cost, 53,396 shares at December 29, 2018 and 54,258 shares at December 30, 2017</t>
  </si>
  <si>
    <t>Retained earnings</t>
  </si>
  <si>
    <t>Accumulated other comprehensive loss</t>
  </si>
  <si>
    <t>TOTAL LIABILITIES AND TOTAL DEFICIT</t>
  </si>
  <si>
    <t>CONSOLIDATED BALANCE SHEETS (Parenthetical) - USD ($) $ in Thousands</t>
  </si>
  <si>
    <t>Statement Of Financial Position [Abstract]</t>
  </si>
  <si>
    <t>Receivables, allowances</t>
  </si>
  <si>
    <t>Common stock, par value</t>
  </si>
  <si>
    <t>Common stock, shares authorized</t>
  </si>
  <si>
    <t>Common stock, shares issued</t>
  </si>
  <si>
    <t>Treasury stock, shares</t>
  </si>
  <si>
    <t>CONSOLIDATED STATEMENTS OF NET INCOME - USD ($) shares in Thousands, $ in Thousands</t>
  </si>
  <si>
    <t>Dec. 31, 2016</t>
  </si>
  <si>
    <t>Revenues, net</t>
  </si>
  <si>
    <t>Cost of revenues</t>
  </si>
  <si>
    <t>Gross profit</t>
  </si>
  <si>
    <t>Marketing expenses</t>
  </si>
  <si>
    <t>Selling, general and administrative expenses</t>
  </si>
  <si>
    <t>Goodwill impairment</t>
  </si>
  <si>
    <t>Operating income</t>
  </si>
  <si>
    <t>Interest expense</t>
  </si>
  <si>
    <t>Other expense, net</t>
  </si>
  <si>
    <t>Early extinguishment of debt, net</t>
  </si>
  <si>
    <t>Income before income taxes</t>
  </si>
  <si>
    <t>Provision for (benefit from) income taxes</t>
  </si>
  <si>
    <t>Net income</t>
  </si>
  <si>
    <t>Net loss attributable to the noncontrolling interest</t>
  </si>
  <si>
    <t>Net income attributable to Weight Watchers International, Inc.</t>
  </si>
  <si>
    <t>Earnings Per Share attributable to Weight Watchers International, Inc.</t>
  </si>
  <si>
    <t>Basic</t>
  </si>
  <si>
    <t>Diluted</t>
  </si>
  <si>
    <t>Weighted average common shares outstanding</t>
  </si>
  <si>
    <t>Service</t>
  </si>
  <si>
    <t>Product and Other</t>
  </si>
  <si>
    <t>CONSOLIDATED STATEMENTS OF COMPREHENSIVE INCOME - USD ($) $ in Thousands</t>
  </si>
  <si>
    <t>Statement Of Income And Comprehensive Income [Abstract]</t>
  </si>
  <si>
    <t>Other comprehensive (loss) gain:</t>
  </si>
  <si>
    <t>Foreign currency translation (loss) gain</t>
  </si>
  <si>
    <t>Income tax benefit (expense) on foreign currency translation (loss) gain</t>
  </si>
  <si>
    <t>Foreign currency translation (loss) gain, net of taxes</t>
  </si>
  <si>
    <t>Gain on derivatives</t>
  </si>
  <si>
    <t>Income tax expense on gain on derivatives</t>
  </si>
  <si>
    <t>Gain on derivatives, net of taxes</t>
  </si>
  <si>
    <t>Total other comprehensive (loss) gain</t>
  </si>
  <si>
    <t>Comprehensive income</t>
  </si>
  <si>
    <t>Foreign currency translation loss (gain), net of taxes attributable to the noncontrolling interest</t>
  </si>
  <si>
    <t>Comprehensive loss (income) attributable to the noncontrolling interest</t>
  </si>
  <si>
    <t>Comprehensive income attributable to Weight Watchers International, Inc.</t>
  </si>
  <si>
    <t>CONSOLIDATED STATEMENTS OF CHANGES IN TOTAL DEFICIT - USD ($) shares in Thousands, $ in Thousands</t>
  </si>
  <si>
    <t>Total</t>
  </si>
  <si>
    <t>Weilos</t>
  </si>
  <si>
    <t>Redeemable Noncontrolling Interest</t>
  </si>
  <si>
    <t>Common Stock</t>
  </si>
  <si>
    <t>Common StockWeilos</t>
  </si>
  <si>
    <t>Treasury Stock</t>
  </si>
  <si>
    <t>Accumulated Other Comprehensive Income (Loss)</t>
  </si>
  <si>
    <t>Retained Earnings</t>
  </si>
  <si>
    <t>Retained EarningsWeilos</t>
  </si>
  <si>
    <t>Beginning Balance at Jan. 02, 2016</t>
  </si>
  <si>
    <t>Beginning balance (in shares) at Jan. 02, 2016</t>
  </si>
  <si>
    <t>Issuance of treasury stock under stock plans</t>
  </si>
  <si>
    <t>Issuance of treasury stock under stock plans (in shares)</t>
  </si>
  <si>
    <t>Tax benefit of restricted stock units vested and stock options exercised</t>
  </si>
  <si>
    <t>Compensation expense on share-based awards</t>
  </si>
  <si>
    <t>Stock issued business acquisition value</t>
  </si>
  <si>
    <t>Stock issued business acquisition value (in shares)</t>
  </si>
  <si>
    <t>Ending balance at Dec. 31, 2016</t>
  </si>
  <si>
    <t>Ending balance (in shares) at Dec. 31, 2016</t>
  </si>
  <si>
    <t>Ending balance at Dec. 30, 2017</t>
  </si>
  <si>
    <t>Ending balance (in shares) at Dec. 30, 2017</t>
  </si>
  <si>
    <t>Issuance of common stock</t>
  </si>
  <si>
    <t>Issuance of common stock (in shares)</t>
  </si>
  <si>
    <t>Cumulative effect of revenue accounting change</t>
  </si>
  <si>
    <t>Cumulative effect of tax accounting change</t>
  </si>
  <si>
    <t>Ending balance at Dec. 29, 2018</t>
  </si>
  <si>
    <t>Ending balance (in shares) at Dec. 29, 2018</t>
  </si>
  <si>
    <t>CONSOLIDATED STATEMENTS OF CASH FLOWS - USD ($) $ in Thousands</t>
  </si>
  <si>
    <t>Operating activities:</t>
  </si>
  <si>
    <t>Adjustments to reconcile net income to cash provided by operating activities:</t>
  </si>
  <si>
    <t>Depreciation and amortization</t>
  </si>
  <si>
    <t>Amortization of deferred financing costs and debt discount</t>
  </si>
  <si>
    <t>Impairment of intangible and long-lived assets</t>
  </si>
  <si>
    <t>Write-off of net assets due to cessation of Spain operations</t>
  </si>
  <si>
    <t>Share-based compensation expense</t>
  </si>
  <si>
    <t>Deferred tax (benefit) provision</t>
  </si>
  <si>
    <t>Allowance for doubtful accounts</t>
  </si>
  <si>
    <t>Reserve for inventory obsolescence</t>
  </si>
  <si>
    <t>Foreign currency exchange rate loss</t>
  </si>
  <si>
    <t>Changes in cash due to:</t>
  </si>
  <si>
    <t>Receivables</t>
  </si>
  <si>
    <t>Prepaid expenses</t>
  </si>
  <si>
    <t>Accrued liabilities</t>
  </si>
  <si>
    <t>Other long term assets and liabilities, net</t>
  </si>
  <si>
    <t>Income taxes</t>
  </si>
  <si>
    <t>Cash provided by operating activities</t>
  </si>
  <si>
    <t>Investing activities:</t>
  </si>
  <si>
    <t>Capital expenditures</t>
  </si>
  <si>
    <t>Capitalized software expenditures</t>
  </si>
  <si>
    <t>Cash paid for acquisitions</t>
  </si>
  <si>
    <t>Other items, net</t>
  </si>
  <si>
    <t>Cash used for investing activities</t>
  </si>
  <si>
    <t>Financing activities:</t>
  </si>
  <si>
    <t>Net (payments) borrowings on revolver</t>
  </si>
  <si>
    <t>Proceeds from new long term debt</t>
  </si>
  <si>
    <t>Financing costs and debt discount</t>
  </si>
  <si>
    <t>Payments on long-term debt</t>
  </si>
  <si>
    <t>Taxes paid related to net share settlement of equity awards</t>
  </si>
  <si>
    <t>Excess tax benefit of share-based compensation</t>
  </si>
  <si>
    <t>Proceeds from stock options exercised</t>
  </si>
  <si>
    <t>Payment of dividends</t>
  </si>
  <si>
    <t>Cash used for financing activities</t>
  </si>
  <si>
    <t>Effect of exchange rate changes on cash and cash equivalents</t>
  </si>
  <si>
    <t>Net increase (decrease) in cash and cash equivalents</t>
  </si>
  <si>
    <t>Cash and cash equivalents, beginning of fiscal year</t>
  </si>
  <si>
    <t>Cash and cash equivalents, end of fiscal year</t>
  </si>
  <si>
    <t>Basis of Presentation</t>
  </si>
  <si>
    <t>Accounting Policies [Abstract]</t>
  </si>
  <si>
    <t>1.
The accompanying consolidated financial statements include the accounts of Weight Watchers International, Inc. and all of its subsidiaries. The terms “Company” and “WW” as used throughout these notes are used to indicate Weight Watchers International, Inc. and all of its operations consolidated for purposes of its financial statements. The Company’s “Digital” business refers to providing subscriptions to the Company’s digital product offerings, including the Personal Coaching + Digital product. The Company’s “Studio + “pay-as-you-go” members. The consolidated financial statements have been prepared in conformity with accounting principles generally accepted in the United States of America (“GAAP”) and include all of the Company’s majority-owned subsidiaries. All entities acquired, and any entity of which a majority interest was acquired, are included in the consolidated financial statements from the date of acquisition. All intercompany accounts and transactions have been eliminated in consolidation. Out-of-Period Adjustments: In fiscal 2016, the Company identified and recorded out-of-period adjustments related to (i) income tax errors primarily related to reversing a foreign tax receivable originally recorded in fiscal 2008 that should have been reversed in fiscal 2009; (ii) errors in the prior period tax provision identified upon filing of the tax return and (iii) technology expenses that should have been capitalized in fiscal 2015. The impact of correcting these errors, which were immaterial to prior period financial statements and corrected in fiscal 2016, increased income before income taxes by $347, increased provision for income taxes by $2,138 and decreased net income attributable to the Company by $1,791.</t>
  </si>
  <si>
    <t>Summary of Significant Accounting Policies</t>
  </si>
  <si>
    <t xml:space="preserve">2.
Fiscal Year: The Company’s fiscal year ends on the Saturday closest to December 31 st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the Company evaluates its estimates and judgments, including those related to inventories, the impairment analysis for goodwill and other indefinite-lived intangible assets, share-based compensation, income taxes, tax contingencies and litigation. The Company bases its estimates on historical experience and on various other factors and assumptions that it believes to be reasonable under the circumstances, the results of which form the basis for making judgments about the carrying values of assets and liabilities that are not readily apparent from other sources. Actual amounts could differ from these estimates. Translation of Foreign Currencies: For all foreign operations, the functional currency is the local currency. Assets and liabilities of these operations are translated into US dollars using the exchange rate in effect at the end of each reporting period. Income statement accounts are translated at the average rate of exchange prevailing during each reporting period. Translation adjustments arising from the use of differing exchange rates from period to period are included in accumulated other comprehensive loss. Foreign currency gains and losses arising from the translation of intercompany receivables and intercompany payables with the Company’s international subsidiaries are recorded as a component of other expense, net, unless the receivable or payable is considered long-term in nature, in which case the foreign currency gains and losses are recorded as a component of accumulated other comprehensive loss. Cash Equivalents: Cash and cash equivalents are defined as highly liquid investments with original maturities of three months or less. Cash balances may, at times, exceed insurable amounts. The Company believes it mitigates this risk by investing in or through major financial institutions. Cash includes balances due from third-party credit card companies. Inventories: Inventories, which consist of finished goods, are stated at the lower of cost or net realizable value on a first-in, first-out basis, net of reserves for obsolescence and shrinkage. Property and Equipment: Property and equipment are recorded at cost. For financial reporting purposes, equipment is depreciated on the straight-line method over the estimated useful lives of the assets (3 to 10 years). Leasehold improvements are amortized on the straight-line method over the shorter of the term of the lease or the useful life of the related assets. Expenditures for new facilities and improvements that substantially extend the useful life of an asset are capitalized. Ordinary repairs and maintenance are expensed as incurred. When assets are retired or otherwise disposed of, the cost and related depreciation are removed from the accounts and any related gains or losses are included in income. Impairment of Long Lived Assets: The Company reviews long-lived assets, including amortizable intangible assets, for impairment whenever events or changes in business circumstances indicate that the carrying amount of the assets may not be fully recoverable. In fiscal 2018, fiscal 2017 and fiscal 2016, the Company recorded impairment charges of $0, $674 and $484, respectively, related to internal-use computer software that was not expected to provide substantive service potential. In fiscal 2018, fiscal 2017 and fiscal 2016, the Company recorded impairment charges of $27, $8 and $131, respectively, related to property, plant and equipment that were expected to be disposed of before the end of their estimated useful lives. Goodwill and Franchise Rights Acquired: The Company reviews goodwill and other indefinite-lived intangible assets, including franchise rights acquired with indefinite lives, for potential impairment on at least an annual basis or more often if events so require. The Company performed fair value impairment testing as of May 6, 2018 and May 7, 2017, each the first day of fiscal May, on its goodwill and other indefinite-lived intangible assets. In addition, for the Company’s Brazil reporting unit only, given the ongoing challenging economic environment, the negative performance trends and the Company’s reduced expectations regarding the future impact of its business growth strategies in the country, the Company performed an interim goodwill impairment analysis at December 30, 2017. In performing the interim goodwill impairment analysis for its Brazil reporting unit, the Company recorded a $13,323 impairment charge at December 30, 2017. In performing its annual impairment analysis as of May 6, 2018 and May 7, 2017, the Company determined that the carrying amounts of its goodwill reporting units and franchise rights acquired with indefinite lives units of account did not exceed their respective fair values and therefore, no impairment existed. For all reporting units, except for Brazil, there was significant headroom in the impairment analysis. Based on the results of the Company’s annual impairment test performed for all of its reporting units except for Brazil, as of the December 29, 2018 balance sheet date, the Company estimated that for reporting units that hold approximately 97.0% of the Company’s goodwill, those units had a fair value at least 50 impairment test performed for its Brazil reporting unit is When determining fair value, the Company utilizes various assumptions, including projections of future cash flows, growth rates and discount rates. A change in these underlying assumptions would cause a change in the results of the tests and, as such, could cause fair value to be less than the carrying amounts and result in an impairment of those assets. In the event such a result occurred, the Company would be required to record a corresponding charge, which would impact earnings. The Company would also be required to reduce the carrying amounts of the related assets on its balance sheet. The Company continues to evaluate these assumptions and believes that these assumptions are appropriate. The following is a discussion of the goodwill and franchise rights acquired impairment analysis. Goodwill In performing the impairment analysis for goodwill, the fair value for the Company’s reporting units is estimated using a discounted cash flow approach. This approach involves projecting future cash flows attributable to the reporting unit and discounting those estimated cash flows using an appropriate discount rate. The estimated fair value is then compared to the carrying value of the reporting units. The Company has determined the appropriate reporting unit for purposes of assessing annual impairment to be the country for all reporting units. For all of the Company’s reporting units except for Brazil (see below), the Company estimated future cash flows by utilizing the historical debt-free cash flows (cash flows provided by operating activities less capital expenditures) attributable to that country and then applied expected future operating income growth rates for such country. The Company utilized operating income as the basis for measuring its potential growth because it believes it is the best indicator of the performance of its business. The Company then discounted the estimated future cash flows utilizing a discount rate which was calculated using the average cost of capital, which included the cost of equity and the cost of debt. The cost of equity was determined by combining a risk-free rate of return and a market risk premium for the Company’s peer group. The risk-free rate of return was determined based on the average rate of long-term U.S. Treasury securities. The market risk premium was determined by reviewing external market data. The cost of debt was determined by estimating the Company’s current borrowing rate. As it relates to the impairment analysis for Brazil, the Company estimated future debt free cash flows in contemplation of its growth strategies for that market. In developing these projections, the Company considered the historical impact of similar growth strategies in other markets as well as the current market conditions in Brazil. The Company then discounted the estimated future cash flows utilizing a discount rate which was calculated using the average cost of capital, which included the cost of equity and the cost of debt. The cost of equity was determined by combining a risk-free rate of return and a market risk premium for the Company’s peer group. The risk-free rate of return was determined based on the average rate of long-term U.S. Treasury securities. The market risk premium was determined by reviewing external market data including the current economic conditions in Brazil and the country specific risk thereon. A further risk premium was included to reflect the risk associated with the significantly higher growth rates projected in the May 7, 2017 annual impairment test. The cost of debt was determined by estimating the Company’s current borrowing rate. The book values of goodwill in the United States, Canada, Brazil and other countries at December 29, 2018 were $98,857, $39,300, $4,584 and $9,778, respectively, totaling $152,519 and the values at December 30, 2017 were $97,755, $42,634, $5,372 and $10,520, respectively, totaling $156,281. Franchise Rights Acquired Finite-lived franchise rights acquired are amortized over the remaining contractual period, which is generally less than one year. Indefinite-lived franchise rights acquired are tested on an annual basis for impairment. In performing the impairment analysis for indefinite-lived franchise rights acquired, the fair value for franchise rights acquired is estimated using a discounted cash flow approach referred to as the hypothetical start-up approach for franchise rights related to the Company’s Studio + Digital business and a relief from royalty methodology for franchise rights related to the Company’s Digital business. The aggregate estimated fair value for these rights is then compared to the carrying value of the unit of account for those franchise rights. The Company has determined the appropriate unit of account for purposes of assessing impairment to be the combination of the rights in both the Studio + Digital business and the Digital business in the country in which the acquisitions have occurred. The book values of these franchise rights in the United States, Canada, United Kingdom, Australia, and New Zealand at December 29, 2018 were $671,914, $52,919, $11,441, $6,327 and $4,747, respectively, totaling $747,348 and the values at December 30, 2017 were $671,914, $57,408, $12,680, $7,018 and $5,020, respectively, totaling $754,040. In its hypothetical start-up approach analysis for fiscal 2018, the Company assumed that the year of maturity was reached after 7 years. Subsequent to the year of maturity, the Company estimated future cash flows for the Studio + Digital business in each country based on assumptions regarding revenue growth and operating income margins. The cash flows associated with the Digital business were based on the expected Digital revenue for such country and the application of a market-based royalty rate. The cash flows for the Studio + Digital and Digital businesses were discounted utilizing rates consistent with those utilized in the goodwill impairment analysis. Other Intangible Assets: Other finite-lived intangible assets are amortized using the straight-line method over their estimated useful lives of 3 to 20 years. The Company expenses all software costs (including website development costs) incurred during the preliminary project stage and capitalizes all internal and external direct costs of materials and services consumed in developing software (including website development costs) once the development has reached the application development stage. Application development stage costs generally include software configuration, coding, installation to hardware and testing. These costs are amortized over their estimated useful life of 3 years for website development costs and from 3 to 5 years for all other software costs. All costs incurred for upgrades, maintenance and enhancements, including the cost of website content, which do not result in additional functionality, are expensed as incurred. Revenue Recognition: WW earns revenue from subscriptions for the Company’s digital products and by conducting workshops, for which it charges a fee, predominantly through commitment plans, prepayment plans or the “pay-as-you-go” arrangement. WW also earns revenue by selling consumer products (including publications) in its workshops, online through its ecommerce platform and to its franchisees, collecting commissions from franchisees, collecting royalties related to licensing agreements, selling magazine subscriptions, publishing, selling advertising space on its websites and in copies of its publications and By Mail product sales. Commitment plan revenues, prepaid workshop fees and magazine subscription revenue is recorded to deferred revenue and amortized into revenue as control is transferred over the period earned since these performance obligations are satisfied over time. Digital subscription revenues, consisting of the fees associated with subscriptions for the Company’s Digital products, including its Personal Coaching + Digital product, are deferred and recognized on a straight-line basis as control is transferred over the subscription period. One-time Digital sign-up fees are considered immaterial in the context of the contract and the related revenue is recorded to deferred revenue and amortized into revenue over the commitment period. In the Studio + Digital business, WW generally charges non-refundable registration and starter fees in exchange for access to the Company’s digital subscription products, an introductory information session and materials it provides to new members. Revenue from these registration and starter fees is considered immaterial in the context of the contract and is recorded to deferred revenue and amortized into revenue over the commitment period. Revenue from “pay-as-you-go” workshop fees, consumer product sales and By Mail, commissions and royalties is recognized at the point in time control is transferred, which is when services are rendered, products are shipped to customers and title and risk of loss passes to the customers, and commissions and royalties are earned, respectively. Revenue from advertising in magazines is recognized when advertisements are published. Revenue from magazine sales is recognized when the magazine is sent to the customer. For revenue transactions that involve multiple performance obligations, the amount of revenue recognized is determined using the relative fair value approach, which is generally based on each performance obligation’s stand-alone selling price. Discounts to customers, including free registration offers, are recorded as a deduction from gross revenue in the period such revenue was recognized. Revenue from advertising on its websites is recognized when the advertisement is viewed by the user. The Company grants refunds in aggregate amounts that historically have not been material. Because the period of payment of the refund generally approximates the period revenue was originally recognized, refunds are recorded as a reduction of revenue over the same period. Advertising Costs: Advertising costs consist primarily of broadcast and digital media. All costs related to advertising are expensed in the period incurred, except for media production-related costs, which are expensed the first time the advertising takes place. Total advertising expenses for the fiscal years ended December 29, 2018, December 30, 2017 and December 31, 2016, were $218,062, $193,423 and $186,614, respectively. Income Taxes: Deferred income tax assets and liabilities result primarily from temporary differences between the financial statement and tax bases of assets and liabilities, using enacted tax rates in effect for the year in which differences are expected to reverse. If it is more-likely-than-not that some portion of a deferred tax asset will not be realized, a valuation allowance is recognized. The Company considers historic levels of income, estimates of future taxable income and feasible tax planning strategies in assessing the need for a tax valuation allowance. The Company recognizes a benefit for uncertain tax positions when a tax position taken or expected to be taken in a tax return is more-likely-than-not to be sustained upon examination by taxing authorities. The amount recognized is measured as the largest amount of benefit that is greater than 50% likely of being realized upon ultimate settlement. The Company recognizes accrued interest and penalties associated with uncertain tax positions as part of the provision for income taxes on its consolidated statements of net income. In addition, assets and liabilities acquired in purchase business combinations are assigned their fair values and deferred taxes are provided for lower or higher tax bases. Derivative Instruments and Hedging: The Company is exposed to certain risks related to its ongoing business operations, primarily interest rate risk and foreign currency risk. An interest rate swap was entered into to hedge a portion of the cash flow exposure associated with the Company’s variable-rate borrowings. The Company does not use any derivative instruments for trading or speculative purposes. The Company recognizes the fair value of all derivative instruments as either assets or liabilities on the balance sheet. The Company has designated and accounted for the interest rate swap as cash flow hedges of its variable-rate borrowings. For derivative instruments that are designated and qualify as cash flow hedges, the effective portion of the gain or loss on the derivative is reported as a component of accumulated other comprehensive loss and reclassified into earnings in the periods during which the hedged transactions affect earnings. Gains and losses on the derivative representing either hedge ineffectiveness or hedge components excluded from the assessment of effectiveness are recognized in current earnings. The fair value of the Company’s interest rate swap is reported as a component of accumulated other comprehensive loss on its balance sheet. See Note 17 for a further discussion regarding the fair value of the Company’s interest rate swap. The net effect of the interest payable and receivable under the Company’s interest rate swap is included in interest expense on the consolidated statements of net income. Deferred Financing Costs: Deferred financing costs consist of fees paid by the Company as part of the establishment, exchange and/or modification of the Company’s long-term debt. During the fourth quarter of fiscal 2017, the Company incurred fees of $53,832 (which includes $30,800 of a debt discount) in connection with the November 2017 debt refinancing (as described in Note 8). In addition, the Company recorded a loss on extinguishment of debt of $10,524 in connection thereto. This early extinguishment of debt write-off was comprised of $5,716 of deferred financing fees paid in connection with the November 2017 debt refinancing and $4,808 of pre-existing deferred financing fees. During the fiscal year ended December 30, 2017 in connection with the prepayment of debt, the Company wrote-off deferred financing fees of $618, incurred fees of $305 and recorded a gain on early extinguishment of debt of $1,554, inclusive of these fees. Amortization expense for the fiscal years ended December 29, 2018, December 30, 2017 and December 31, 2016 was $8,539, $6,112 and $6,116, respectively. Accumulated Other Comprehensive Loss: The Company’s accumulated other comprehensive loss includes changes in the fair value of derivative instruments and the effects of foreign currency translations. At December 29, 2018, December 30, 2017 and December 31, 2016, the cumulative balance of changes in fair value of derivative instruments, net of taxes, was $1,175, $5,392 and $16,002, respectively. At December 29, 2018, December 30, 2017 and December 31, 2016, the cumulative balance of the effects of foreign currency translations, net of taxes, was $14,582, $5,075 and $11,118, respectively. </t>
  </si>
  <si>
    <t>Accounting Standards Adopted in Current Year</t>
  </si>
  <si>
    <t>Accounting Changes And Error Corrections [Abstract]</t>
  </si>
  <si>
    <t xml:space="preserve">3.
In March 2016, the Financial Accounting Standards Board (the “FASB”) issued updated guidance on revenue from contracts with customers, which is intended to clarify the implementation guidance on principal versus agent considerations. The amendments in this update do not change the core principle of the guidance, but are intended to improve the operability and understandability of the implementation guidance on principal versus agent considerations by including indicators to assist an entity in determining whether it controls a specified good or service before it is transferred to the customer. In April 2016, the FASB issued updated guidance on revenue from contracts with customers, which is intended to clarify guidance related to identifying performance obligations and licensing implementation guidance contained in the new revenue recognition standard. In May 2016, the FASB issued updated guidance on revenue from contracts with customers, which is intended to provide narrow scope guidance and practical expedients contained in the new revenue standard. In December 2016, the FASB issued updated guidance on revenue from contracts with customers for technical corrections and improvements on narrow aspects within the original and amended guidance. The amendments in these updates are effective for annual periods beginning after December 15, 2017 and interim periods within those fiscal years, with early adoption permitted. On the first day of the first quarter of fiscal 2018, the Company adopted the updated guidance on revenue from contracts with customers on a modified retrospective basis. See Note 4 for further details In October 2016, the FASB issued updated guidance on intra-equity transfers of assets other than inventory which is intended to improve the accounting for income tax consequences by eliminating the deferral of tax effects of intra-entity asset transfers other than inventory within the consolidated entity. The current guidance to defer the recognition of any tax impact on the transfer of inventory within the consolidated entity until it is sold to a third party remains unaffected. The updated guidance is effective for annual periods beginning after December 15, 2017 and interim periods within those fiscal years, with early adoption permitted. The updated guidance must be applied on a modified retrospective basis through a cumulative-effect adjustment directly to retained earnings as of the beginning of the period of adoption. The Company adopted this guidance the first day of the first quarter of 2018, and as a result, recorded a net deferred tax liability with a corresponding cumulative adjustment to decrease retained earnings of $46,927 associated with an intra-entity transfer of certain intellectual property rights related to the Company’s non-U.S. business to its Canadian entity. Before the to retained earnings was necessary. In February 2018, the FASB issued updated guidance on tax effects of items within accumulated other comprehensive income resulting from Tax Cuts and Jobs Act of 2017 (the “2017 Tax Act”). This update eliminates the stranded tax effects from the Act and permits a company to make an accounting policy election to reclassify those effects from accumulated other comprehensive income (“AOCI”) to retained earnings. The updated guidance is effective for the Company beginning in the first quarter of fiscal 2019 and early adoption is permitted. The Company adopted this guidance the first day of the first quarter of fiscal 2018, and the election was made to reclassify the income tax effects of the 2017 Tax Act from accumulated other comprehensive loss to retained earnings, resulting in a $2,485 increase to retained earnings in the consolidated balance sheet. There were no other income tax effects related to the application of the 2017 Tax Act with the adoption of this updated guidance. In March 2018, the FASB issued guidance pursuant to the amendments issued by the staff of the U.S. Securities and Exchange Commission . the in the fourth quarter of fiscal 2017 and completed the accounting of the 2017 Tax Act in the fourth 12 In June 2018, the FASB issued updated guidance regarding share-based payment transactions for acquiring goods and services from nonemployees. The updated guidance applies to all share-based payment transactions in which a grantor acquires goods or services to be used or consumed in a grantor’s own operations by issuing share-based payment awards. The effective date of the new guidance for public companies is for fiscal years beginning after December 15, 2018 and interim periods within those fiscal years. Early adoption is permitted, but no earlier than an entity’s adoption date of the revenue guidance. The updated guidance is effective for the Company beginning in the first quarter of fiscal 2019. The Company early adopted this guidance during the third quarter of 2018. The adoption of this guidance had no impact on the consolidated financial statements. </t>
  </si>
  <si>
    <t>Revenue</t>
  </si>
  <si>
    <t>Revenue From Contract With Customer [Abstract]</t>
  </si>
  <si>
    <t xml:space="preserve">4.
Revenue Adoption of Revenue from Contracts with Customers On December 31, 2017, the Company adopted the updated guidance on revenue from contracts with customers using the modified retrospective method applied to those contracts which were not completed as of December 31, 2017. Results for reporting periods beginning on or after December 31, 2017 are presented under the updated guidance, while prior period amounts are not adjusted and continue to be reported in accordance with the Company’s historical revenue accounting. The Company recorded a net increase to opening retained earnings of $2,145 as of December 31, 2017 due to the cumulative impact of adopting the updated guidance, inclusive of a $3,501 decrease to deferred revenue, a decrease of $568 to prepaid expenses and other current assets and an increase to the deferred income tax liability of $788. Revenue Recognition Revenues are recognized when control of the promised services or goods is transferred to the Company’s customers, in an amount that reflects the consideration it expects to be entitled to in exchange for those services or goods. See Note 2 for further information on the Company’s revenue recognition policies. The following table presents the Company’s revenues disaggregated by revenue source:
Fiscal Year Ended
December 29,
December 30,
December 31,
2018
2017
2016
Digital Subscription Revenues
$
567,767
$
416,722
$
343,789
Studio + Digital Fees
705,429
664,957
605,332
Service revenues, net
$
1,273,196
$
1,081,679
$
949,121
Product sales and other, net
240,925
225,232
215,781
Revenues, net
$
1,514,121
$
1,306,911
$
1,164,902
The following tables present the Company’s revenues disaggregated by segment:
Fiscal Year Ended December 29, 2018
North
Continental
United
America
Europe
Kingdom
Other
Total
Digital Subscription Revenues
$
378,678
$
149,571
$
25,557
$
13,961
$
567,767
Studio + Digital Fees
522,372
107,528
52,676
22,853
705,429
Service revenues, net
$
901,050
$
257,099
$
78,233
$
36,814
$
1,273,196
Product sales and other, net
146,201
47,226
28,839
18,659
240,925
Revenues, net
$
1,047,251
$
304,325
$
107,072
$
55,473
$
1,514,121
Fiscal Year Ended December 30, 2017
North
Continental
United
America
Europe
Kingdom
Other
Total
Digital Subscription Revenues
$
281,432
$
102,039
$
21,477
$
11,774
$
416,722
Studio + Digital Fees
493,800
93,723
52,161
25,273
664,957
Service revenues, net
$
775,232
$
195,762
$
73,638
$
37,047
$
1,081,679
Product sales and other, net
135,117
43,461
26,351
20,303
225,232
Revenues, net
$
910,349
$
239,223
$
99,989
$
57,350
$
1,306,911
Fiscal Year Ended December 31, 2016
North
Continental
United
America
Europe
Kingdom
Other
Total
Digital Subscription Revenues
$
239,145
$
75,014
$
18,780
$
10,850
$
343,789
Studio + Digital Fees
437,239
89,646
54,473
23,974
605,332
Service revenues, net
$
676,384
$
164,660
$
73,253
$
34,824
$
949,121
Product sales and other, net
122,443
45,930
27,555
19,853
215,781
Revenues, net
$
798,827
$
210,590
$
100,808
$
54,677
$
1,164,902
Information about Contract Balances For Service Revenues, the Company typically collects payment in advance of providing services. Any amounts collected in advance of services being provided are recorded in deferred revenue. In the case where amounts are not collected, but the service has been provided and the revenue has been recognized, the amounts are recorded in accounts receivable. The opening and ending balances of the Company’s deferred revenues are as follows:
Deferred
Deferred
Revenue
Revenue-Long Term
Balance as of December 30, 2017
$
74,332
$
2,049
Adoption of accounting standard
(3,501
)
0
Net decrease during the period
(17,330
)
(1,088
)
Balance as of December 29, 2018
$
53,501
$
961
Revenue recognized from amounts included in current deferred revenue as of December 30, 2017 was $70,625 for the fiscal year ended December 29, 2018. The Company’s long-term deferred revenue, which is included in other liabilities on the Company’s consolidated balance sheet, had a balance of $961 at December 29, 2018 related to upfront payments received as an inducement for entering into certain sales-based royalty agreements with third party licensees. This revenue is amortized on a straight-line basis over the term of the agreements. Practical Expedients and Exemptions The Company elected to apply the updated guidance only to contracts that were not completed as of December 31, 2017, the date of adoption. The Company does not disclose the value of unsatisfied performance obligations for contracts with an original expected length of one year or less. The Company expenses sales commissions when incurred (amortization period would have been one year or less) and these expenses are recorded within selling, general and administrative expenses. The Company treats shipping and handling fees as fulfillment costs and not as a separate performance obligation, and as a result, any fees received from </t>
  </si>
  <si>
    <t>Acquisitions</t>
  </si>
  <si>
    <t>Business Combinations [Abstract]</t>
  </si>
  <si>
    <t>5.
Acquisitions Acquisition of Kurbo Health, Inc. On August 10, 2018, the Company acquired substantially all of the assets of Kurbo Health, Inc. (“Kurbo”), a family-based healthy lifestyle coaching program, for a net purchase price of $3,063. Payment was in the form of cash. The total purchase price of Kurbo has been allocated to goodwill ($1,101), website development ($1,916), prepaid expenses ($78) and other assets ($32) partially offset by deferred revenue ($57) and other liabilities ($7). The acquisition of Kurbo has been accounted for under the purchase method of accounting and, accordingly, earnings of Kurbo have been included in the consolidated operating results of the Company since the date of acquisition. The goodwill will be deductible annually for tax purposes. Acquisition of Franchisees On December 10, 2018, the Company acquired substantially all of the assets of its franchisee for certain territories in South Carolina, At Goal, Inc., for a purchase price of $4,000 (the “South Carolina Acquisition”). Payment was in the form of cash ($4,000) and assumed net liabilities ($37). The total purchase price has been allocated to franchise rights acquired ($3,791) and customer relationship value ($209). The acquisition of the franchisee has been accounted for under the purchase method of accounting and, accordingly, earnings of the acquired franchisee have been included in the consolidated operating results of the Company since the date of acquisition. On June 27, 2016, the Company acquired substantially all of the assets of its franchisee for certain territories in South Florida, Weight Watchers of Greater Miami, Inc., for a purchase price of $3,250 (the “Miami Acquisition”). Payment was in the form of cash ($2,898) plus cash in reserves ($300) and assumed net liabilities of ($52). The total purchase price has been allocated to franchise rights acquired ($114), goodwill ($2,945) and customer relationship value ($191). The acquisition of the franchisee has been accounted for under the purchase method of accounting and, accordingly, earnings of the acquired franchisee have been included in the consolidated operating results of the Company since the date of acquisition. The goodwill will be deductible for tax purposes.</t>
  </si>
  <si>
    <t>Franchise Rights Acquired, Goodwill and Other Intangible Assets</t>
  </si>
  <si>
    <t>Goodwill And Intangible Assets Disclosure [Abstract]</t>
  </si>
  <si>
    <t>6.
Franchise Rights Acquired, Goodwill and Other Intangible Assets The Company performed its annual impairment review of goodwill and other indefinite-lived intangible assets for fiscal 2018 and fiscal 2017 on May 6 and May 7, respectively. In addition, for the Company’s Brazil reporting unit only, given the ongoing challenging economic environment, the negative performance trends and the Company’s reduced expectations regarding the future impact of its business growth strategies in the country, the Company performed an interim goodwill impairment analysis at December 30, 2017. In performing its annual impairment analysis as of May 6, 2018 and May 7, 2017, the Company determined that the carrying amounts of its goodwill reporting units and franchise rights acquired with indefinite lives units of account did not exceed their respective fair values and therefore, no impairment existed Franchise rights acquired are due to acquisitions of the Company’s franchised territories as well as the acquisition of franchise promotion agreements and other factors associated with the acquired franchise territories. For the fiscal year ended December 29, 2018, the change in the carrying value of franchise rights acquired is due to the franchisee acquisitions as described in Note 5 and the effect of exchange rate changes. Goodwill primarily relates to the acquisition of the Company by H.J. Heinz Company in 1978 and the Company’s acquisition of WeightWatchers.com, Inc. in 2005, acquisitions of the Company’s franchised territories, acquisitions of the majority interest in Vigilantes do Peso Marketing Ltda. (“VPM”) and of Knowplicity, Inc., d/b/a Wello, in fiscal 2014 and the acquisition of Weilos, Inc. in fiscal 2015. See Note 5 for additional information about acquisitions by the Company. For the fiscal year ended December 29, 2018, the change in the carrying amount of goodwill is due to the Kurbo acquisition, a franchise acquisition and the effect of exchange rate changes as follows:
North
Continental
United
America
Europe
Kingdom
Other
Total
Balance as of December 30, 2017
$
140,389
$
7,759
$
1,253
$
6,880
$
156,281
Goodwill acquired during the period
1,101
0
0
0
1,101
Effect of exchange rate changes
(3,334
)
(517
)
(75
)
(937
)
(4,863
)
Balance as of December 29, 2018
$
138,156
$
7,242
$
1,178
$
5,943
$
152,519
Finite-lived Intangible Assets The below table reflects the carrying values of finite-lived intangible assets as of December 29, 2018 and December 30, 2017:
December 29, 2018
December 30, 2017
Gross
Gross
Carrying
Accumulated
Carrying
Accumulated
Amount
Amortization
Amount
Amortization
Capitalized software costs
$
121,508
$
102,659
$
111,617
$
94,697
Website development costs
105,710
77,825
90,096
61,125
Trademarks
11,620
11,010
11,231
10,833
Other
13,967
4,149
3,793
3,546
Trademarks and other intangible assets
$
252,805
$
195,643
$
216,737
$
170,201
Franchise rights acquired
8,110
4,319
4,526
4,526
Total finite-lived intangible assets
$
260,915
$
199,962
$
221,263
$
174,727
Aggregate amortization expense for finite-lived intangible assets was recorded in the amounts of $28,995, $36,040 and $35,752, for the fiscal years ended December 29, 2018, December 30, 2017 and December 31, 2016, respectively. The franchise rights acquired related to the VPM acquisition were amortized ratably over a 2 year period. The franchise rights acquired related to the Miami Acquisition were amortized ratably over a 3 month period. The franchise rights acquired related to the South Carolina Acquisition will be amortized ratably over an 18 year period. Estimated amortization expense of existing finite-lived intangible assets for the next five fiscal years and thereafter is as follows:
Fiscal 2019
$
23,689
Fiscal 2020
$
16,232
Fiscal 2021
$
7,971
Fiscal 2022
$
1,641
Fiscal 2023 and thereafter
$
11,420</t>
  </si>
  <si>
    <t>Property and Equipment</t>
  </si>
  <si>
    <t>Property Plant And Equipment [Abstract]</t>
  </si>
  <si>
    <t xml:space="preserve">7.
The below table reflects the carrying values of property and equipment as of December 29, 2018 and December 30, 2017:
December 29,
December 30,
2018
2017
Equipment
$
75,531
$
70,126
Leasehold improvements
80,002
71,469
155,533
141,595
Less: Accumulated depreciation and amortization
(103,331
)
(93,617
)
$
52,202
$
47,978
Depreciation and amortization expense of property and equipment for the fiscal years ended December 29, 2018, December 30, 2017, and December 31, 2016 was $15,066, $14,840 and $16,881, respectively. </t>
  </si>
  <si>
    <t>Long-Term Debt</t>
  </si>
  <si>
    <t>Debt Disclosure [Abstract]</t>
  </si>
  <si>
    <t>8.
The components of the Company’s long-term debt were as follows:
December 29, 2018
December 30, 2017
Principal Balance
Unamortized Deferred Financing Costs
Unamortized Debt Discount
Effective Rate (1)
Principal Balance
Unamortized Deferred Financing Costs
Unamortized Debt Discount
Effective Rate (1)
New Revolving Credit Facility due November 29, 2022
$
0
$
0
$
0
4.39
%
$
25,000
$
0
$
0
4.15
%
Former Tranche B-2 Term Facility due April 2, 2020
0
0
0
0.00
%
0
0
0
4.76
%
New Term Loan Facility due November 29, 2024
1,482,250
8,307
26,033
7.53
%
1,540,000
9,783
30,433
6.84
%
Notes due December 1, 2025
300,000
1,202
0
8.69
%
300,000
1,422
0
8.82
%
Total
$
1,782,250
$
9,509
$
26,033
7.63
%
$
1,865,000
$
11,205
$
30,433
4.96
%
Less: Current Portion
77,000
82,750
Unamortized Deferred Financing Costs
9,509
11,205
Unamortized Debt Discount
26,033
30,433
Total Long-Term Debt
$
1,669,708
$
1,740,612
(1)
Includes amortization of deferred financing costs and debt discount. For fiscal 2017, the effective interest rate for the tranche B-2 term facility of the Company’s then-existing term loan facility was computed based on interest expense incurred over the period for which borrowings were outstanding On November 29, 2017, the Company refinanced its then-existing credit facilities (hereinafter referred to as “the November 2017 debt refinancing”) consisting of $1,930,386 of borrowings under a term loan facility and an undrawn $50,000 revolving credit facility with $1,565,000 of borrowings under its new credit facilities, consisting of a $1,540,000 term loan facility, and a $150,000 revolving credit facility (of which $25,000 was drawn upon at the time of the November 2017 debt refinancing) (collectively, the “New Credit Facilities”), and $300,000 in aggregate principal amount of 8.625% Senior Notes due 2025 (the “Notes”). During the fourth quarter of fiscal 2017, t he Company incurred fees of $53,832 (which included $30,800 of a debt discount) in connection with the November 2017 debt refinancing. In addition, the Company recorded a loss on early extinguishment of debt of $10,524 in connection thereto. This early extinguishment of debt write-off was comprised of $5,716 of deferred financing fees paid in connection with the November 2017 debt refinancing and $4,808 of pre-existing deferred financing fees. Senior Secured Credit Facilities The New Credit Facilities were issued under a new credit agreement, dated November 29, 2017 (the “Credit Agreement”), among the Company, as borrower, the lenders party thereto, JPMorgan Chase Bank, N.A. (“JPMorgan Chase”), as administrative agent and an issuing bank, Bank of America, N.A., as an issuing bank, and Citibank, N.A., as an issuing bank. The New Credit Facilities consist of (1) $1,540,000 in aggregate principal amount of senior secured tranche B term loans due in 2024 (the “New Term Loan Facility”) and (2) a $150,000 senior secured revolving credit facility (which includes borrowing capacity available for letters of credit) due in 2022 (the “New Revolving Credit Facility”). As of December 29, 2018, the Company had $1,482,250 of debt outstanding under the New Credit Facilities, with $148,841 of availability and $1,159 in issued but undrawn letters of credit outstanding under the New Revolving Credit Facility. The outstanding balance as of December 30, 2017 of $25,000 under the New Revolving Credit Facility was included in the current portion of long-term debt due to the Company’s then intent to repay its borrowings within twelve months on the accompanying consolidated balance sheet included in these consolidated financial statements. There was no outstanding balance under the New Revolving Credit Facility as of December 29, 2018. All obligations under the Credit Agreement are guaranteed by, subject to certain exceptions, each of the Company’s current and future wholly-owned material domestic restricted subsidiaries. All obligations under the Credit Agreement, and the guarantees of those obligations, are secured by substantially all of the assets of the Company and each guarantor, subject to customary exceptions, including:
•
a pledge of 100% of the equity interests directly held by the Company and each guarantor in any wholly-owned domestic material subsidiary of the Company or any guarantor (which pledge, in the case of any non-U.S. subsidiary of a U.S. subsidiary, will not include more than 65% of the voting stock of such first-tier non-U.S. subsidiary), subject to certain exceptions; and
•
a security interest in substantially all other tangible and intangible assets of the Company and each guarantor, subject to certain exceptions. Under the terms of the Credit Agreement, depending on the Company’s Consolidated Leverage Ratio (as defined in the Credit Agreement), on an annual basis on or about the time the Company is required to deliver its financial statements for any fiscal year, the Company is obligated to offer to prepay a portion of the outstanding principal amount of the New Term Loan Facility in an aggregate amount determined by a percentage of its annual excess cash flow (as defined in the Credit Agreement) (said payment, a “Cash Flow Sweep”). Borrowings under the New Term Loan Facility bear interest at a rate per annum equal to, at the Company’s option, either (1) an applicable margin plus a base rate determined by reference to the highest of (a) 0.50% per annum plus the higher of (i) the Federal Funds Effective Rate and (ii) the Overnight Bank Funding Rate as determined by the Federal Reserve Bank of New York, (b) the prime rate of JPMorgan Chase and (c) the LIBOR rate determined by reference to the cost of funds for U.S. dollar deposits for an interest period of one month adjusted for certain additional costs, plus 1.00%; provided that such rate is not lower than a floor of 1.75% or (2) an applicable margin plus a LIBOR rate determined by reference to the costs of funds for U.S. dollar deposits for the interest period relevant to such borrowing adjusted for certain additional costs, provided that LIBOR is not lower than a floor of 0.75%. Borrowings under the New Revolving Credit Facility bear interest at a rate per annum equal to an applicable margin based upon a leverage-based pricing grid, plus, at the Company’s option, either (1) a base rate determined by reference to the highest of (a) 0.50% per annum plus the higher of (i) the Federal Funds Effective Rate and (ii) the Overnight Bank Funding Rate as determined by the Federal Reserve Bank of New York, (b) the prime rate of JPMorgan Chase and (c) the LIBOR rate determined by reference to the cost of funds for U.S. dollar deposits for an interest period of one month adjusted for certain additional costs, plus 1.00% or (2) a LIBOR rate determined by reference to the costs of funds for U.S. dollar deposits for the interest period relevant to such borrowing adjusted for certain additional costs. As of December 29, 2018, the applicable margins for the LIBOR rate borrowings under the New Term Loan Facility and the New Revolving Credit Facility were 4.75% and 2.25%, respectively. On a quarterly basis, the Company pays a commitment fee to the lenders under the New Revolving Credit Facility in respect of unutilized commitments thereunder, which commitment fee fluctuates depending upon the Company’s Consolidated Leverage Ratio. Based on the Company’s Consolidated Leverage Ratio as of December 29, 2018, the commitment fee was 0.35% per annum. The Credit Agreement contains other customary terms, including (1) representations, warranties and affirmative covenants, (2) negative covenants, including limitations on indebtedness, liens, mergers, acquisitions, asset sales, investments, distributions, prepayments of subordinated debt, amendments of material agreements governing subordinated indebtedness, changes to lines of business and transactions with affiliates, in each case subject to baskets, thresholds and other exceptions, and (3) customary events of default. The availability of certain baskets and the ability to enter into certain transactions are also subject to compliance with certain financial ratios. In addition, the New Revolving Credit Facility includes a maintenance covenant that will require, in certain circumstances, compliance with certain first lien secured net leverage ratios. As of December 29, 2018, the Company was in compliance with all applicable financial covenants in the Credit Agreement governing the New Credit Facilities. Senior Notes The Notes were issued pursuant to an Indenture, dated as of November 29, 2017 (the “Indenture”), among the Company, the guarantors named therein and The Bank of New York Mellon, as trustee. The Indenture contains customary covenants, events of default and other provisions for an issuer of non-investment grade debt securities. These covenants include limitations on indebtedness, liens, mergers, acquisitions, asset sales, investments, distributions, prepayments of subordinated debt and transactions with affiliates, in each case subject to baskets, thresholds and other exceptions. The Notes accrue interest at a rate per annum equal to 8.625% and are due on December 1, 2025. Interest on the Notes is payable semi-annually on June 1 and December 1 of each year, beginning on June 1, 2018. On or after December 1, 2020, the Company may on any one or more occasions redeem some or all of the Notes at a purchase price equal to 104.313% of the principal amount of the Notes, plus accrued and unpaid interest, if any, to, but not including, the redemption date, such optional redemption price decreasing to 102.156% on or after December 1, 2021 and to 100.000% on or after December 1, 2022. Prior to December 1, 2020, the Company may on any one or more occasions redeem up to 40% of the aggregate principal amount of the Notes with an amount not to exceed the net proceeds of certain equity offerings at 108.625% of the aggregate principal amount thereof, plus accrued and unpaid interest, if any, to, but not including, the redemption date. Prior to December 1, 2020, the Company may redeem some or all of the Notes at a make-whole price plus accrued and unpaid interest, if any, to, but not including, the redemption date. If a change of control occurs, the Company must offer to purchase for cash the Notes at a purchase price equal to 101% of the principal amount of the Notes, plus accrued and unpaid interest, if any, to, but not including, the purchase date. Following the sale of certain assets and subject to certain conditions, the Company must offer to purchase for cash the Notes at a purchase price equal to 100% of the principal amount of the Notes, plus accrued and unpaid interest, if any, to, but not including, the purchase date. The Notes are guaranteed on a senior unsecured basis by the Company’s subsidiaries that guarantee the New Credit Facilities. Outstanding Debt At At December 29, 2018 and December 30, 2017, the Company’s debt consisted of both fixed and variable-rate instruments. An interest rate swap was entered into to hedge a portion of the cash flow exposure associated with the Company’s variable-rate borrowings. See Note 18 for information on the Company’s interest rate swap. The weighted average interest rate (which includes amortization of deferred financing costs and debt discount) on the Company’s outstanding debt, exclusive of the impact of the swap, was approximately 7.73% Maturities At December 29, 2018, the aggregate amounts of the Company’s existing long-term debt maturing in each of the next five fiscal years and thereafter were as follows:
2019
$
77,000
2020
96,250
2021
77,000
2022
77,000
2023
77,000
2024 and thereafter
1,378,000
$
1,782,250</t>
  </si>
  <si>
    <t>Class Of Stock Disclosures [Abstract]</t>
  </si>
  <si>
    <t xml:space="preserve">9.
On October 9, 2003, the Company’s Board of Directors authorized and the Company announced a program to repurchase up to $250,000 of the Company’s outstanding common stock. On each of June 13, 2005, May 25, 2006 and October 21, 2010, the Company’s Board of Directors authorized and the Company announced adding $250,000 to the program. The repurchase program allows for shares to be purchased from time to time in the open market or through privately negotiated transactions. No shares will be purchased from Artal Holdings Sp. z o.o., Succursale de Luxembourg and its parents and subsidiaries under the program. The repurchase program currently has no expiration date. During the fiscal years ended December 29, 2018, December 30, 2017, and December 31, 2016, the Company purchased no shares of its common stock in the open market under the repurchase program. As of the end of fiscal 2018, $208,933 remained available to purchase shares of the Company’s common stock under the repurchase program. </t>
  </si>
  <si>
    <t>Earnings Per Share</t>
  </si>
  <si>
    <t>Earnings Per Share [Abstract]</t>
  </si>
  <si>
    <t xml:space="preserve">10.
Basic earnings per share (“EPS”) are calculated utilizing the weighted average number of common shares outstanding during the periods presented. Diluted EPS is calculated utilizing the weighted average number of common shares outstanding during the periods presented adjusted for the effect of dilutive common stock equivalents. The following table sets forth the computation of basic and diluted EPS for the fiscal years ended:
December 29,
December 30,
December 31,
2018
2017
2016
Numerator:
Net income attributable to
Weight Watchers International, Inc.
$
223,749
$
163,514
$
67,699
Denominator:
Weighted average shares of common stock outstanding
66,280
64,329
63,742
Effect of dilutive common stock equivalents
3,835
3,919
2,155
Weighted average diluted common shares outstanding
70,115
68,248
65,897
Earnings per share attributable to Weight Watchers International, Inc.
Basic
$
3.38
$
2.54
$
1.06
Diluted
$
3.19
$
2.40
$
1.03
The number of anti-dilutive common stock equivalents excluded from the calculation of the weighted average number of common shares for diluted EPS was 419, </t>
  </si>
  <si>
    <t>Stock Plans</t>
  </si>
  <si>
    <t>Disclosure Of Compensation Related Costs Sharebased Payments [Abstract]</t>
  </si>
  <si>
    <t xml:space="preserve">11.
Incentive Compensation Plans and Inducement Option On May 6, 2008 and May 12, 2004, respectively, the Company’s shareholders approved the 2008 Stock Incentive Plan (the “2008 Plan”) and the 2004 Stock Incentive Plan (the “2004 Plan”). On May 6, 2014, the Company’s shareholders approved the 2014 Stock Incentive Plan (as amended and restated, the “2014 Plan”, and together with the 2004 Plan and the 2008 Plan, the “Stock Plans”), which replaced the 2008 Plan and 2004 Plan for all equity-based awards granted on or after May 6, 2014. The 2014 Plan is designed to promote the long-term financial interests and growth of the Company by attracting, motivating and retaining employees with the ability to contribute to the success of the business and to align compensation for the Company’s employees over a multi-year period directly with the interests of the shareholders of the Company. The Company’s Board of Directors or a committee thereof administers the 2014 Plan. Under the 2014 Plan, grants may take the following forms at the Company’s Board of Directors’ Compensation and Benefit Committee’s (the “Compensation Committee”) discretion: non-qualified stock options, incentive stock options, stock appreciation rights, restricted stock units (“RSUs”), restricted stock and other stock-based awards. As of May 9, 2017, the maximum number of shares of common stock available for grant under the 2014 Plan was 8,500, subject to increase and adjustment as set forth in the 2014 Plan. Under the 2014 Plan, the Company also grants fully-vested shares of its common stock to certain members of its Board of Directors. Additionally, the Company granted such shares to director members of the Interim Office of the Chief Executive Officer. While these shares are fully vested, the directors are restricted from selling these shares while they are still serving on the Company’s Board of Directors. During the fiscal years ended December 29, 2018, December 30, 2017 and December 31, 2016, the Company granted to members of the Company’s Board of Directors an aggregate of 11, 30 and 36 fully-vested shares, respectively, and recognized compensation expense of $754, $664 and $451, respectively. During the fiscal year ended December 30, 2017, the Company granted to director members of the Interim Office of the Chief Executive Officer an aggregate of 40 fully vested shares and recognized compensation expense of $604. In fiscal 2017, as part of an initial equity award, the Company granted a stock option to purchase 500 shares of its common stock (the “Inducement Option”) to its new President and Chief Executive Officer upon commencement of her employment. The Inducement Option vests proportionately over four years on each anniversary of the grant date and expires on the seven-year anniversary of the grant date. While the Inducement Option was granted in reliance on an employment inducement exemption and not awarded pursuant to the 2014 Plan, it is subject to the same terms and conditions of the 2014 Plan. The Company’s long-term equity incentive compensation program has historically included time-vesting non-qualified stock option and/or restricted stock unit (including performance-based stock unit with both time- and performance-vesting criteria (“PSUs”)) awards. From time to time, the Company has granted fully-vested shares of its common stock to individuals in connection with special circumstances. The Company issues common stock for share-based compensation awards from treasury stock. The total compensation cost that has been charged against income for share-based compensation awards was $20,188, $14,949 and $6,527 for the fiscal years ended December 29, 2018, December 30, 2017 and December 31, 2016, respectively. Such amounts have been included as a component of selling, general and administrative expenses. The total income tax benefit recognized in the income statement for all share-based compensation awards was $4,007, $3,580 and $1,849 for the fiscal years ended December 29, 2018, December 30, 2017 and December 31, 2016, respectively. The tax benefits realized from options exercised and RSUs and PSUs vested totaled $30,268, $7,210 and $2,114 for the fiscal years ended December 29, 2018, December 30, 2017 and December 31, 2016, respectively. No compensation costs were capitalized. As of December 29, 2018, there was $41,496 of total unrecognized compensation cost related to the Inducement Option and stock options, RSUs and PSUs granted under the Stock Plans. That cost is expected to be recognized over a weighted-average period of approximately 1.6 years. Stock Option Awards Under Stock Plans and Inducement Option Stock Option Awards with Time-Vesting Criteria Stock options with time-vesting criteria (“Time-Vesting Options”) are exercisable based on the terms and conditions outlined in the applicable award agreement. Time-Vesting Options outstanding at December 29, 2018, December 30, 2017 and December 31, 2016 vest over a period of three to five years and the expiration term is seven to ten years. Time-Vesting Options outstanding at December 29, 2018, December 30, 2017 and December 31, 2016 have an exercise price between $3.97 and $63.59 per share. The Company did not grant Time-Vesting Options in fiscal 2018. The fair value of each of these option awards is estimated on the date of grant using the Black-Scholes option pricing model with the weighted average assumptions noted in the following table. Expected volatility is based on the historical volatility of the Company’s common stock. Since the Company’s option exercise history is limited, it has estimated the expected term of these options (other than the options with a seven-year term) to be the midpoint between the vesting period and the contractual term of each option. For options with a seven-year contractual term, the expected term is equal to 7 years. The risk-free interest rate is based on the U.S. Treasury yield curve in effect on the date of grant which most closely corresponds to the expected term of the Time-Vesting Options. The dividend yield is based on the Company’s historic average dividend yield.
December 30,
December 31,
2017
2016
Dividend yield
0.0%
0.0%
Volatility
51.3%-51.7%
49.6%-51.4%
Risk-free interest rate
2.17%
1.24%-2.26%
Expected term (years)
6.0-7.0
6.0
Option Activity A summary of all option activity under the Stock Plans and with respect to the Inducement Option and the previously disclosed Winfrey Option for the fiscal year ended December 29, 2018 is presented below:
Weighted-
Weighted-
Average
Average
Remaining
Aggregate
Exercise
Contractual
Intrinsic
Shares
Price
Life (Yrs.)
Value
Outstanding at December 30, 2017
5,884
$
18.17
Granted
0
$
0.00
Exercised
(2,037
)
$
11.89
Cancelled
(58
)
$
9.21
Outstanding at December 29, 2018
3,789
$
21.69
6.2
$
84,871
Exercisable at December 29, 2018
2,790
$
13.27
6.5
$
81,774
The weighted-average grant-date fair value of all options granted was $0.00, $15.21 and $5.79, for the fiscal years ended December 29, 2018, December 30, 2017, and December 31, 2016, respectively. The total intrinsic value of Time-Vesting Options exercised was $105,647, $5,930 and $117 for the fiscal years ended December 29, 2018, December 30, 2017 and December 31, 2016, respectively. Cash received from Time-Vesting Options exercised during the fiscal years ended December 29, 2018, December 30, 2017 and December 31, 2016 was $33,385, $5,475 and $139, respectively. Restricted Stock Unit Awards with Time-Vesting Criteria RSUs are exercisable based on the terms outlined in the applicable award agreement. The RSUs generally vest over a period of two to four years. The fair value of RSUs is determined using the closing market price of the Company’s common stock on the date of grant. A summary of RSU activity under the Stock Plans for the fiscal year ended December 29, 2018 is presented below:
Weighted-Average
Grant-Date Fair
Shares
Value
Outstanding at December 30, 2017
1,077
$
24.22
Granted
274
$
63.91
Vested
(379
)
$
22.38
Forfeited
(91
)
$
21.07
Outstanding at December 29, 2018
881
$
37.91
The weighted-average grant-date fair value of RSUs granted was $63.91, $31.58 and $12.68 for the fiscal years ended December 29, 2018, December 30, 2017 and December 31, 2016, respectively. The total fair value of RSUs vested during the fiscal years ended December 29, 2018, December 30, 2017 and December 31, 2016 was $8,484, $10,211 and $5,145, respectively. Performance-Based Stock Unit Awards with Time- and Performance-Vesting Criteria In fiscal 2018, the Company granted 81.3 PSUs in May 2018 having both time- and performance-vesting criteria. The time-vesting criteria for these PSUs will be satisfied upon continued employment (with limited exceptions) on the third anniversary of the grant date (i.e., May 15, 2021). The performance-vesting criteria for these PSUs will be satisfied if the Company has achieved a certain annual operating income objective for the performance period of fiscal 2020. Pursuant to these awards, the number of PSUs that become vested, if any, upon the satisfaction of both vesting criteria, shall be equal to (x) the target number of PSUs granted multiplied by (y) the applicable achievement percentage, rounded down to avoid the issuance of fractional shares. The applicable achievement percentage shall increase in the event the Company has achieved a certain revenue target during such performance period. The Company is currently accruing compensation expense to what it believes is the probable outcome upon vesting. In fiscal 2017, the Company granted 98.5 PSUs in May 2017 and 47.9 PSUs in July 2017, all having both time- and performance-vesting criteria. The time-vesting criteria for these PSUs will be satisfied upon continued employment (with limited exceptions) on May 15, 2020. The performance-vesting criteria for these PSUs will be satisfied if the Company has achieved, in the case of the May 2017 awards, certain annual operating income objectives and, in the case of the July 2017 award, certain net income or operating income objectives, as applicable for each performance year, in each fiscal year over a three-year period (i.e., fiscal 2017 through fiscal 2019) (each, a “2017 Award Performance Year”). When the performance measure has been met for a particular 2017 Award Performance Year, that portion of units is “banked” for potential issuance following the satisfaction of the time-vesting criteria. Such portion of units to be “banked” shall be equal to (x) the target number of PSUs granted for the applicable 2017 Award Performance Year multiplied by (y) the applicable achievement percentage, rounded down to avoid the issuance of fractional shares. The Company is currently accruing compensation expense to what it believes is the probable outcome upon vesting. In fiscal 2016, the Company granted 289.9 PSUs having both time- and performance-vesting criteria. The time-vesting criteria for these PSUs will be satisfied upon continued employment (with limited exceptions) on the third anniversary of the grant date (i.e., May 16, 2019). The performance-vesting criteria for these PSUs will be satisfied if the Company has achieved a Debt Ratio (as defined in the applicable term sheet for these PSU awards and based on a Debt to EBITDAS ratio (each, as defined therein)) at levels at or below 4.5x over the performance period from December 31, 2017 to December 29, 2018. Pursuant to these awards, the number of PSUs that become vested, if any, upon the satisfaction of both vesting criteria, shall be equal to (x) the target number of PSUs granted multiplied by (y) the applicable Debt Ratio achievement percentage, rounded down to avoid the issuance of fractional shares. The Company is currently accruing compensation expense to what it believes is the probable outcome upon vesting. The fair value of PSUs is determined using the closing market price of the Company’s common stock on the date of grant. A summary of PSU activity under the 2014 Plan for the fiscal year ended December 29, 2018 is presented below:
Weighted-Average
Grant-Date Fair
Shares
Value
Outstanding at December 30, 2017
330
$
19.42
Granted
81
$
80.18
Vested
0
$
0
Forfeited
(31
)
$
17.73
Outstanding at December 29, 2018
380
$
32.56
The weighted-average grant-date fair value of PSUs granted was $80.18, $27.22 and $13.19 during the fiscal years ended December 29, 2018, December 30, 2017 and December 31, 2016, respectively. No PSUs vested during the fiscal years ended December 29, 2018 and December 30, 2017. The total fair value of PSUs vested during the fiscal year ended December 31, 2016 was $8. </t>
  </si>
  <si>
    <t>Income Taxes</t>
  </si>
  <si>
    <t>Income Tax Disclosure [Abstract]</t>
  </si>
  <si>
    <t xml:space="preserve">12.
In December 2017, the 2017 Tax Act was enacted. The 2017 Tax Act includes a number of changes to previous U.S. tax laws that impact the Company, most notably a reduction of the U.S. corporate income tax rate from 35% to 21% for tax years beginning after December 31, 2017. . Certain impacts of the 2017 Tax Act generally would have been required to be completed and incorporated into the Company’s fiscal 2017 year-end financial statements. However, due to the complexity of the 2017 Tax Act, the staff of the U.S. Securities and Exchange Commission issued guidance that provided companies with up to a one-year window to finalize the 2017 impact of this new legislation. The Company finalized its accounting related to the 2017 Tax Act during the fourth quarter of fiscal 2018. The impact on the Company’s fiscal 2018 results was a net tax benefit of $2,678, which is related to finalizing the provisional transition tax, and related foreign tax credits, originally recorded as of December 31, 2017. Additionally, proposed regulations were issued by the IRS throughout 2018. The Company expects these regulations to be finalized in 2019 and such updates, as well as the issuance of future regulations or notices by the IRS, may have an impact on the Company’s fiscal 2018 income tax provision. The Company will assess the impact of any additional guidance when it is issued. As of December 29, 2018, the Company has made a policy decision to elect to treat taxes due from GILTI as a current period expense. The following tables summarize the Company’s consolidated provision for U.S. federal, state and foreign taxes on income:
December 29,
December 30,
December 31,
2018
2017
2016
Current:
U.S. federal
$
1,235
$
9,224
$
(15,254
)
State
5,918
1,993
604
Foreign
27,013
18,762
20,191
$
34,166
$
29,979
$
5,541
Deferred:
U.S. federal
$
(10,367
)
$
(51,788
)
$
10,980
State
(2,566
)
481
1,877
Foreign
(740
)
3,091
(1,764
)
$
(13,673
)
$
(48,216
)
$
11,093
Total tax provision (benefit)
$
20,493
$
(18,237
)
$
16,634
The components of the Company’s consolidated income before income taxes consist of the following:
December 29,
December 30,
December 31,
2018
2017
2016
Domestic
$
126,171
$
53,045
$
26,367
Foreign
117,890
92,035
57,760
$
244,061
$
145,080
$
84,127
The effective tax rates for the fiscal years ended December 29, 2018, December 30, 2017 and December 31, 2016 were 8.4%, (12.6%) and 19.8%, respectively. The difference between the U.S. federal statutory tax rate and the Company’s consolidated effective tax rate is as follows: The Company’s effective tax rate for the fiscal year ended December 29, 2018 was affected by the following items: (i) a $25,353 tax benefit related to tax windfalls from stock compensation, (ii) a $8,535 tax benefit due to the reversal of a valuation allowance on foreign tax credit carryforwards now expected to be utilized, (iii) a $3,435 tax benefit due to the reversal of a valuation allowance on certain net operating losses that are now expected to be realized, (iv) a $3,430 tax benefit primarily related to the reversal of tax reserves resulting from the closure of various tax audits, (v) a $2,678 tax benefit related to favorable tax return adjustments due to the 2017 Tax Act, and (vi) a $1,858 tax benefit related to the cessation of operations of the Company’s Mexican subsidiary. The Company’s effective tax rate for the fiscal year ended December 30, 2017 was impacted by the 2017 Tax Act which benefited its tax expense by $56,560 and was comprised of the following items: (i) a $68,654 tax benefit related to the revaluation of deferred tax liabilities to reflect the decrease in the corporate tax rate from 35% to 21%, (ii) a $8,964 charge to record a valuation allowance against foreign tax credit carryforwards that as a result of the 2017 Tax Act are no longer expected to be realized, and (iii) a net charge of $3,130 related to other 2017 Tax Act items, which includes the transition tax on foreign earnings. In addition, the effective tax rate for fiscal 2017 was impacted by the following one-time discrete items (i) an $11,633 tax benefit related to the cessation of operations of the Company’s Spanish subsidiary, (ii) a $3,735 tax benefit due to a change in estimate related to the availability of certain foreign tax credits, and (iii) a The Company’s effective tax rate for the fiscal year ended December 31, 2016 was affected by a net tax benefit arising from a research and development tax credit and a Section 199 deduction for the tax years 2012 through 2016 and the reversal of a valuation allowance related to tax benefits for foreign losses that are now expected to be realized. These benefits were partially offset by income tax expenses recorded for out-of-period adjustments.
December 29,
December 30,
December 31,
2018
2017
2016
U.S. federal statutory tax rate
21.0
%
35.0
%
35.0
%
State income taxes (net of federal benefit)
1.1
%
2.5
%
2.0
%
Cessation of operations
(0.8
%)
(8.0
%)
0.0
%
Research and development credit
(0.5
%)
(1.3
%)
(19.5
%)
Tax windfall on share-based awards
(8.6
%)
(1.1
%)
0.0
%
Reserves for uncertain tax positions
(1.4
%)
(0.2
%)
2.9
%
Tax rate changes
0.3
%
(49.6
%)
0.0
%
(Decrease) increase in valuation adjustment related to foreign tax credits
(3.5
%)
3.5
%
(2.3
%)
GILTI
1.5
%
0.0
%
0.0
%
FDII
(1.9
%)
0.0
%
0.0
%
(Decrease) increase in valuation allowance due to net operating loss
(0.7
%)
3.0
%
0.0
%
Goodwill impairment
0.0
%
3.2
%
0.0
%
Tax return adjustments related to 2017 Tax Act
(1.1
%)
0.0
%
0.0
%
Impact of foreign operations
3.2
%
(0.7
%)
0.0
%
Out-of-period adjustments
0.0
%
0.0
%
2.6
%
Other
(0.2
%)
1.1
%
(0.9
%)
Total effective tax rate
8.4
%
(12.6
%)
19.8
% The deferred tax assets and liabilities recorded on the Company’s consolidated balance sheets are as follows:
December 29,
December 30,
2018
2017
Interest expense disallowance
$
22,418
$
2,452
Operating loss carryforwards
9,862
17,424
Provision for estimated expenses
2,320
2,307
Depreciation
0
1,005
Salaries and wages
2,518
1,579
Share-based compensation
7,666
8,016
Foreign tax credit carryforwards
0
8,964
Other comprehensive income
5,877
4,797
Other
7,481
6,539
Less: valuation allowance
(6,191
)
(22,760
)
Total deferred tax assets
$
51,951
$
30,323
Goodwill and intangible assets
$
(223,938
)
$
(166,257
)
Depreciation
(1,149
)
0
Other
(886
)
(1,025
)
Total deferred tax liabilities
$
(225,973
)
$
(167,282
)
Net deferred tax liabilities
$
(174,022
)
$
(136,959
) Certain foreign operations of the Company have generated net operating loss carryforwards. If it has been determined that it is more-likely-than-not that the deferred tax assets associated with these net operating loss carryforwards will not be utilized, a valuation allowance has been recorded. As of December 29, 2018 and December 30, 2017, various foreign subsidiaries had net operating loss carryforwards of approximately $38,098 and $69,359, respectively, some of which have an unlimited carryforward period, while others will begin to expire in fiscal 2019. As a result of the 2017 Tax Act changing the U.S. to a modified territorial tax system, the Company will no longer assert its $5,190 of undistributed foreign earnings as of December 29, 2018 are permanently reinvested. The Company has considered whether there would be any potential future costs of not asserting indefinite reinvestment and does not expect such costs to be significant. A reconciliation of the beginning and ending amount of unrecognized tax benefits is as follows:
December 29,
December 30,
December 31,
2018
2017
2016
Balance at beginning of year
$
15,173
$
10,297
$
8,261
Increases related to tax positions taken in current year
60
266
1,291
Increases related to tax positions taken in prior years
1,207
7,246
5,508
Reductions related to tax positions taken in prior years
(10,560
)
(1,268
)
(840
)
Reductions related to settlements with tax authorities
(2,215
)
0
(1,700
)
Reductions related to the expiration of statutes of limitations
0
(1,369
)
(2,223
)
Balance at end of year
$
3,665
$
15,173
$
10,297
The above reconciliation relating to prior years has been revised to reflect gross amounts. At December 29, 2018, the total amount of unrecognized tax benefits that, if recognized, would affect the Company’s effective tax rate is $2,319. Given the potential outcome of current examinations, it is reasonably possible that the balance of unrecognized tax benefits could significantly change within the next twelve months. However, an estimate of the range of reasonably possible adjustments cannot be made at this time. In 2018, the Company reached favorable settlements with the IRS for tax years 2012 and 2013, which resulted in a tax benefit of $1,890, and the Netherlands, which resulted in the release of a valuation allowance in the amount of $3,434. The Company files income tax returns in the U.S. federal jurisdiction, and various state and foreign jurisdictions. At December 29, 2018, with few exceptions, the Company was no longer subject to U.S. federal, state or local income tax examinations by tax authorities for years prior to 2016, or non-U.S. income tax examinations by tax authorities for years prior to 2014. The Company has no significant non-U.S. jurisdiction audits underway. The tax years 2013 through 2017 remain subject to examination by foreign tax authorities. The Company recognizes interest and penalties related to unrecognized tax benefits in income tax expense. The Company had $186 and $515 of accrued interest and penalties at December 29, 2018 and December 30, 2017, respectively. The Company recognized $(65), $63 and $(777) in interest and penalties during the fiscal years ended December 29, 2018, December 30, 2017 and December 31, 2016, respectively. </t>
  </si>
  <si>
    <t>Employee Benefit Plans</t>
  </si>
  <si>
    <t>Compensation And Retirement Disclosure [Abstract]</t>
  </si>
  <si>
    <t xml:space="preserve">13.
The Company sponsors the Third Amended and Restated Weight Watchers Savings Plan (the “Savings Plan”) for salaried and certain hourly US employees of the Company. The Savings Plan is a defined contribution plan that provides for employer matching contributions of 50% of the employee’s tax deferred contributions up to 6% of an employee’s eligible compensation for the fiscal years ended December 29, 2018, December 30, 2017 and December 31, 2016. During fiscal 2014, the Company received a favorable determination letter from the IRS that qualifies the Savings Plan under Section 401(a) of the Internal Revenue Code. Pursuant to the Savings Plan, the Company also makes profit sharing contributions for all full-time salaried US employees who are eligible to participate in the Savings Plan (except for certain personnel above a determined compensation level). The profit sharing contribution is a guaranteed monthly employer contribution on behalf of each participant based on the participant’s age and a percentage of the participant’s eligible compensation. The Savings Plan also has a discretionary supplemental profit sharing employer contribution component that is determined annually by the Compensation and Benefits Committee of the Company’s Board of Directors. Expense related to these contributions for the fiscal years ended December 29, 2018, December 30, 2017 and December 31, 2016 was $1,317, $1,195 and $1,027, respectively. For certain US personnel above a determined compensation level, the Company sponsors the Second Amended and Restated Weight Watchers Executive Profit Sharing Plan (“EPSP”). Under the IRS definition, the EPSP is considered a Nonqualified Deferred Compensation Plan. There is a promise of payment by the Company made on the employees’ behalf instead of an individual account with a cash balance. The EPSP provides for a guaranteed employer contribution on behalf of each participant based on the participant’s age and a percentage of the participant’s eligible compensation. The EPSP has a discretionary supplemental employer contribution component that is determined annually by the Compensation and Benefits Committee of the Company’s Board of Directors. The EPSP is valued at the end of each fiscal month, based on an annualized interest rate of prime plus 2%, with an annualized cap of 15%. Expense related to this commitment for the fiscal years ended December 29, 2018, December 30, 2017 and December 31, 2016 was $2,913, $2,382 and $1,915, respectively. </t>
  </si>
  <si>
    <t>Cash Flow Information</t>
  </si>
  <si>
    <t>Supplemental Cash Flow Elements [Abstract]</t>
  </si>
  <si>
    <t>14.
December 29,
December 30,
December 31,
2018
2017
2016
Net cash paid during the year for:
Interest expense
$
119,866
$
115,233
$
112,942
Income taxes
$
12,095
$
27,282
$
25,516
Noncash investing and financing activities were as follows:
Fair value of net assets acquired in connection with acquisitions
$
6,026
$
0
$
305
Change in Capital expenditures and Capitalized software included in accounts payable and accrued expenses
$
(844
)
$
(3,450
)
$
2,098</t>
  </si>
  <si>
    <t>Commitments and Contingencies</t>
  </si>
  <si>
    <t>Commitments And Contingencies Disclosure [Abstract]</t>
  </si>
  <si>
    <t xml:space="preserve">15.
Litigation Matters Due to the nature of the Company’s activities, it is, at times, subject to pending and threatened legal actions that arise out of the ordinary course of business. In the opinion of management, the disposition of any such matters is not expected, individually or in the aggregate, to have a material adverse effect on the Company’s results of operations, financial condition or cash flows. Commitments Minimum commitments under non-cancelable obligations, primarily for office and rental facilities operating leases at December 29, 2018, consist of the following:
2019
$
63,261
2020
38,491
2021
22,341
2022
14,017
2023
9,192
2024 and thereafter
37,704
Total
$
185,006
Total rent expense charged to operations under these operating leases for the fiscal years ended December 29, 2018, December 30, 2017 and December 31, 2016 was $44,130, $42,259 and $40,927, respectively. </t>
  </si>
  <si>
    <t>Segment and Geographic Data</t>
  </si>
  <si>
    <t>Segment Reporting [Abstract]</t>
  </si>
  <si>
    <t>16.
The Company has four reportable segments based on an integrated geographical structure as follows: North America, Continental Europe (CE), United Kingdom and Other. Other consists of Australia, New Zealand and emerging markets operations and franchise revenues and related costs, all of which have been grouped together as if they were a single reportable segment because they do not meet any of the quantitative thresholds and are immaterial for separate disclosure. To be consistent with the information that is presented to the chief operating decision maker, the Company does not include intercompany activity in the segment results. Information about the Company’s reportable segments is as follows:
Total Revenue, net
for the Year ended
December 29, 2018
December 30, 2017
December 31, 2016
North America
$
1,047,251
$
910,349
$
798,827
Continental Europe
304,325
239,223
210,590
United Kingdom
107,072
99,989
100,808
Other
55,473
57,350
54,677
Total revenue, net
$
1,514,121
$
1,306,911
$
1,164,902
Net Income
for the Year ended
December 29, 2018
December 30, 2017
December 31, 2016
Segment operating income:
North America
$
351,599
$
247,587
$
175,290
Continental Europe
114,708
73,689
51,096
United Kingdom
18,814
19,939
14,199
Other
9,604
(4,358
)
8,813
Total segment operating income
494,725
336,857
249,398
General corporate expenses
105,740
69,552
48,587
Interest expense
142,346
112,784
115,160
Other expense, net
2,578
472
1,524
Early extinguishment of debt, net
0
8,969
0
Provision for (benefit from) income taxes
20,493
(18,237
)
16,634
Net income
$
223,568
$
163,317
$
67,493
Net loss attributable to the noncontrolling interest
181
197
206
Net income attributable to Weight Watchers International, Inc.
$
223,749
$
163,514
$
67,699
Depreciation and Amortization
for the Year ended
December 29, 2018
December 30, 2017
December 31, 2016
North America
$
37,137
$
39,501
$
41,718
Continental Europe
1,347
1,203
1,621
United Kingdom
1,487
1,205
971
Other
597
626
815
Total segment depreciation and amortization
40,568
42,535
45,125
General corporate depreciation and amortization
12,032
14,457
13,624
Depreciation and amortization
$
52,600
$
56,992
$
58,749
The following tables present information about the Company’s sources of revenue and other information by geographic area. There were no material amounts of sales or transfers among geographic areas and no material amounts of US export sales.
Total Revenue, net for the Year Ended
December 29, 2018
December 30, 2017
December 31, 2016
Digital Subscription Revenues
$
567,767
$
416,722
$
343,789
Studio + Digital Fees
705,429
664,957
605,332
In-workshop product sales
148,856
137,855
125,508
Licensing, franchise royalties and other
92,069
87,377
90,273
$
1,514,121
$
1,306,911
$
1,164,902
Total Revenue, net for the Year Ended
December 29, 2018
December 30, 2017
December 31, 2016
United States
$
974,843
$
846,249
$
743,668
Canada
72,408
64,100
55,159
Continental Europe
304,325
239,223
210,590
United Kingdom
107,072
99,989
100,808
Other
55,473
57,350
54,677
$
1,514,121
$
1,306,911
$
1,164,902
Long-Lived Assets
December 29, 2018
December 30, 2017
December 31, 2016
United States
$
43,772
$
42,114
$
43,714
Canada
4,825
2,563
2,730
Continental Europe
1,257
642
716
United Kingdom
1,924
1,920
1,899
Other
424
739
515
$
52,202
$
47,978
$
49,574</t>
  </si>
  <si>
    <t>Fair Value Measurements</t>
  </si>
  <si>
    <t>Fair Value Disclosures [Abstract]</t>
  </si>
  <si>
    <t xml:space="preserve">17.
Accounting guidance on fair value measurements for certain financial assets and liabilities requires that assets and liabilities carried at fair value be classified and disclosed in one of the following three categories: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When measuring fair value, the Company is required to maximize the use of observable inputs and minimize the use of unobservable inputs. Fair Value of Financial Instruments The Company’s significant financial instruments include long-term debt and an interest rate swap agreement as of December 29, 2018 and December 30, 2017. The fair value of the Company’s borrowings under the New Revolving Credit Facility approximated a carrying value of $0 and $25,000 at December 29, 2018 and December 30, 2017, respectively, due to the nature of the debt (Level 2 input). The fair value of the Company’s New Credit Facilities is determined by utilizing average bid prices on or near the end of each fiscal quarter (Level 2 input). As of December 29, 2018 and December 30, 2017, the fair value of the Company’s long-term debt was approximately $1,757,717 and $1,810,085, respectively, as compared to the carrying value (net of deferring financing costs and debt discount) of $1,746,708 and $1,798,362, respectively. Derivative Financial Instruments The fair values for the Company’s derivative financial instruments are determined using observable current market information such as the prevailing LIBOR interest rate and LIBOR yield curve rates and include consideration of counterparty credit risk. See Note 18 for disclosures related to derivative financial instruments. The following table presents the aggregate fair value of the Company’s derivative financial instruments:
Fair Value Measurements Using:
Total Fair Value
Quoted Prices in Active Markets for Identical Assets (Level 1)
Significant Other Observable Inputs (Level 2)
Significant Unobservable Inputs (Level 3)
Interest rate swap asset at December 29, 2018
$
3,924
$
0
$
3,924
$
0
Interest rate swap liability at December 29, 2018
$
5,578
$
0
$
5,578
$
0
Interest rate swap liability at December 30, 2017
$
12,171
$
0
$
12,171
$
0
The Company did not have any transfers into or out of Levels 1 and 2 and did not maintain any assets or liabilities classified as Level 3, during the fiscal years ended December 29, 2018 and December 30, 2017. </t>
  </si>
  <si>
    <t>Derivative Instruments and Hedging</t>
  </si>
  <si>
    <t>Derivative Instruments And Hedging Activities Disclosure [Abstract]</t>
  </si>
  <si>
    <t xml:space="preserve">18.
As of December 29, 2018 and December 30, 2017, the Company had in effect an interest rate swap with a notional amount totaling $1,250,000. On July 26, 2013, in order to hedge a portion of its variable rate debt, the Company entered into a forward-starting interest rate swap with an effective date of March 31, 2014 and a termination date of April 2, 2020. The initial notional amount of this swap was $1,500,000. During the term of this swap, the notional amount decreased from $1,500,000 effective March 31, 2014 to $1,250,000 on April 3, 2017, and will decrease to $1,000,000 on April 1, 2019. This interest rate swap effectively fixes the variable interest rate on the notional amount of this swap at 2.41%. On June 11, 2018, in order to hedge a portion of its variable rate debt, the Company entered into a forward-starting interest rate swap (hereinafter referred to as “future swap”) with an effective date of April 2, 2020 and a termination date of March 31, 2024. The initial notional amount of this swap is $500,000. During the term of this swap, the notional amount will decrease from $500,000 effective April 2, 2020 to $250,000 on March 31, 2021. This interest rate swap effectively fixes the variable interest rate on the notional amount of this swap at 3.1005%. This swap qualifies for hedge accounting and, therefore, changes in the fair value of this swap have been recorded in accumulated other comprehensive loss. As of December 29, 2018 and December 30, 2017, cumulative unrealized losses for qualifying hedges were reported as a component of accumulated other comprehensive loss in the amounts of $1,175 ($1,634 before taxes) and $5,392 ($8,839 before taxes), respectively. As of December 29, 2018, the fair value of the Company’s currently effective swap includes a current asset of $3,526 and a noncurrent asset of $398, which are included in other current assets and other noncurrent assets, respectively, in the consolidated balance sheet. As of December 29, 2018, the fair value of the Company’s future swap was a liability of $5,578, which is included in derivative payable in the consolidated balance sheet. As of December 30, 2017, the fair value of the Company’s currently effective swap was a liability of $12,171, which is included in derivative payable in the consolidated balance sheet. The Company is hedging forecasted transactions for periods not exceeding the next two years. The Company expects approximately $2,555 ($3,425 </t>
  </si>
  <si>
    <t>Accumulated Other Comprehensive Loss</t>
  </si>
  <si>
    <t>Equity [Abstract]</t>
  </si>
  <si>
    <t xml:space="preserve">19.
Amounts reclassified out of accumulated other comprehensive loss are as follows: Changes in Accumulated Other Comprehensive Loss by Component (a)
Fiscal Year Ended December 29, 2018
Loss on Qualifying Hedges
Loss on Foreign Currency Translation
Total
Beginning Balance at December 30, 2017
$
(5,392
)
$
(5,075
)
$
(10,467
)
Other comprehensive income (loss) before reclassifications, net of tax
3,263
(8,556
)
(5,293
)
Amounts reclassified from accumulated other comprehensive loss, net of tax (b)
2,115
0
2,115
Adoption of accounting standard
(1,161
)
(1,324
)
(2,485
)
Net current period other comprehensive income (loss) including noncontrolling interest
4,217
(9,880
)
(5,663
)
Less: net current period other comprehensive loss attributable to the noncontrolling interest
0
373
373
Ending Balance at December 29, 2018
$
(1,175
)
$
(14,582
)
$
(15,757
)
(a)
Amounts in parentheses indicate debits
(b)
See separate table below for details about these reclassifications
Fiscal Year Ended December 30, 2017
Loss on Qualifying Hedges
Loss on Foreign Currency Translation
Total
Beginning Balance at December 31, 2016
$
(16,002
)
$
(11,118
)
$
(27,120
)
Other comprehensive income before reclassifications, net of tax
883
5,221
6,104
Amounts reclassified from accumulated other comprehensive loss, net of tax (b)
9,727
787
10,514
Net current period other comprehensive income including noncontrolling interest
10,610
6,008
16,618
Less: net current period other comprehensive income attributable to the noncontrolling interest
0
35
35
Ending Balance at December 30, 2017
$
(5,392
)
$
(5,075
)
$
(10,467
)
(a)
Amounts in parentheses indicate debits
(b)
See separate table below for details about these reclassifications
Fiscal Year Ended December 31, 2016
Loss on Qualifying Hedges
Gain (loss) on Foreign Currency Translation
Total
Beginning Balance at January 2, 2016
$
(23,135
)
$
(14,130
)
$
(37,265
)
Other comprehensive (loss) income before reclassifications, net of tax
(7,730
)
3,467
(4,263
)
Amounts reclassified from accumulated other comprehensive loss, net of tax (b)
14,863
0
14,863
Net current period other comprehensive income including noncontrolling interest
7,133
3,467
10,600
Less: net current period other comprehensive income attributable to the noncontrolling interest
0
(455
)
(455
)
Ending Balance at December 31, 2016
$
(16,002
)
$
(11,118
)
$
(27,120
)
(a)
Amounts in parentheses indicate debits
(b)
See separate table below for details about these reclassifications Reclassifications out of Accumulated Other Comprehensive Loss (a)
Fiscal Year Ended
December 29,
December 30,
December 31,
2018
2017
2016
Details about Other Comprehensive Loss Components
Amounts Reclassified from Accumulated Other Comprehensive Loss
Affected Line Item in the Statement Where Net Income is Presented
Loss on Qualifying Hedges
Interest rate contracts
$
(2,835
)
$
(15,946
)
$
(24,366
)
Interest expense
(2,835
)
(15,946
)
(24,366
)
Income before income taxes
720
6,219
9,503
Provision for (benefit from) income taxes
$
(2,115
)
$
(9,727
)
$
(14,863
)
Net income
Loss on Foreign Currency Translation
$
0
$
(787
)
$
0
Other expense (income), net
0
(787
)
0
Income before income taxes
0
0
0
Provision for (benefit from) income taxes
$
0
$
(787
)
$
0
Net income
(a)
Amounts in parentheses indicate debits to profit / loss </t>
  </si>
  <si>
    <t>Recently Issued Accounting Pronouncements</t>
  </si>
  <si>
    <t xml:space="preserve">20.
In February 2016, the FASB issued updated guidance regarding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will be updated to align with certain changes to the lessee model. Lessors will continue to classify leases as operating, direct financing or sales-type leases. The effective date of the new guidance for public companies is for fiscal years beginning after December 15, 2018 and interim periods within those fiscal years. Early adoption is permitted. In July 2018, the FASB issued updated guidance by providing an entity with an additional and optional transition method to adopt the new lease guidance. The modified retrospective transition approach requires application of the new guidance at the beginning of the earliest comparative period presented and the optional transition method permits an entity to apply the guidance at the adoption date. The updated guidance is effective for the Company beginning in the first quarter of fiscal 2019 and the Company will adopt the guidance as of the first day of the first quarter of fiscal 2019. While the Company is still evaluating the impact that the adoption of this guidance will have on the consolidated financial statements and related disclosures of the Company, the Company currently expects that most of its operating leases will be subject to the updated guidance and that this guidance will have a material impact of approximately $140,000 to $180,000 on its consolidated balance sheet due to the recognition of right of use assets and related obligations. The Company does not expect the adoption of the updated guidance to have a material effect on the consolidated statements of net income or the consolidated statements of cash flows. </t>
  </si>
  <si>
    <t>Related Party</t>
  </si>
  <si>
    <t>Related Party Transactions [Abstract]</t>
  </si>
  <si>
    <t>21.
As previously disclosed, on October 18, 2015, the Company entered into the Strategic Collaboration Agreement with Oprah Winfrey, under which she will consult with the Company and participate in developing, planning, executing and enhancing the WW program and related initiatives, and provide it with services in her discretion to promote the Company and its programs, products and services. In addition to the Strategic Collaboration Agreement, Ms. Winfrey and her related entities provided services to the Company totaling $2,208, $4,266 and $3,453 for the fiscal years ended December 29, 2018, December 30, 2017 and December 31, 2016, respectively, which services included advertising, production and related fees. During fiscal 2017 and fiscal 2016, the Company also purchased $84 and $627 of books, respectively, authored by Ms. Winfrey, for resale. The Company’s accounts payable to parties related to Ms. Winfrey at December 29, 2018 and December 30, 2017 was $62 and $828, respectively. In March 2018, as permitted by the transfer provisions set forth in the previously disclosed Share Purchase Agreement, dated October 18, 2015, between the Company and Ms. Winfrey, and the Option Agreement, dated October 18, 2015, between the Company and Ms. Winfrey, Ms. Winfrey sold 954 of the shares she purchased under such purchase agreement and exercised a portion of her stock options resulting in the sale of 1,405 shares issuable under such options, respectively.</t>
  </si>
  <si>
    <t>Quarterly Financial Information (Unaudited)</t>
  </si>
  <si>
    <t>Quarterly Financial Information Disclosure [Abstract]</t>
  </si>
  <si>
    <t>22.
The following is a summary of the unaudited quarterly consolidated results of operations for the fiscal years ended December 29, 2018 and December 30, 2017.
For the Fiscal Quarters Ended
March 31,
June 30,
September 29,
December 29,
2018
2018
2018
2018
Fiscal year ended December 29, 2018
Revenues, net
$
408,223
$
409,747
$
365,765
$
330,386
Gross profit
$
221,003
$
244,794
$
215,394
$
185,220
Operating income
$
62,073
$
127,708
$
118,860
$
80,347
Net income attributable to the Company
$
39,112
$
70,720
$
70,132
$
43,785
Basic earnings per share
$
0.60
$
1.07
$
1.05
$
0.65
Diluted earnings per share
$
0.56
$
1.01
$
1.00
$
0.63
For the Fiscal Quarters Ended
April 1,
July 1,
September 30,
December 30,
2017
2017
2017
2017
Fiscal year ended December 30, 2017
Revenues, net
$
329,063
$
341,673
$
323,687
$
312,488
Gross profit
$
164,097
$
189,013
$
177,088
$
162,451
Operating income
$
30,233
$
96,206
$
91,378
$
49,488
Net income attributable to the Company
$
10,653
$
45,173
$
44,719
$
62,969
Basic earnings per share
$
0.17
$
0.70
$
0.69
$
0.97
Diluted earnings per share
$
0.16
$
0.67
$
0.65
$
0.91
Basic and diluted EPS are computed independently for each of the periods presented. Accordingly, the sum of the quarterly EPS amounts may not agree to the total for the year. As discussed in Note 2, the Company recorded an impairment charge for goodwill related to its Brazil reporting unit of $13,323, or $0.19 per fully diluted share, in the fourth quarter of fiscal 2017. As discussed in Note 8, the Company recorded a write-off of deferred financing costs in connection with the November 2017 debt refinancing of $10,524 ($0.09 per fully diluted share) in the fourth quarter of fiscal 2017. As discussed in further detail in Note 12, the Company recorded a net tax benefit of $ 56,560</t>
  </si>
  <si>
    <t>VALUATION AND QUALIFYING ACCOUNTS AND RESERVES</t>
  </si>
  <si>
    <t>Valuation And Qualifying Accounts [Abstract]</t>
  </si>
  <si>
    <t xml:space="preserve">(IN THOUSANDS)
Additions
Balance at
Charged to
Charged
Balance at
Beginning
Costs and
to Other
End
of Period
Expenses
Accounts
Deductions (1)
of Period
FISCAL YEAR ENDED DECEMBER 29, 2018
Allowance for doubtful accounts
$
2,001
$
130
$
0
$
(388
)
$
1,743
Inventory and other reserves
$
3,984
$
7,906
$
0
$
(8,047
)
$
3,843
Tax valuation allowance
$
22,760
$
1,893
$
(403
)
$
(18,059
)
$
6,191
FISCAL YEAR ENDED DECEMBER 30, 2017
Allowance for doubtful accounts
$
2,973
$
(587
)
$
0
$
(385
)
$
2,001
Inventory and other reserves
$
3,703
$
7,823
$
0
$
(7,542
)
$
3,984
Tax valuation allowance
$
18,277
$
11,515
$
1,079
$
(8,111
)
$
22,760
FISCAL YEAR ENDED DECEMBER 31, 2016
Allowance for doubtful accounts
$
2,226
$
363
$
384
$
0
$
2,973
Inventory and other reserves
$
4,065
$
5,109
$
0
$
(5,471
)
$
3,703
Tax valuation allowance
$
28,280
$
2,258
$
(483
)
$
(11,778
)
$
18,277
(1)
Primarily represents the utilization of established reserves, net of recoveries, where applicable. </t>
  </si>
  <si>
    <t>Summary of Significant Accounting Policies (Policies)</t>
  </si>
  <si>
    <t>Fiscal Year</t>
  </si>
  <si>
    <t>Fiscal Year: The Company’s fiscal year ends on the Saturday closest to December 31 st</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the Company evaluates its estimates and judgments, including those related to inventories, the impairment analysis for goodwill and other indefinite-lived intangible assets, share-based compensation, income taxes, tax contingencies and litigation. The Company bases its estimates on historical experience and on various other factors and assumptions that it believes to be reasonable under the circumstances, the results of which form the basis for making judgments about the carrying values of assets and liabilities that are not readily apparent from other sources. Actual amounts could differ from these estimates. </t>
  </si>
  <si>
    <t>Translation of Foreign Currencies</t>
  </si>
  <si>
    <t xml:space="preserve">Translation of Foreign Currencies: For all foreign operations, the functional currency is the local currency. Assets and liabilities of these operations are translated into US dollars using the exchange rate in effect at the end of each reporting period. Income statement accounts are translated at the average rate of exchange prevailing during each reporting period. Translation adjustments arising from the use of differing exchange rates from period to period are included in accumulated other comprehensive loss. Foreign currency gains and losses arising from the translation of intercompany receivables and intercompany payables with the Company’s international subsidiaries are recorded as a component of other expense, net, unless the receivable or payable is considered long-term in nature, in which case the foreign currency gains and losses are recorded as a component of accumulated other comprehensive loss. </t>
  </si>
  <si>
    <t>Cash Equivalents</t>
  </si>
  <si>
    <t xml:space="preserve">Cash Equivalents: Cash and cash equivalents are defined as highly liquid investments with original maturities of three months or less. Cash balances may, at times, exceed insurable amounts. The Company believes it mitigates this risk by investing in or through major financial institutions. Cash includes balances due from third-party credit card companies. </t>
  </si>
  <si>
    <t xml:space="preserve">Inventories: Inventories, which consist of finished goods, are stated at the lower of cost or net realizable value on a first-in, first-out basis, net of reserves for obsolescence and shrinkage. </t>
  </si>
  <si>
    <t xml:space="preserve">Property and Equipment: Property and equipment are recorded at cost. For financial reporting purposes, equipment is depreciated on the straight-line method over the estimated useful lives of the assets (3 to 10 years). Leasehold improvements are amortized on the straight-line method over the shorter of the term of the lease or the useful life of the related assets. Expenditures for new facilities and improvements that substantially extend the useful life of an asset are capitalized. Ordinary repairs and maintenance are expensed as incurred. When assets are retired or otherwise disposed of, the cost and related depreciation are removed from the accounts and any related gains or losses are included in income. </t>
  </si>
  <si>
    <t>Impairment of Long Lived Assets</t>
  </si>
  <si>
    <t xml:space="preserve">Impairment of Long Lived Assets: The Company reviews long-lived assets, including amortizable intangible assets, for impairment whenever events or changes in business circumstances indicate that the carrying amount of the assets may not be fully recoverable. In fiscal 2018, fiscal 2017 and fiscal 2016, the Company recorded impairment charges of $0, $674 and $484, respectively, related to internal-use computer software that was not expected to provide substantive service potential. In fiscal 2018, fiscal 2017 and fiscal 2016, the Company recorded impairment charges of $27, $8 and $131, respectively, related to property, plant and equipment that were expected to be disposed of before the end of their estimated useful lives. </t>
  </si>
  <si>
    <t>Goodwill and Franchise Rights Acquired</t>
  </si>
  <si>
    <t xml:space="preserve">Goodwill and Franchise Rights Acquired: The Company reviews goodwill and other indefinite-lived intangible assets, including franchise rights acquired with indefinite lives, for potential impairment on at least an annual basis or more often if events so require. The Company performed fair value impairment testing as of May 6, 2018 and May 7, 2017, each the first day of fiscal May, on its goodwill and other indefinite-lived intangible assets. In addition, for the Company’s Brazil reporting unit only, given the ongoing challenging economic environment, the negative performance trends and the Company’s reduced expectations regarding the future impact of its business growth strategies in the country, the Company performed an interim goodwill impairment analysis at December 30, 2017. In performing the interim goodwill impairment analysis for its Brazil reporting unit, the Company recorded a $13,323 impairment charge at December 30, 2017. In performing its annual impairment analysis as of May 6, 2018 and May 7, 2017, the Company determined that the carrying amounts of its goodwill reporting units and franchise rights acquired with indefinite lives units of account did not exceed their respective fair values and therefore, no impairment existed. For all reporting units, except for Brazil, there was significant headroom in the impairment analysis. Based on the results of the Company’s annual impairment test performed for all of its reporting units except for Brazil, as of the December 29, 2018 balance sheet date, the Company estimated that for reporting units that hold approximately 97.0% of the Company’s goodwill, those units had a fair value at least 50 impairment test performed for its Brazil reporting unit is When determining fair value, the Company utilizes various assumptions, including projections of future cash flows, growth rates and discount rates. A change in these underlying assumptions would cause a change in the results of the tests and, as such, could cause fair value to be less than the carrying amounts and result in an impairment of those assets. In the event such a result occurred, the Company would be required to record a corresponding charge, which would impact earnings. The Company would also be required to reduce the carrying amounts of the related assets on its balance sheet. The Company continues to evaluate these assumptions and believes that these assumptions are appropriate. The following is a discussion of the goodwill and franchise rights acquired impairment analysis. Goodwill In performing the impairment analysis for goodwill, the fair value for the Company’s reporting units is estimated using a discounted cash flow approach. This approach involves projecting future cash flows attributable to the reporting unit and discounting those estimated cash flows using an appropriate discount rate. The estimated fair value is then compared to the carrying value of the reporting units. The Company has determined the appropriate reporting unit for purposes of assessing annual impairment to be the country for all reporting units. For all of the Company’s reporting units except for Brazil (see below), the Company estimated future cash flows by utilizing the historical debt-free cash flows (cash flows provided by operating activities less capital expenditures) attributable to that country and then applied expected future operating income growth rates for such country. The Company utilized operating income as the basis for measuring its potential growth because it believes it is the best indicator of the performance of its business. The Company then discounted the estimated future cash flows utilizing a discount rate which was calculated using the average cost of capital, which included the cost of equity and the cost of debt. The cost of equity was determined by combining a risk-free rate of return and a market risk premium for the Company’s peer group. The risk-free rate of return was determined based on the average rate of long-term U.S. Treasury securities. The market risk premium was determined by reviewing external market data. The cost of debt was determined by estimating the Company’s current borrowing rate. As it relates to the impairment analysis for Brazil, the Company estimated future debt free cash flows in contemplation of its growth strategies for that market. In developing these projections, the Company considered the historical impact of similar growth strategies in other markets as well as the current market conditions in Brazil. The Company then discounted the estimated future cash flows utilizing a discount rate which was calculated using the average cost of capital, which included the cost of equity and the cost of debt. The cost of equity was determined by combining a risk-free rate of return and a market risk premium for the Company’s peer group. The risk-free rate of return was determined based on the average rate of long-term U.S. Treasury securities. The market risk premium was determined by reviewing external market data including the current economic conditions in Brazil and the country specific risk thereon. A further risk premium was included to reflect the risk associated with the significantly higher growth rates projected in the May 7, 2017 annual impairment test. The cost of debt was determined by estimating the Company’s current borrowing rate. The book values of goodwill in the United States, Canada, Brazil and other countries at December 29, 2018 were $98,857, $39,300, $4,584 and $9,778, respectively, totaling $152,519 and the values at December 30, 2017 were $97,755, $42,634, $5,372 and $10,520, respectively, totaling $156,281. Franchise Rights Acquired Finite-lived franchise rights acquired are amortized over the remaining contractual period, which is generally less than one year. Indefinite-lived franchise rights acquired are tested on an annual basis for impairment. In performing the impairment analysis for indefinite-lived franchise rights acquired, the fair value for franchise rights acquired is estimated using a discounted cash flow approach referred to as the hypothetical start-up approach for franchise rights related to the Company’s Studio + Digital business and a relief from royalty methodology for franchise rights related to the Company’s Digital business. The aggregate estimated fair value for these rights is then compared to the carrying value of the unit of account for those franchise rights. The Company has determined the appropriate unit of account for purposes of assessing impairment to be the combination of the rights in both the Studio + Digital business and the Digital business in the country in which the acquisitions have occurred. The book values of these franchise rights in the United States, Canada, United Kingdom, Australia, and New Zealand at December 29, 2018 were $671,914, $52,919, $11,441, $6,327 and $4,747, respectively, totaling $747,348 and the values at December 30, 2017 were $671,914, $57,408, $12,680, $7,018 and $5,020, respectively, totaling $754,040. In its hypothetical start-up approach analysis for fiscal 2018, the Company assumed that the year of maturity was reached after 7 years. Subsequent to the year of maturity, the Company estimated future cash flows for the Studio + Digital business in each country based on assumptions regarding revenue growth and operating income margins. The cash flows associated with the Digital business were based on the expected Digital revenue for such country and the application of a market-based royalty rate. The cash flows for the Studio + Digital and Digital businesses were discounted utilizing rates consistent with those utilized in the goodwill impairment analysis. </t>
  </si>
  <si>
    <t>Other Intangible Assets</t>
  </si>
  <si>
    <t xml:space="preserve">Other Intangible Assets: Other finite-lived intangible assets are amortized using the straight-line method over their estimated useful lives of 3 to 20 years. The Company expenses all software costs (including website development costs) incurred during the preliminary project stage and capitalizes all internal and external direct costs of materials and services consumed in developing software (including website development costs) once the development has reached the application development stage. Application development stage costs generally include software configuration, coding, installation to hardware and testing. These costs are amortized over their estimated useful life of 3 years for website development costs and from 3 to 5 years for all other software costs. All costs incurred for upgrades, maintenance and enhancements, including the cost of website content, which do not result in additional functionality, are expensed as incurred. </t>
  </si>
  <si>
    <t>Revenue Recognition</t>
  </si>
  <si>
    <t xml:space="preserve">Revenue Recognition: WW earns revenue from subscriptions for the Company’s digital products and by conducting workshops, for which it charges a fee, predominantly through commitment plans, prepayment plans or the “pay-as-you-go” arrangement. WW also earns revenue by selling consumer products (including publications) in its workshops, online through its ecommerce platform and to its franchisees, collecting commissions from franchisees, collecting royalties related to licensing agreements, selling magazine subscriptions, publishing, selling advertising space on its websites and in copies of its publications and By Mail product sales. Commitment plan revenues, prepaid workshop fees and magazine subscription revenue is recorded to deferred revenue and amortized into revenue as control is transferred over the period earned since these performance obligations are satisfied over time. Digital subscription revenues, consisting of the fees associated with subscriptions for the Company’s Digital products, including its Personal Coaching + Digital product, are deferred and recognized on a straight-line basis as control is transferred over the subscription period. One-time Digital sign-up fees are considered immaterial in the context of the contract and the related revenue is recorded to deferred revenue and amortized into revenue over the commitment period. In the Studio + Digital business, WW generally charges non-refundable registration and starter fees in exchange for access to the Company’s digital subscription products, an introductory information session and materials it provides to new members. Revenue from these registration and starter fees is considered immaterial in the context of the contract and is recorded to deferred revenue and amortized into revenue over the commitment period. Revenue from “pay-as-you-go” workshop fees, consumer product sales and By Mail, commissions and royalties is recognized at the point in time control is transferred, which is when services are rendered, products are shipped to customers and title and risk of loss passes to the customers, and commissions and royalties are earned, respectively. Revenue from advertising in magazines is recognized when advertisements are published. Revenue from magazine sales is recognized when the magazine is sent to the customer. For revenue transactions that involve multiple performance obligations, the amount of revenue recognized is determined using the relative fair value approach, which is generally based on each performance obligation’s stand-alone selling price. Discounts to customers, including free registration offers, are recorded as a deduction from gross revenue in the period such revenue was recognized. Revenue from advertising on its websites is recognized when the advertisement is viewed by the user. The Company grants refunds in aggregate amounts that historically have not been material. Because the period of payment of the refund generally approximates the period revenue was originally recognized, refunds are recorded as a reduction of revenue over the same period. </t>
  </si>
  <si>
    <t>Advertising Costs</t>
  </si>
  <si>
    <t xml:space="preserve">Advertising Costs: Advertising costs consist primarily of broadcast and digital media. All costs related to advertising are expensed in the period incurred, except for media production-related costs, which are expensed the first time the advertising takes place. Total advertising expenses for the fiscal years ended December 29, 2018, December 30, 2017 and December 31, 2016, were $218,062, $193,423 and $186,614, respectively. </t>
  </si>
  <si>
    <t xml:space="preserve">Income Taxes: Deferred income tax assets and liabilities result primarily from temporary differences between the financial statement and tax bases of assets and liabilities, using enacted tax rates in effect for the year in which differences are expected to reverse. If it is more-likely-than-not that some portion of a deferred tax asset will not be realized, a valuation allowance is recognized. The Company considers historic levels of income, estimates of future taxable income and feasible tax planning strategies in assessing the need for a tax valuation allowance. The Company recognizes a benefit for uncertain tax positions when a tax position taken or expected to be taken in a tax return is more-likely-than-not to be sustained upon examination by taxing authorities. The amount recognized is measured as the largest amount of benefit that is greater than 50% likely of being realized upon ultimate settlement. The Company recognizes accrued interest and penalties associated with uncertain tax positions as part of the provision for income taxes on its consolidated statements of net income. In addition, assets and liabilities acquired in purchase business combinations are assigned their fair values and deferred taxes are provided for lower or higher tax bases. </t>
  </si>
  <si>
    <t xml:space="preserve">Derivative Instruments and Hedging: The Company is exposed to certain risks related to its ongoing business operations, primarily interest rate risk and foreign currency risk. An interest rate swap was entered into to hedge a portion of the cash flow exposure associated with the Company’s variable-rate borrowings. The Company does not use any derivative instruments for trading or speculative purposes. The Company recognizes the fair value of all derivative instruments as either assets or liabilities on the balance sheet. The Company has designated and accounted for the interest rate swap as cash flow hedges of its variable-rate borrowings. For derivative instruments that are designated and qualify as cash flow hedges, the effective portion of the gain or loss on the derivative is reported as a component of accumulated other comprehensive loss and reclassified into earnings in the periods during which the hedged transactions affect earnings. Gains and losses on the derivative representing either hedge ineffectiveness or hedge components excluded from the assessment of effectiveness are recognized in current earnings. The fair value of the Company’s interest rate swap is reported as a component of accumulated other comprehensive loss on its balance sheet. See Note 17 for a further discussion regarding the fair value of the Company’s interest rate swap. The net effect of the interest payable and receivable under the Company’s interest rate swap is included in interest expense on the consolidated statements of net income. </t>
  </si>
  <si>
    <t>Deferred Financing Costs</t>
  </si>
  <si>
    <t xml:space="preserve">Deferred Financing Costs: Deferred financing costs consist of fees paid by the Company as part of the establishment, exchange and/or modification of the Company’s long-term debt. During the fourth quarter of fiscal 2017, the Company incurred fees of $53,832 (which includes $30,800 of a debt discount) in connection with the November 2017 debt refinancing (as described in Note 8). In addition, the Company recorded a loss on extinguishment of debt of $10,524 in connection thereto. This early extinguishment of debt write-off was comprised of $5,716 of deferred financing fees paid in connection with the November 2017 debt refinancing and $4,808 of pre-existing deferred financing fees. During the fiscal year ended December 30, 2017 in connection with the prepayment of debt, the Company wrote-off deferred financing fees of $618, incurred fees of $305 and recorded a gain on early extinguishment of debt of $1,554, inclusive of these fees. Amortization expense for the fiscal years ended December 29, 2018, December 30, 2017 and December 31, 2016 was $8,539, $6,112 and $6,116, respectively. </t>
  </si>
  <si>
    <t>Accumulated Other Comprehensive Loss: The Company’s accumulated other comprehensive loss includes changes in the fair value of derivative instruments and the effects of foreign currency translations. At December 29, 2018, December 30, 2017 and December 31, 2016, the cumulative balance of changes in fair value of derivative instruments, net of taxes, was $1,175, $5,392 and $16,002, respectively. At December 29, 2018, December 30, 2017 and December 31, 2016, the cumulative balance of the effects of foreign currency translations, net of taxes, was $14,582, $5,075 and $11,118, respectively.</t>
  </si>
  <si>
    <t>Revenue (Tables)</t>
  </si>
  <si>
    <t>Schedule of Revenues Disaggregated by Revenue Source</t>
  </si>
  <si>
    <t>The following table presents the Company’s revenues disaggregated by revenue source:
Fiscal Year Ended
December 29,
December 30,
December 31,
2018
2017
2016
Digital Subscription Revenues
$
567,767
$
416,722
$
343,789
Studio + Digital Fees
705,429
664,957
605,332
Service revenues, net
$
1,273,196
$
1,081,679
$
949,121
Product sales and other, net
240,925
225,232
215,781
Revenues, net
$
1,514,121
$
1,306,911
$
1,164,902</t>
  </si>
  <si>
    <t>Schedule of Revenues Disaggregated by Segment</t>
  </si>
  <si>
    <t>The following tables present the Company’s revenues disaggregated by segment:
Fiscal Year Ended December 29, 2018
North
Continental
United
America
Europe
Kingdom
Other
Total
Digital Subscription Revenues
$
378,678
$
149,571
$
25,557
$
13,961
$
567,767
Studio + Digital Fees
522,372
107,528
52,676
22,853
705,429
Service revenues, net
$
901,050
$
257,099
$
78,233
$
36,814
$
1,273,196
Product sales and other, net
146,201
47,226
28,839
18,659
240,925
Revenues, net
$
1,047,251
$
304,325
$
107,072
$
55,473
$
1,514,121
Fiscal Year Ended December 30, 2017
North
Continental
United
America
Europe
Kingdom
Other
Total
Digital Subscription Revenues
$
281,432
$
102,039
$
21,477
$
11,774
$
416,722
Studio + Digital Fees
493,800
93,723
52,161
25,273
664,957
Service revenues, net
$
775,232
$
195,762
$
73,638
$
37,047
$
1,081,679
Product sales and other, net
135,117
43,461
26,351
20,303
225,232
Revenues, net
$
910,349
$
239,223
$
99,989
$
57,350
$
1,306,911
Fiscal Year Ended December 31, 2016
North
Continental
United
America
Europe
Kingdom
Other
Total
Digital Subscription Revenues
$
239,145
$
75,014
$
18,780
$
10,850
$
343,789
Studio + Digital Fees
437,239
89,646
54,473
23,974
605,332
Service revenues, net
$
676,384
$
164,660
$
73,253
$
34,824
$
949,121
Product sales and other, net
122,443
45,930
27,555
19,853
215,781
Revenues, net
$
798,827
$
210,590
$
100,808
$
54,677
$
1,164,902</t>
  </si>
  <si>
    <t>Schedule of Accounts Receivable and Deferred Revenues</t>
  </si>
  <si>
    <t>The opening and ending balances of the Company’s deferred revenues are as follows:
Deferred
Deferred
Revenue
Revenue-Long Term
Balance as of December 30, 2017
$
74,332
$
2,049
Adoption of accounting standard
(3,501
)
0
Net decrease during the period
(17,330
)
(1,088
)
Balance as of December 29, 2018
$
53,501
$
961</t>
  </si>
  <si>
    <t>Franchise Rights Acquired, Goodwill and Other Intangible Assets (Tables)</t>
  </si>
  <si>
    <t>Changes in Carrying Values of Goodwill</t>
  </si>
  <si>
    <t>For the fiscal year ended December 29, 2018, the change in the carrying amount of goodwill is due to the Kurbo acquisition, a franchise acquisition and the effect of exchange rate changes as follows:
North
Continental
United
America
Europe
Kingdom
Other
Total
Balance as of December 30, 2017
$
140,389
$
7,759
$
1,253
$
6,880
$
156,281
Goodwill acquired during the period
1,101
0
0
0
1,101
Effect of exchange rate changes
(3,334
)
(517
)
(75
)
(937
)
(4,863
)
Balance as of December 29, 2018
$
138,156
$
7,242
$
1,178
$
5,943
$
152,519</t>
  </si>
  <si>
    <t>Schedule of Finite-Lived Intangible Assets by Major Class</t>
  </si>
  <si>
    <t>The below table reflects the carrying values of finite-lived intangible assets as of December 29, 2018 and December 30, 2017:
December 29, 2018
December 30, 2017
Gross
Gross
Carrying
Accumulated
Carrying
Accumulated
Amount
Amortization
Amount
Amortization
Capitalized software costs
$
121,508
$
102,659
$
111,617
$
94,697
Website development costs
105,710
77,825
90,096
61,125
Trademarks
11,620
11,010
11,231
10,833
Other
13,967
4,149
3,793
3,546
Trademarks and other intangible assets
$
252,805
$
195,643
$
216,737
$
170,201
Franchise rights acquired
8,110
4,319
4,526
4,526
Total finite-lived intangible assets
$
260,915
$
199,962
$
221,263
$
174,727</t>
  </si>
  <si>
    <t>Schedule of Expected Amortization Expense</t>
  </si>
  <si>
    <t>Estimated amortization expense of existing finite-lived intangible assets for the next five fiscal years and thereafter is as follows:
Fiscal 2019
$
23,689
Fiscal 2020
$
16,232
Fiscal 2021
$
7,971
Fiscal 2022
$
1,641
Fiscal 2023 and thereafter
$
11,420</t>
  </si>
  <si>
    <t>Property and Equipment (Tables)</t>
  </si>
  <si>
    <t>Property, Plant and Equipment</t>
  </si>
  <si>
    <t>The below table reflects the carrying values of property and equipment as of December 29, 2018 and December 30, 2017:
December 29,
December 30,
2018
2017
Equipment
$
75,531
$
70,126
Leasehold improvements
80,002
71,469
155,533
141,595
Less: Accumulated depreciation and amortization
(103,331
)
(93,617
)
$
52,202
$
47,978</t>
  </si>
  <si>
    <t>Long-Term Debt (Tables)</t>
  </si>
  <si>
    <t>Schedule of Long-term Debt Instruments</t>
  </si>
  <si>
    <t>The components of the Company’s long-term debt were as follows:
December 29, 2018
December 30, 2017
Principal Balance
Unamortized Deferred Financing Costs
Unamortized Debt Discount
Effective Rate (1)
Principal Balance
Unamortized Deferred Financing Costs
Unamortized Debt Discount
Effective Rate (1)
New Revolving Credit Facility due November 29, 2022
$
0
$
0
$
0
4.39
%
$
25,000
$
0
$
0
4.15
%
Former Tranche B-2 Term Facility due April 2, 2020
0
0
0
0.00
%
0
0
0
4.76
%
New Term Loan Facility due November 29, 2024
1,482,250
8,307
26,033
7.53
%
1,540,000
9,783
30,433
6.84
%
Notes due December 1, 2025
300,000
1,202
0
8.69
%
300,000
1,422
0
8.82
%
Total
$
1,782,250
$
9,509
$
26,033
7.63
%
$
1,865,000
$
11,205
$
30,433
4.96
%
Less: Current Portion
77,000
82,750
Unamortized Deferred Financing Costs
9,509
11,205
Unamortized Debt Discount
26,033
30,433
Total Long-Term Debt
$
1,669,708
$
1,740,612</t>
  </si>
  <si>
    <t>Schedule of Maturities of Long-term Debt</t>
  </si>
  <si>
    <t>At December 29, 2018, the aggregate amounts of the Company’s existing long-term debt maturing in each of the next five fiscal years and thereafter were as follows:
2019
$
77,000
2020
96,250
2021
77,000
2022
77,000
2023
77,000
2024 and thereafter
1,378,000
$
1,782,250</t>
  </si>
  <si>
    <t>Earnings Per Share (Tables)</t>
  </si>
  <si>
    <t>Schedule of Earnings Per Share, Basic and Diluted</t>
  </si>
  <si>
    <t>The following table sets forth the computation of basic and diluted EPS for the fiscal years ended:
December 29,
December 30,
December 31,
2018
2017
2016
Numerator:
Net income attributable to
Weight Watchers International, Inc.
$
223,749
$
163,514
$
67,699
Denominator:
Weighted average shares of common stock outstanding
66,280
64,329
63,742
Effect of dilutive common stock equivalents
3,835
3,919
2,155
Weighted average diluted common shares outstanding
70,115
68,248
65,897
Earnings per share attributable to Weight Watchers International, Inc.
Basic
$
3.38
$
2.54
$
1.06
Diluted
$
3.19
$
2.40
$
1.03</t>
  </si>
  <si>
    <t>Stock Plans (Tables)</t>
  </si>
  <si>
    <t>Schedule of Share-based Payment Award, Stock Options, Valuation Assumptions</t>
  </si>
  <si>
    <t>The fair value of each of these option awards is estimated on the date of grant using the Black-Scholes option pricing model with the weighted average assumptions noted in the following table. Expected volatility is based on the historical volatility of the Company’s common stock. Since the Company’s option exercise history is limited, it has estimated the expected term of these options (other than the options with a seven-year term) to be the midpoint between the vesting period and the contractual term of each option. For options with a seven-year contractual term, the expected term is equal to 7 years. The risk-free interest rate is based on the U.S. Treasury yield curve in effect on the date of grant which most closely corresponds to the expected term of the Time-Vesting Options. The dividend yield is based on the Company’s historic average dividend yield.
December 30,
December 31,
2017
2016
Dividend yield
0.0%
0.0%
Volatility
51.3%-51.7%
49.6%-51.4%
Risk-free interest rate
2.17%
1.24%-2.26%
Expected term (years)
6.0-7.0
6.0</t>
  </si>
  <si>
    <t>Summary of Option Activity Under Stock Plans, Inducement Option and Winfrey Option</t>
  </si>
  <si>
    <t>A summary of all option activity under the Stock Plans and with respect to the Inducement Option and the previously disclosed Winfrey Option for the fiscal year ended December 29, 2018 is presented below:
Weighted-
Weighted-
Average
Average
Remaining
Aggregate
Exercise
Contractual
Intrinsic
Shares
Price
Life (Yrs.)
Value
Outstanding at December 30, 2017
5,884
$
18.17
Granted
0
$
0.00
Exercised
(2,037
)
$
11.89
Cancelled
(58
)
$
9.21
Outstanding at December 29, 2018
3,789
$
21.69
6.2
$
84,871
Exercisable at December 29, 2018
2,790
$
13.27
6.5
$
81,774</t>
  </si>
  <si>
    <t>Schedule of Share-based Compensation, Restricted Stock Units Award Activity</t>
  </si>
  <si>
    <t>A summary of RSU activity under the Stock Plans for the fiscal year ended December 29, 2018 is presented below:
Weighted-Average
Grant-Date Fair
Shares
Value
Outstanding at December 30, 2017
1,077
$
24.22
Granted
274
$
63.91
Vested
(379
)
$
22.38
Forfeited
(91
)
$
21.07
Outstanding at December 29, 2018
881
$
37.91</t>
  </si>
  <si>
    <t>Schedule of Share-based Compensation, Performance Stock Units Award Activity</t>
  </si>
  <si>
    <t>The fair value of PSUs is determined using the closing market price of the Company’s common stock on the date of grant. A summary of PSU activity under the 2014 Plan for the fiscal year ended December 29, 2018 is presented below:
Weighted-Average
Grant-Date Fair
Shares
Value
Outstanding at December 30, 2017
330
$
19.42
Granted
81
$
80.18
Vested
0
$
0
Forfeited
(31
)
$
17.73
Outstanding at December 29, 2018
380
$
32.56</t>
  </si>
  <si>
    <t>Income Taxes (Tables)</t>
  </si>
  <si>
    <t>Schedule of Components of Income Tax Expense (Benefit)</t>
  </si>
  <si>
    <t>The following tables summarize the Company’s consolidated provision for U.S. federal, state and foreign taxes on income:
December 29,
December 30,
December 31,
2018
2017
2016
Current:
U.S. federal
$
1,235
$
9,224
$
(15,254
)
State
5,918
1,993
604
Foreign
27,013
18,762
20,191
$
34,166
$
29,979
$
5,541
Deferred:
U.S. federal
$
(10,367
)
$
(51,788
)
$
10,980
State
(2,566
)
481
1,877
Foreign
(740
)
3,091
(1,764
)
$
(13,673
)
$
(48,216
)
$
11,093
Total tax provision (benefit)
$
20,493
$
(18,237
)
$
16,634</t>
  </si>
  <si>
    <t>Schedule of Income before Income Tax, Domestic and Foreign</t>
  </si>
  <si>
    <t>The components of the Company’s consolidated income before income taxes consist of the following:
December 29,
December 30,
December 31,
2018
2017
2016
Domestic
$
126,171
$
53,045
$
26,367
Foreign
117,890
92,035
57,760
$
244,061
$
145,080
$
84,127</t>
  </si>
  <si>
    <t>Summary of Differences Between U.S. Federal Statutory Tax Rate and Company's Consolidated Effective Tax Rate</t>
  </si>
  <si>
    <t xml:space="preserve">The difference between the U.S. federal statutory tax rate and the Company’s consolidated effective tax rate is as follows:
December 29,
December 30,
December 31,
2018
2017
2016
U.S. federal statutory tax rate
21.0
%
35.0
%
35.0
%
State income taxes (net of federal benefit)
1.1
%
2.5
%
2.0
%
Cessation of operations
(0.8
%)
(8.0
%)
0.0
%
Research and development credit
(0.5
%)
(1.3
%)
(19.5
%)
Tax windfall on share-based awards
(8.6
%)
(1.1
%)
0.0
%
Reserves for uncertain tax positions
(1.4
%)
(0.2
%)
2.9
%
Tax rate changes
0.3
%
(49.6
%)
0.0
%
(Decrease) increase in valuation adjustment related to foreign tax credits
(3.5
%)
3.5
%
(2.3
%)
GILTI
1.5
%
0.0
%
0.0
%
FDII
(1.9
%)
0.0
%
0.0
%
(Decrease) increase in valuation allowance due to net operating loss
(0.7
%)
3.0
%
0.0
%
Goodwill impairment
0.0
%
3.2
%
0.0
%
Tax return adjustments related to 2017 Tax Act
(1.1
%)
0.0
%
0.0
%
Impact of foreign operations
3.2
%
(0.7
%)
0.0
%
Out-of-period adjustments
0.0
%
0.0
%
2.6
%
Other
(0.2
%)
1.1
%
(0.9
%)
Total effective tax rate
8.4
%
(12.6
%)
19.8
% </t>
  </si>
  <si>
    <t>Schedule of Deferred Tax Assets and Liabilities</t>
  </si>
  <si>
    <t>The deferred tax assets and liabilities recorded on the Company’s consolidated balance sheets are as follows:
December 29,
December 30,
2018
2017
Interest expense disallowance
$
22,418
$
2,452
Operating loss carryforwards
9,862
17,424
Provision for estimated expenses
2,320
2,307
Depreciation
0
1,005
Salaries and wages
2,518
1,579
Share-based compensation
7,666
8,016
Foreign tax credit carryforwards
0
8,964
Other comprehensive income
5,877
4,797
Other
7,481
6,539
Less: valuation allowance
(6,191
)
(22,760
)
Total deferred tax assets
$
51,951
$
30,323
Goodwill and intangible assets
$
(223,938
)
$
(166,257
)
Depreciation
(1,149
)
0
Other
(886
)
(1,025
)
Total deferred tax liabilities
$
(225,973
)
$
(167,282
)
Net deferred tax liabilities
$
(174,022
)
$
(136,959
)</t>
  </si>
  <si>
    <t>Reconciliation of Unrecognized Tax Benefits</t>
  </si>
  <si>
    <t>A reconciliation of the beginning and ending amount of unrecognized tax benefits is as follows:
December 29,
December 30,
December 31,
2018
2017
2016
Balance at beginning of year
$
15,173
$
10,297
$
8,261
Increases related to tax positions taken in current year
60
266
1,291
Increases related to tax positions taken in prior years
1,207
7,246
5,508
Reductions related to tax positions taken in prior years
(10,560
)
(1,268
)
(840
)
Reductions related to settlements with tax authorities
(2,215
)
0
(1,700
)
Reductions related to the expiration of statutes of limitations
0
(1,369
)
(2,223
)
Balance at end of year
$
3,665
$
15,173
$
10,297</t>
  </si>
  <si>
    <t>Cash Flow Information (Tables)</t>
  </si>
  <si>
    <t>Schedule of Cash Flow, Supplemental Disclosures</t>
  </si>
  <si>
    <t>December 29,
December 30,
December 31,
2018
2017
2016
Net cash paid during the year for:
Interest expense
$
119,866
$
115,233
$
112,942
Income taxes
$
12,095
$
27,282
$
25,516
Noncash investing and financing activities were as follows:
Fair value of net assets acquired in connection with acquisitions
$
6,026
$
0
$
305
Change in Capital expenditures and Capitalized software included in accounts payable and accrued expenses
$
(844
)
$
(3,450
)
$
2,098</t>
  </si>
  <si>
    <t>Commitments and Contingencies (Tables)</t>
  </si>
  <si>
    <t>Minimum Commitments Under Non-Cancelable Obligations</t>
  </si>
  <si>
    <t>Minimum commitments under non-cancelable obligations, primarily for office and rental facilities operating leases at December 29, 2018, consist of the following:
2019
$
63,261
2020
38,491
2021
22,341
2022
14,017
2023
9,192
2024 and thereafter
37,704
Total
$
185,006</t>
  </si>
  <si>
    <t>Segment and Geographic Data (Tables)</t>
  </si>
  <si>
    <t>Information About Reportable Segments</t>
  </si>
  <si>
    <t>Information about the Company’s reportable segments is as follows:
Total Revenue, net
for the Year ended
December 29, 2018
December 30, 2017
December 31, 2016
North America
$
1,047,251
$
910,349
$
798,827
Continental Europe
304,325
239,223
210,590
United Kingdom
107,072
99,989
100,808
Other
55,473
57,350
54,677
Total revenue, net
$
1,514,121
$
1,306,911
$
1,164,902
Net Income
for the Year ended
December 29, 2018
December 30, 2017
December 31, 2016
Segment operating income:
North America
$
351,599
$
247,587
$
175,290
Continental Europe
114,708
73,689
51,096
United Kingdom
18,814
19,939
14,199
Other
9,604
(4,358
)
8,813
Total segment operating income
494,725
336,857
249,398
General corporate expenses
105,740
69,552
48,587
Interest expense
142,346
112,784
115,160
Other expense, net
2,578
472
1,524
Early extinguishment of debt, net
0
8,969
0
Provision for (benefit from) income taxes
20,493
(18,237
)
16,634
Net income
$
223,568
$
163,317
$
67,493
Net loss attributable to the noncontrolling interest
181
197
206
Net income attributable to Weight Watchers International, Inc.
$
223,749
$
163,514
$
67,699
Depreciation and Amortization
for the Year ended
December 29, 2018
December 30, 2017
December 31, 2016
North America
$
37,137
$
39,501
$
41,718
Continental Europe
1,347
1,203
1,621
United Kingdom
1,487
1,205
971
Other
597
626
815
Total segment depreciation and amortization
40,568
42,535
45,125
General corporate depreciation and amortization
12,032
14,457
13,624
Depreciation and amortization
$
52,600
$
56,992
$
58,749</t>
  </si>
  <si>
    <t>Schedule of Revenue from External Customers and Long-Lived Assets, by Geographical Areas</t>
  </si>
  <si>
    <t>The following tables present information about the Company’s sources of revenue and other information by geographic area. There were no material amounts of sales or transfers among geographic areas and no material amounts of US export sales.
Total Revenue, net for the Year Ended
December 29, 2018
December 30, 2017
December 31, 2016
Digital Subscription Revenues
$
567,767
$
416,722
$
343,789
Studio + Digital Fees
705,429
664,957
605,332
In-workshop product sales
148,856
137,855
125,508
Licensing, franchise royalties and other
92,069
87,377
90,273
$
1,514,121
$
1,306,911
$
1,164,902
Total Revenue, net for the Year Ended
December 29, 2018
December 30, 2017
December 31, 2016
United States
$
974,843
$
846,249
$
743,668
Canada
72,408
64,100
55,159
Continental Europe
304,325
239,223
210,590
United Kingdom
107,072
99,989
100,808
Other
55,473
57,350
54,677
$
1,514,121
$
1,306,911
$
1,164,902
Long-Lived Assets
December 29, 2018
December 30, 2017
December 31, 2016
United States
$
43,772
$
42,114
$
43,714
Canada
4,825
2,563
2,730
Continental Europe
1,257
642
716
United Kingdom
1,924
1,920
1,899
Other
424
739
515
$
52,202
$
47,978
$
49,574</t>
  </si>
  <si>
    <t>Fair Value Measurements (Tables)</t>
  </si>
  <si>
    <t>Fair Value, Assets Measured on Recurring Basis</t>
  </si>
  <si>
    <t>The following table presents the aggregate fair value of the Company’s derivative financial instruments:
Fair Value Measurements Using:
Total Fair Value
Quoted Prices in Active Markets for Identical Assets (Level 1)
Significant Other Observable Inputs (Level 2)
Significant Unobservable Inputs (Level 3)
Interest rate swap asset at December 29, 2018
$
3,924
$
0
$
3,924
$
0
Interest rate swap liability at December 29, 2018
$
5,578
$
0
$
5,578
$
0
Interest rate swap liability at December 30, 2017
$
12,171
$
0
$
12,171
$
0</t>
  </si>
  <si>
    <t>Accumulated Other Comprehensive Loss (Tables)</t>
  </si>
  <si>
    <t>Changes in Accumulated Other Comprehensive Loss by Component</t>
  </si>
  <si>
    <t xml:space="preserve">Amounts reclassified out of accumulated other comprehensive loss are as follows: Changes in Accumulated Other Comprehensive Loss by Component (a)
Fiscal Year Ended December 29, 2018
Loss on Qualifying Hedges
Loss on Foreign Currency Translation
Total
Beginning Balance at December 30, 2017
$
(5,392
)
$
(5,075
)
$
(10,467
)
Other comprehensive income (loss) before reclassifications, net of tax
3,263
(8,556
)
(5,293
)
Amounts reclassified from accumulated other comprehensive loss, net of tax (b)
2,115
0
2,115
Adoption of accounting standard
(1,161
)
(1,324
)
(2,485
)
Net current period other comprehensive income (loss) including noncontrolling interest
4,217
(9,880
)
(5,663
)
Less: net current period other comprehensive loss attributable to the noncontrolling interest
0
373
373
Ending Balance at December 29, 2018
$
(1,175
)
$
(14,582
)
$
(15,757
)
(a)
Amounts in parentheses indicate debits
(b)
See separate table below for details about these reclassifications
Fiscal Year Ended December 30, 2017
Loss on Qualifying Hedges
Loss on Foreign Currency Translation
Total
Beginning Balance at December 31, 2016
$
(16,002
)
$
(11,118
)
$
(27,120
)
Other comprehensive income before reclassifications, net of tax
883
5,221
6,104
Amounts reclassified from accumulated other comprehensive loss, net of tax (b)
9,727
787
10,514
Net current period other comprehensive income including noncontrolling interest
10,610
6,008
16,618
Less: net current period other comprehensive income attributable to the noncontrolling interest
0
35
35
Ending Balance at December 30, 2017
$
(5,392
)
$
(5,075
)
$
(10,467
)
(a)
Amounts in parentheses indicate debits
(b)
See separate table below for details about these reclassifications
Fiscal Year Ended December 31, 2016
Loss on Qualifying Hedges
Gain (loss) on Foreign Currency Translation
Total
Beginning Balance at January 2, 2016
$
(23,135
)
$
(14,130
)
$
(37,265
)
Other comprehensive (loss) income before reclassifications, net of tax
(7,730
)
3,467
(4,263
)
Amounts reclassified from accumulated other comprehensive loss, net of tax (b)
14,863
0
14,863
Net current period other comprehensive income including noncontrolling interest
7,133
3,467
10,600
Less: net current period other comprehensive income attributable to the noncontrolling interest
0
(455
)
(455
)
Ending Balance at December 31, 2016
$
(16,002
)
$
(11,118
)
$
(27,120
)
(a)
Amounts in parentheses indicate debits
(b)
See separate table below for details about these reclassifications </t>
  </si>
  <si>
    <t>Reclassifications out of Accumulated Other Comprehensive Loss</t>
  </si>
  <si>
    <t xml:space="preserve">Reclassifications out of Accumulated Other Comprehensive Loss (a)
Fiscal Year Ended
December 29,
December 30,
December 31,
2018
2017
2016
Details about Other Comprehensive Loss Components
Amounts Reclassified from Accumulated Other Comprehensive Loss
Affected Line Item in the Statement Where Net Income is Presented
Loss on Qualifying Hedges
Interest rate contracts
$
(2,835
)
$
(15,946
)
$
(24,366
)
Interest expense
(2,835
)
(15,946
)
(24,366
)
Income before income taxes
720
6,219
9,503
Provision for (benefit from) income taxes
$
(2,115
)
$
(9,727
)
$
(14,863
)
Net income
Loss on Foreign Currency Translation
$
0
$
(787
)
$
0
Other expense (income), net
0
(787
)
0
Income before income taxes
0
0
0
Provision for (benefit from) income taxes
$
0
$
(787
)
$
0
Net income
(a)
Amounts in parentheses indicate debits to profit / loss </t>
  </si>
  <si>
    <t>Quarterly Financial Information (Unaudited) (Tables)</t>
  </si>
  <si>
    <t>Summary of Unaudited Quarterly Consolidated Results of Operations</t>
  </si>
  <si>
    <t>The following is a summary of the unaudited quarterly consolidated results of operations for the fiscal years ended December 29, 2018 and December 30, 2017.
For the Fiscal Quarters Ended
March 31,
June 30,
September 29,
December 29,
2018
2018
2018
2018
Fiscal year ended December 29, 2018
Revenues, net
$
408,223
$
409,747
$
365,765
$
330,386
Gross profit
$
221,003
$
244,794
$
215,394
$
185,220
Operating income
$
62,073
$
127,708
$
118,860
$
80,347
Net income attributable to the Company
$
39,112
$
70,720
$
70,132
$
43,785
Basic earnings per share
$
0.60
$
1.07
$
1.05
$
0.65
Diluted earnings per share
$
0.56
$
1.01
$
1.00
$
0.63
For the Fiscal Quarters Ended
April 1,
July 1,
September 30,
December 30,
2017
2017
2017
2017
Fiscal year ended December 30, 2017
Revenues, net
$
329,063
$
341,673
$
323,687
$
312,488
Gross profit
$
164,097
$
189,013
$
177,088
$
162,451
Operating income
$
30,233
$
96,206
$
91,378
$
49,488
Net income attributable to the Company
$
10,653
$
45,173
$
44,719
$
62,969
Basic earnings per share
$
0.17
$
0.70
$
0.69
$
0.97
Diluted earnings per share
$
0.16
$
0.67
$
0.65
$
0.91</t>
  </si>
  <si>
    <t>Basis of Presentation - Additional Information (Detail) - USD ($) $ in Thousands</t>
  </si>
  <si>
    <t>Disclosure Basis Of Presentation Details [Line Items]</t>
  </si>
  <si>
    <t>Adjustments</t>
  </si>
  <si>
    <t>Summary of Significant Accounting Policies - Additional Information (Detail) - USD ($)</t>
  </si>
  <si>
    <t>May 06, 2018</t>
  </si>
  <si>
    <t>Nov. 29, 2017</t>
  </si>
  <si>
    <t>May 07, 2017</t>
  </si>
  <si>
    <t>Dec. 31, 2017</t>
  </si>
  <si>
    <t>Organization And Summary Of Significant Accounting Policies Disclosure [Line Items]</t>
  </si>
  <si>
    <t>Property, plant and equipment, impairment charges</t>
  </si>
  <si>
    <t>Percentage of goodwill hold by reporting units</t>
  </si>
  <si>
    <t>97.00%</t>
  </si>
  <si>
    <t>Indefinite-lived franchise rights acquired, book value</t>
  </si>
  <si>
    <t>Franchise right maturity period</t>
  </si>
  <si>
    <t>7 years</t>
  </si>
  <si>
    <t>Total advertising expenses</t>
  </si>
  <si>
    <t>Write-off of deferred financing fees</t>
  </si>
  <si>
    <t>Discount on debt issuance</t>
  </si>
  <si>
    <t>Gain (loss) on early debt extinguishment</t>
  </si>
  <si>
    <t>Deferred financing costs, amortization expense</t>
  </si>
  <si>
    <t>The cumulative balance of changes in fair value of derivative instruments, net of taxes</t>
  </si>
  <si>
    <t>The cumulative balance of the effects of foreign currency translations, net of taxes</t>
  </si>
  <si>
    <t>Prepayment Of Debt</t>
  </si>
  <si>
    <t>Deferred financing costs</t>
  </si>
  <si>
    <t>Restructuring Costs</t>
  </si>
  <si>
    <t>Revolving Facility due April 2, 2018</t>
  </si>
  <si>
    <t>BRAZIL</t>
  </si>
  <si>
    <t>Reporting unit, percentage of fair value in excess of carrying amount</t>
  </si>
  <si>
    <t>10.00%</t>
  </si>
  <si>
    <t>Goodwill, carrying amount</t>
  </si>
  <si>
    <t>United States</t>
  </si>
  <si>
    <t>Canada</t>
  </si>
  <si>
    <t>Other International</t>
  </si>
  <si>
    <t>United Kingdom</t>
  </si>
  <si>
    <t>AUSTRALIA</t>
  </si>
  <si>
    <t>NEW ZEALAND</t>
  </si>
  <si>
    <t>Franchise Rights</t>
  </si>
  <si>
    <t>Indefinite-lived intangible assets, impairment charges</t>
  </si>
  <si>
    <t>Capitalized software costs</t>
  </si>
  <si>
    <t>Website development costs</t>
  </si>
  <si>
    <t>Finite-lived intangible assets, estimated useful life (in years)</t>
  </si>
  <si>
    <t>3 years</t>
  </si>
  <si>
    <t>Minimum</t>
  </si>
  <si>
    <t>Equipment, estimated useful life (in years)</t>
  </si>
  <si>
    <t>50.00%</t>
  </si>
  <si>
    <t>Minimum | Capitalized software costs</t>
  </si>
  <si>
    <t>Maximum</t>
  </si>
  <si>
    <t>10 years</t>
  </si>
  <si>
    <t>20 years</t>
  </si>
  <si>
    <t>Maximum | Franchise Rights</t>
  </si>
  <si>
    <t>1 year</t>
  </si>
  <si>
    <t>Maximum | Capitalized software costs</t>
  </si>
  <si>
    <t>5 years</t>
  </si>
  <si>
    <t>Accounting Standards Adopted in Current Year - Additional Information (Detail) - USD ($) $ in Thousands</t>
  </si>
  <si>
    <t>3 Months Ended</t>
  </si>
  <si>
    <t>Mar. 31, 2018</t>
  </si>
  <si>
    <t>[1]</t>
  </si>
  <si>
    <t>New Accounting Pronouncements Or Change In Accounting Principle [Line Items]</t>
  </si>
  <si>
    <t>Tax Act from accumulated other comprehensive loss to retained earnings</t>
  </si>
  <si>
    <t>Intra-Entity Transfers of Assets Other Than Inventory</t>
  </si>
  <si>
    <t>Cumulative adjustment to decrease retained earnings</t>
  </si>
  <si>
    <t>Amounts in parentheses indicate debits</t>
  </si>
  <si>
    <t>Revenue - Additional Information (Detail) - USD ($) $ in Thousands</t>
  </si>
  <si>
    <t>Revenue Initial Application Period Cumulative Effect Transition [Line Items]</t>
  </si>
  <si>
    <t>Decrease to deferred revenue</t>
  </si>
  <si>
    <t>Decrease to prepaid expenses and other current assets</t>
  </si>
  <si>
    <t>Increase to deferred income tax liability</t>
  </si>
  <si>
    <t>Deferred revenue recognized</t>
  </si>
  <si>
    <t>Revenue, practical expedient, remaining performance obligation, description</t>
  </si>
  <si>
    <t>contracts with an original expected length of one year or less.</t>
  </si>
  <si>
    <t>Revenue, remaining performance obligation, optional exemption, performance obligation</t>
  </si>
  <si>
    <t>true</t>
  </si>
  <si>
    <t>Other Liabilities</t>
  </si>
  <si>
    <t>Long-term deferred revenue</t>
  </si>
  <si>
    <t>Accounting Standards Update 2014-09 | Retained Earnings</t>
  </si>
  <si>
    <t>Net increase to opening retained earnings</t>
  </si>
  <si>
    <t>Difference between Revenue Guidance in Effect Before and After Topic 606 | Accounting Standards Update 2014-09</t>
  </si>
  <si>
    <t>Revenue - Schedule of Revenues Disaggregated by Revenue Source (Detail) - USD ($) $ in Thousands</t>
  </si>
  <si>
    <t>Sep. 29, 2018</t>
  </si>
  <si>
    <t>Jun. 30, 2018</t>
  </si>
  <si>
    <t>Sep. 30, 2017</t>
  </si>
  <si>
    <t>Jul. 01, 2017</t>
  </si>
  <si>
    <t>Apr. 01, 2017</t>
  </si>
  <si>
    <t>Disaggregation Of Revenue [Line Items]</t>
  </si>
  <si>
    <t>Digital Subscription Revenues</t>
  </si>
  <si>
    <t>Studio + Digital Fees</t>
  </si>
  <si>
    <t>Service revenues, net</t>
  </si>
  <si>
    <t>Product sales and other, net</t>
  </si>
  <si>
    <t>Revenue - Schedule of Revenues Disaggregated by Segment (Detail) - USD ($) $ in Thousands</t>
  </si>
  <si>
    <t>North America</t>
  </si>
  <si>
    <t>Continental Europe</t>
  </si>
  <si>
    <t>Digital Subscription Revenues | North America</t>
  </si>
  <si>
    <t>Digital Subscription Revenues | Continental Europe</t>
  </si>
  <si>
    <t>Digital Subscription Revenues | United Kingdom</t>
  </si>
  <si>
    <t>Digital Subscription Revenues | Other</t>
  </si>
  <si>
    <t>Studio + Digital Fees | North America</t>
  </si>
  <si>
    <t>Studio + Digital Fees | Continental Europe</t>
  </si>
  <si>
    <t>Studio + Digital Fees | United Kingdom</t>
  </si>
  <si>
    <t>Studio + Digital Fees | Other</t>
  </si>
  <si>
    <t>Service revenues, net | North America</t>
  </si>
  <si>
    <t>Service revenues, net | Continental Europe</t>
  </si>
  <si>
    <t>Service revenues, net | United Kingdom</t>
  </si>
  <si>
    <t>Service revenues, net | Other</t>
  </si>
  <si>
    <t>Product sales and other, net | North America</t>
  </si>
  <si>
    <t>Product sales and other, net | Continental Europe</t>
  </si>
  <si>
    <t>Product sales and other, net | United Kingdom</t>
  </si>
  <si>
    <t>Product sales and other, net | Other</t>
  </si>
  <si>
    <t>Revenue - Schedule of Accounts Receivable and Deferred Revenues (Detail) $ in Thousands</t>
  </si>
  <si>
    <t>Dec. 29, 2018USD ($)</t>
  </si>
  <si>
    <t>Deferred Revenue - Short Term</t>
  </si>
  <si>
    <t>Contract With Customer Asset And Liability [Line Items]</t>
  </si>
  <si>
    <t>Deferred Revenue, Beginning balance</t>
  </si>
  <si>
    <t>Adoption of accounting standard</t>
  </si>
  <si>
    <t>Net decrease during the period</t>
  </si>
  <si>
    <t>Deferred Revenue, Ending balance</t>
  </si>
  <si>
    <t>Deferred Revenue - Long Term</t>
  </si>
  <si>
    <t>Acquisitions - Additional Information (Detail) - USD ($) $ in Thousands</t>
  </si>
  <si>
    <t>Dec. 10, 2018</t>
  </si>
  <si>
    <t>Aug. 10, 2018</t>
  </si>
  <si>
    <t>Jun. 27, 2016</t>
  </si>
  <si>
    <t>Business Acquisition [Line Items]</t>
  </si>
  <si>
    <t>Business acquisition, purchase price allocation, goodwill</t>
  </si>
  <si>
    <t>Kurbo Health, Inc.</t>
  </si>
  <si>
    <t>Business acquisition, purchase price allocation, net purchase price</t>
  </si>
  <si>
    <t>Business acquisition, purchase price allocation, prepaid expenses</t>
  </si>
  <si>
    <t>Business acquisition, purchase price allocation, other assets</t>
  </si>
  <si>
    <t>Business acquisition, purchase price allocation, deferred revenue</t>
  </si>
  <si>
    <t>Business acquisition, purchase price allocation, other liabilities</t>
  </si>
  <si>
    <t>South Carolina Acquisition</t>
  </si>
  <si>
    <t>Business acquisition, net purchase price</t>
  </si>
  <si>
    <t>Business acquisition, assumed net liabilities</t>
  </si>
  <si>
    <t>Weight Watchers of Greater Miami, Inc.</t>
  </si>
  <si>
    <t>Business acquisition, cash acquired</t>
  </si>
  <si>
    <t>Website Development | Kurbo Health, Inc.</t>
  </si>
  <si>
    <t>Business acquisition, purchase price allocation, finite lived intangible assets</t>
  </si>
  <si>
    <t>Franchise Rights | South Carolina Acquisition</t>
  </si>
  <si>
    <t>Business acquisition, purchase price allocation, indefinite lived intangible assets</t>
  </si>
  <si>
    <t>Franchise Rights | Weight Watchers of Greater Miami, Inc.</t>
  </si>
  <si>
    <t>Customer Relationships | South Carolina Acquisition</t>
  </si>
  <si>
    <t>Customer Relationships | Weight Watchers of Greater Miami, Inc.</t>
  </si>
  <si>
    <t>Franchise Rights Acquired, Goodwill and Other Intangible Assets - Additional Information (Detail) - USD ($)</t>
  </si>
  <si>
    <t>Goodwill and Intangible Assets Disclosure</t>
  </si>
  <si>
    <t>Finite-lived intangible assets, aggregate amortization expense</t>
  </si>
  <si>
    <t>Franchise Rights | VPM</t>
  </si>
  <si>
    <t>Amortization period</t>
  </si>
  <si>
    <t>2 years</t>
  </si>
  <si>
    <t>3 months</t>
  </si>
  <si>
    <t>18 years</t>
  </si>
  <si>
    <t>Changes in Carrying Values of Goodwill (Detail) $ in Thousands</t>
  </si>
  <si>
    <t>Goodwill [Line Items]</t>
  </si>
  <si>
    <t>Beginning balance</t>
  </si>
  <si>
    <t>Ending balance</t>
  </si>
  <si>
    <t>Kurbo Health, Inc and Franchisee Acquisition</t>
  </si>
  <si>
    <t>Goodwill acquired during the period</t>
  </si>
  <si>
    <t>Effect of exchange rate changes</t>
  </si>
  <si>
    <t>Kurbo Health, Inc and Franchisee Acquisition | North America</t>
  </si>
  <si>
    <t>Kurbo Health, Inc and Franchisee Acquisition | Continental Europe</t>
  </si>
  <si>
    <t>Kurbo Health, Inc and Franchisee Acquisition | United Kingdom</t>
  </si>
  <si>
    <t>Kurbo Health, Inc and Franchisee Acquisition | Other</t>
  </si>
  <si>
    <t>Carrying Amount of Finite-Lived Intangible Assets (Detail) - USD ($) $ in Thousands</t>
  </si>
  <si>
    <t>Finite-Lived Intangible Assets</t>
  </si>
  <si>
    <t>Gross Carrying Amount</t>
  </si>
  <si>
    <t>Accumulated Amortization</t>
  </si>
  <si>
    <t>Trademarks</t>
  </si>
  <si>
    <t>Trademarks and other intangible assets</t>
  </si>
  <si>
    <t>Estimated Amortization Expense of Existing Finite-Lived Intangible Assets (Detail) $ in Thousands</t>
  </si>
  <si>
    <t>Fiscal 2023 and thereafter</t>
  </si>
  <si>
    <t>Property and Equipment (Detail) - USD ($) $ in Thousands</t>
  </si>
  <si>
    <t>Equipment</t>
  </si>
  <si>
    <t>Leasehold improvements</t>
  </si>
  <si>
    <t>Property, Plant and Equipment, Gross, Total</t>
  </si>
  <si>
    <t>Less: Accumulated depreciation and amortization</t>
  </si>
  <si>
    <t>Property and Equipment - Additional Information (Detail) - USD ($) $ in Thousands</t>
  </si>
  <si>
    <t>Depreciation and amortization expense, property and equipment</t>
  </si>
  <si>
    <t>Components of Current and Long-Term Debt (Detail) - USD ($)</t>
  </si>
  <si>
    <t>Debt Instrument</t>
  </si>
  <si>
    <t>Total Debt</t>
  </si>
  <si>
    <t>Less: Current Portion</t>
  </si>
  <si>
    <t>Unamortized Deferred Financing Costs</t>
  </si>
  <si>
    <t>Unamortized Debt Discount</t>
  </si>
  <si>
    <t>Total Long-Term Debt</t>
  </si>
  <si>
    <t>Effective Interest Rate</t>
  </si>
  <si>
    <t>7.63%</t>
  </si>
  <si>
    <t>4.96%</t>
  </si>
  <si>
    <t>Former Tranche B-2 Term Facility due April 2, 2020</t>
  </si>
  <si>
    <t>0.00%</t>
  </si>
  <si>
    <t>4.76%</t>
  </si>
  <si>
    <t>New Term Loan due November 29, 2024</t>
  </si>
  <si>
    <t>7.53%</t>
  </si>
  <si>
    <t>6.84%</t>
  </si>
  <si>
    <t>Notes due December 1, 2025</t>
  </si>
  <si>
    <t>8.69%</t>
  </si>
  <si>
    <t>8.82%</t>
  </si>
  <si>
    <t>New Revolving Credit Facility due November 29, 2022</t>
  </si>
  <si>
    <t>4.39%</t>
  </si>
  <si>
    <t>4.15%</t>
  </si>
  <si>
    <t>Includes amortization of deferred financing costs and debt discount. For fiscal 2017, the effective interest rate for the tranche B-2 term facility of the Company’s then-existing term loan facility was computed based on interest expense incurred over the period for which borrowings were outstanding.</t>
  </si>
  <si>
    <t>Long-Term Debt - Additional Information (Detail) - USD ($)</t>
  </si>
  <si>
    <t>Nov. 30, 2020</t>
  </si>
  <si>
    <t>Gain (loss) on early extinguishment of debt</t>
  </si>
  <si>
    <t>Debt outstanding amount</t>
  </si>
  <si>
    <t>Percentage of equity interests pledged</t>
  </si>
  <si>
    <t>100.00%</t>
  </si>
  <si>
    <t>Average interest rate on outstanding debt, exclusive the impact of swap</t>
  </si>
  <si>
    <t>7.12%</t>
  </si>
  <si>
    <t>7.73%</t>
  </si>
  <si>
    <t>Average interest rate on outstanding debt, including the impact of swap</t>
  </si>
  <si>
    <t>7.46%</t>
  </si>
  <si>
    <t>7.34%</t>
  </si>
  <si>
    <t>Pledge percentage of first tier foreign subsidiaries directly owned by company or wholly owned subsidiaries</t>
  </si>
  <si>
    <t>65.00%</t>
  </si>
  <si>
    <t>Revolving Credit Facility</t>
  </si>
  <si>
    <t>Credit facility available amount</t>
  </si>
  <si>
    <t>Line off credit facility drawn amount</t>
  </si>
  <si>
    <t>New Revolving Credit Facility</t>
  </si>
  <si>
    <t>Line of credit facility, issued but undrawn letters of credit</t>
  </si>
  <si>
    <t>0.35%</t>
  </si>
  <si>
    <t>New Term Loan Facility</t>
  </si>
  <si>
    <t>Term Loan Facility</t>
  </si>
  <si>
    <t>Debt Instrument Interest Rate Stated Percentage</t>
  </si>
  <si>
    <t>8.625%</t>
  </si>
  <si>
    <t>Debt instrument issued date</t>
  </si>
  <si>
    <t>Nov. 29,
		2017</t>
  </si>
  <si>
    <t>Debt instrument, due date</t>
  </si>
  <si>
    <t>Dec. 1,
		2025</t>
  </si>
  <si>
    <t>Debt instrument interest payment term</t>
  </si>
  <si>
    <t>Interest on the Notes is payable semi-annually on June 1 and December 1 of each year, beginning on June 1, 2018.</t>
  </si>
  <si>
    <t>Debt Instrument, redemption, description</t>
  </si>
  <si>
    <t>On or after December 1, 2020, the Company may on any one or more occasions redeem some or all of the Notes at a purchase price equal to 104.313% of the principal amount of the Notes, plus accrued and unpaid interest, if any, to, but not including, the redemption date, such optional redemption price decreasing to 102.156% on or after December 1, 2021 and to 100.000% on or after December 1, 2022</t>
  </si>
  <si>
    <t>Notes due December 1, 2025 | Scenario, Forecast</t>
  </si>
  <si>
    <t>Debt Instrument, percentage of principal can be redeemed</t>
  </si>
  <si>
    <t>108.625%</t>
  </si>
  <si>
    <t>Notes due December 1, 2025 | Change of Control | Scenario, Forecast</t>
  </si>
  <si>
    <t>Repurchase price of principal amount of notes plus accrued and unpaid interest</t>
  </si>
  <si>
    <t>101.00%</t>
  </si>
  <si>
    <t>Notes due December 1, 2025 | Sale of Assets | Scenario, Forecast</t>
  </si>
  <si>
    <t>Notes due December 1, 2025 | Debt Instrument Redemption Date, December 1, 2020</t>
  </si>
  <si>
    <t>104.313%</t>
  </si>
  <si>
    <t>Debt Instrument, redemption date</t>
  </si>
  <si>
    <t>Dec. 1,
		2020</t>
  </si>
  <si>
    <t>Notes due December 1, 2025 | Debt Instrument Redemption Date, December 1, 2021</t>
  </si>
  <si>
    <t>102.156%</t>
  </si>
  <si>
    <t>Dec. 1,
		2021</t>
  </si>
  <si>
    <t>Notes due December 1, 2025 | Debt Instrument Redemption Date, December 1, 2022</t>
  </si>
  <si>
    <t>Dec. 1,
		2022</t>
  </si>
  <si>
    <t>Notes due December 1, 2025 | Maximum | Scenario, Forecast</t>
  </si>
  <si>
    <t>Percent of principal amount of debt that may be redeemed (up to)</t>
  </si>
  <si>
    <t>40.00%</t>
  </si>
  <si>
    <t>Senior Secured Tranche B Term Loan | New Term Loan Facility</t>
  </si>
  <si>
    <t>Credit Facility, maximum borrowing capacity</t>
  </si>
  <si>
    <t>Debt Instrument, maturity year</t>
  </si>
  <si>
    <t>Senior Secured Revolving Credit Facility | New Revolving Credit Facility</t>
  </si>
  <si>
    <t>New Term Loan Facility | Higher of Federal Funds Effective Rate and Overnight Bank Funding Rate</t>
  </si>
  <si>
    <t>Credit facility, interest rate</t>
  </si>
  <si>
    <t>0.50%</t>
  </si>
  <si>
    <t>New Term Loan Facility | London Interbank Offered Rate (LIBOR)</t>
  </si>
  <si>
    <t>1.00%</t>
  </si>
  <si>
    <t>Debt instrument variable rate floor percent determined option one</t>
  </si>
  <si>
    <t>0.75%</t>
  </si>
  <si>
    <t>4.75%</t>
  </si>
  <si>
    <t>New Term Loan Facility | Maximum | London Interbank Offered Rate (LIBOR)</t>
  </si>
  <si>
    <t>1.75%</t>
  </si>
  <si>
    <t>New Revolving Credit Facility | Higher of Federal Funds Effective Rate and Overnight Bank Funding Rate</t>
  </si>
  <si>
    <t>New Revolving Credit Facility | London Interbank Offered Rate (LIBOR)</t>
  </si>
  <si>
    <t>2.25%</t>
  </si>
  <si>
    <t>New Credit Facilities</t>
  </si>
  <si>
    <t>Fees incurred in connection with debt refinancing</t>
  </si>
  <si>
    <t>Long-Term Debt Maturities (Detail) $ in Thousands</t>
  </si>
  <si>
    <t>2024 and thereafter</t>
  </si>
  <si>
    <t>Treasury Stock - Additional Information (Detail) - USD ($)</t>
  </si>
  <si>
    <t>Oct. 09, 2003</t>
  </si>
  <si>
    <t>Oct. 21, 2010</t>
  </si>
  <si>
    <t>May 25, 2006</t>
  </si>
  <si>
    <t>Jun. 13, 2005</t>
  </si>
  <si>
    <t>Treasury Stock, value of common stock shares authorized for repurchase</t>
  </si>
  <si>
    <t>Treasury Stock, common stock shares repurchased</t>
  </si>
  <si>
    <t>Amount remained available to purchase shares under repurchase program</t>
  </si>
  <si>
    <t>Computation of Basic and Diluted Earnings Per Share (Detail) - USD ($) $ / shares in Units, shares in Thousands, $ in Thousands</t>
  </si>
  <si>
    <t>Numerator:</t>
  </si>
  <si>
    <t>Denominator:</t>
  </si>
  <si>
    <t>Weighted average shares of common stock outstanding</t>
  </si>
  <si>
    <t>Effect of dilutive common stock equivalents</t>
  </si>
  <si>
    <t>Weighted average diluted common shares outstanding</t>
  </si>
  <si>
    <t>Earnings Per Share - Additional Information (Detail) - shares shares in Thousands</t>
  </si>
  <si>
    <t>Anti-dilutive common stock equivalents excluded from the calculation of diluted earnings per share</t>
  </si>
  <si>
    <t>Stock Plans - Additional Information (Detail) - USD ($)</t>
  </si>
  <si>
    <t>1 Months Ended</t>
  </si>
  <si>
    <t>May 31, 2018</t>
  </si>
  <si>
    <t>Jul. 31, 2017</t>
  </si>
  <si>
    <t>May 31, 2017</t>
  </si>
  <si>
    <t>Share Based Compensation Arrangement By Share Based Payment Award [Line Items]</t>
  </si>
  <si>
    <t>Option awards granted during period</t>
  </si>
  <si>
    <t>Total income tax benefit recognized for all share-based compensation awards</t>
  </si>
  <si>
    <t>Tax benefits realized from options exercised and RSUs and PSUs vested</t>
  </si>
  <si>
    <t>Compensation costs capitalized</t>
  </si>
  <si>
    <t>Total unrecognized compensation cost related to inducement option, stock options, RSUs and PSUs granted</t>
  </si>
  <si>
    <t>Compensation expense recognition period</t>
  </si>
  <si>
    <t>1 year 7 months 6 days</t>
  </si>
  <si>
    <t>Options outstanding, exercise price, lower range</t>
  </si>
  <si>
    <t>Options outstanding, exercise price, upper range</t>
  </si>
  <si>
    <t>Expected term</t>
  </si>
  <si>
    <t>6 years</t>
  </si>
  <si>
    <t>Weighted-average grant-date fair value of vesting options granted</t>
  </si>
  <si>
    <t>Total intrinsic value of vesting options exercised</t>
  </si>
  <si>
    <t>Cash received from options exercised</t>
  </si>
  <si>
    <t>Inducement Option</t>
  </si>
  <si>
    <t>Stock option awards, expiration period</t>
  </si>
  <si>
    <t>Restricted stock units, vesting period</t>
  </si>
  <si>
    <t>4 years</t>
  </si>
  <si>
    <t>Stock Option</t>
  </si>
  <si>
    <t>Stock Option | Minimum</t>
  </si>
  <si>
    <t>Stock Option | Maximum</t>
  </si>
  <si>
    <t>Restricted Stock Units</t>
  </si>
  <si>
    <t>Granted</t>
  </si>
  <si>
    <t>Other than options, total fair value</t>
  </si>
  <si>
    <t>Other than options, granted</t>
  </si>
  <si>
    <t>Vested</t>
  </si>
  <si>
    <t>Restricted Stock Units | Minimum</t>
  </si>
  <si>
    <t>Restricted Stock Units | Maximum</t>
  </si>
  <si>
    <t>Performance-based stock unit</t>
  </si>
  <si>
    <t>Performance period (years)</t>
  </si>
  <si>
    <t>Net debt to EBITDA ratio</t>
  </si>
  <si>
    <t>450.00%</t>
  </si>
  <si>
    <t>Chief Executive Officer</t>
  </si>
  <si>
    <t>Share based compensation, fully-vested shares granted</t>
  </si>
  <si>
    <t>Share based compensation, value of fully-vested shares granted</t>
  </si>
  <si>
    <t>Chief Executive Officer | Inducement Option</t>
  </si>
  <si>
    <t>Stock Incentive Plan 2014</t>
  </si>
  <si>
    <t>Common stocks to be purchased through options</t>
  </si>
  <si>
    <t>Stock Incentive Plan 2004</t>
  </si>
  <si>
    <t>Weighted Average Assumptions Used to Estimate Fair Value of Option Award on Grand Date (Detail)</t>
  </si>
  <si>
    <t>Dividend yield</t>
  </si>
  <si>
    <t>Volatility,minimum</t>
  </si>
  <si>
    <t>51.30%</t>
  </si>
  <si>
    <t>49.60%</t>
  </si>
  <si>
    <t>Volatility,maximum</t>
  </si>
  <si>
    <t>51.70%</t>
  </si>
  <si>
    <t>51.40%</t>
  </si>
  <si>
    <t>Risk-free interest rate</t>
  </si>
  <si>
    <t>2.17%</t>
  </si>
  <si>
    <t>Risk-free interest rate, minimum</t>
  </si>
  <si>
    <t>1.24%</t>
  </si>
  <si>
    <t>Risk-free interest rate, maximum</t>
  </si>
  <si>
    <t>2.26%</t>
  </si>
  <si>
    <t>Expected term (years)</t>
  </si>
  <si>
    <t>Summary of Option Activity Under Stock Plans, Inducement Option and Winfrey Option (Detail) $ / shares in Units, $ in Thousands</t>
  </si>
  <si>
    <t>Dec. 29, 2018USD ($)$ / sharesshares</t>
  </si>
  <si>
    <t>Shares</t>
  </si>
  <si>
    <t>Beginning Balance | shares</t>
  </si>
  <si>
    <t>Granted | shares</t>
  </si>
  <si>
    <t>Exercised | shares</t>
  </si>
  <si>
    <t>Cancelled | shares</t>
  </si>
  <si>
    <t>Ending Balance | shares</t>
  </si>
  <si>
    <t>Exercisable at December 29, 2018 | shares</t>
  </si>
  <si>
    <t>Weighted-Average Exercise Price</t>
  </si>
  <si>
    <t>Beginning Balance | $ / shares</t>
  </si>
  <si>
    <t>Granted | $ / shares</t>
  </si>
  <si>
    <t>Exercised | $ / shares</t>
  </si>
  <si>
    <t>Cancelled | $ / shares</t>
  </si>
  <si>
    <t>Ending Balance | $ / shares</t>
  </si>
  <si>
    <t>Exercisable at December 29, 2018 | $ / shares</t>
  </si>
  <si>
    <t>Weighted-Average Remaining Contractual Life, Outstanding at December 29, 2018</t>
  </si>
  <si>
    <t>6 years 2 months 12 days</t>
  </si>
  <si>
    <t>Weighted-Average Remaining Contractual Life, Exercisable at December 29, 2018</t>
  </si>
  <si>
    <t>6 years 6 months</t>
  </si>
  <si>
    <t>Aggregate Intrinsic Value, Outstanding at December 29, 2018 | $</t>
  </si>
  <si>
    <t>Aggregate Intrinsic Value, Exercisable at December 29, 2018 | $</t>
  </si>
  <si>
    <t>Summary of RSU Activity Under Stock Plans (Detail) - Restricted Stock Units - $ / shares shares in Thousands</t>
  </si>
  <si>
    <t>Beginning Balance</t>
  </si>
  <si>
    <t>Forfeited</t>
  </si>
  <si>
    <t>Ending Balance</t>
  </si>
  <si>
    <t>Weighted-Average Grant-Date Fair Value</t>
  </si>
  <si>
    <t>Summary of PSU Activity Under Stock Plans (Detail) - Performance-based stock unit - $ / shares</t>
  </si>
  <si>
    <t>Income Taxes - Additional Information (Detail) - USD ($) $ in Thousands</t>
  </si>
  <si>
    <t>Income Taxes [Line Items]</t>
  </si>
  <si>
    <t>Effective income tax rate reconciliation at federal statutory income tax rate</t>
  </si>
  <si>
    <t>21.00%</t>
  </si>
  <si>
    <t>35.00%</t>
  </si>
  <si>
    <t>Tax Cuts and Jobs Act of 2017, net tax benefit</t>
  </si>
  <si>
    <t>Effective income tax rate</t>
  </si>
  <si>
    <t>8.40%</t>
  </si>
  <si>
    <t>(12.60%)</t>
  </si>
  <si>
    <t>19.80%</t>
  </si>
  <si>
    <t>Tax windfall on share-based awards</t>
  </si>
  <si>
    <t>Reversal of valuation allowance on foreign tax credits carryforwards</t>
  </si>
  <si>
    <t>Reversal of valuation allowance on net operating losses expected to be realized</t>
  </si>
  <si>
    <t>Reversal of tax reserves</t>
  </si>
  <si>
    <t>Favorable tax return adjustments</t>
  </si>
  <si>
    <t>Benefit on closure of subsidiary</t>
  </si>
  <si>
    <t>Tax cuts and jobs act of 2017, tax expenses</t>
  </si>
  <si>
    <t>Tax cuts and jobs act of 2017, incomplete accounting, change in tax rate, deferred tax liability, provisional income tax benefit</t>
  </si>
  <si>
    <t>Federal foreign tax credit carryforwards</t>
  </si>
  <si>
    <t>Net charge from other items</t>
  </si>
  <si>
    <t>Tax benefit due to change in estimate related to availability of foreign tax credits</t>
  </si>
  <si>
    <t>Net operating loss carry forwards</t>
  </si>
  <si>
    <t>Tax Cuts and Jobs Act of 2017, undistributed foreign earnings</t>
  </si>
  <si>
    <t>Total amount of unrecognized tax benefits, if recognized, would affect effective tax rate</t>
  </si>
  <si>
    <t>Tax benefit</t>
  </si>
  <si>
    <t>Valuation allowance amount</t>
  </si>
  <si>
    <t>Unrecognized tax benefits, accrued interest and penalties</t>
  </si>
  <si>
    <t>Unrecognized tax benefits, interest and penalties recognized</t>
  </si>
  <si>
    <t>Foreign Tax Authority | Earliest Tax Year</t>
  </si>
  <si>
    <t>Income tax examination year</t>
  </si>
  <si>
    <t>Foreign Tax Authority | Latest Tax Year</t>
  </si>
  <si>
    <t>IRS | Tax Years 2012 and 2013</t>
  </si>
  <si>
    <t>Netherlands</t>
  </si>
  <si>
    <t>Income Taxes - Summary of Consolidated Provision for US Federal State and Foreign Taxes on Income (Detail) - USD ($) $ in Thousands</t>
  </si>
  <si>
    <t>Current:</t>
  </si>
  <si>
    <t>U.S. federal</t>
  </si>
  <si>
    <t>State</t>
  </si>
  <si>
    <t>Foreign</t>
  </si>
  <si>
    <t>Current Income Tax Expense (Benefit), Total</t>
  </si>
  <si>
    <t>Deferred:</t>
  </si>
  <si>
    <t>Deferred tax provision</t>
  </si>
  <si>
    <t>Total tax provision (benefit)</t>
  </si>
  <si>
    <t>Income Taxes - Components of Consolidated Income Before Income Taxes (Detail) - USD ($) $ in Thousands</t>
  </si>
  <si>
    <t>Domestic</t>
  </si>
  <si>
    <t>Income Taxes - Summary of Differences Between U.S. Federal Statutory Tax Rate and Company's Consolidated Effective Tax Rate (Detail)</t>
  </si>
  <si>
    <t>U.S. federal statutory tax rate</t>
  </si>
  <si>
    <t>State income taxes (net of federal benefit)</t>
  </si>
  <si>
    <t>1.10%</t>
  </si>
  <si>
    <t>2.50%</t>
  </si>
  <si>
    <t>2.00%</t>
  </si>
  <si>
    <t>Cessation of operations</t>
  </si>
  <si>
    <t>(0.80%)</t>
  </si>
  <si>
    <t>(8.00%)</t>
  </si>
  <si>
    <t>Research and development credit</t>
  </si>
  <si>
    <t>(0.50%)</t>
  </si>
  <si>
    <t>(1.30%)</t>
  </si>
  <si>
    <t>(19.50%)</t>
  </si>
  <si>
    <t>(8.60%)</t>
  </si>
  <si>
    <t>(1.10%)</t>
  </si>
  <si>
    <t>Reserves for uncertain tax positions</t>
  </si>
  <si>
    <t>(1.40%)</t>
  </si>
  <si>
    <t>(0.20%)</t>
  </si>
  <si>
    <t>2.90%</t>
  </si>
  <si>
    <t>Tax rate changes</t>
  </si>
  <si>
    <t>0.30%</t>
  </si>
  <si>
    <t>(49.60%)</t>
  </si>
  <si>
    <t>(Decrease) increase in valuation adjustment related to foreign tax credits</t>
  </si>
  <si>
    <t>(3.50%)</t>
  </si>
  <si>
    <t>3.50%</t>
  </si>
  <si>
    <t>(2.30%)</t>
  </si>
  <si>
    <t>GILTI</t>
  </si>
  <si>
    <t>1.50%</t>
  </si>
  <si>
    <t>FDII</t>
  </si>
  <si>
    <t>(1.90%)</t>
  </si>
  <si>
    <t>(Decrease) increase in valuation allowance due to net operating loss</t>
  </si>
  <si>
    <t>(0.70%)</t>
  </si>
  <si>
    <t>3.00%</t>
  </si>
  <si>
    <t>3.20%</t>
  </si>
  <si>
    <t>Tax return adjustments related to 2017 Tax Act</t>
  </si>
  <si>
    <t>Impact of foreign operations</t>
  </si>
  <si>
    <t>Out-of-period adjustments</t>
  </si>
  <si>
    <t>2.60%</t>
  </si>
  <si>
    <t>(0.90%)</t>
  </si>
  <si>
    <t>Total effective tax rate</t>
  </si>
  <si>
    <t>Income Taxes - Deferred Tax Assets and Liabilities (Detail) - USD ($) $ in Thousands</t>
  </si>
  <si>
    <t>Interest expense disallowance</t>
  </si>
  <si>
    <t>Operating loss carryforwards</t>
  </si>
  <si>
    <t>Provision for estimated expenses</t>
  </si>
  <si>
    <t>Depreciation</t>
  </si>
  <si>
    <t>Salaries and wages</t>
  </si>
  <si>
    <t>Share-based compensation</t>
  </si>
  <si>
    <t>Foreign tax credit carryforwards</t>
  </si>
  <si>
    <t>Other comprehensive income</t>
  </si>
  <si>
    <t>Less: valuation allowance</t>
  </si>
  <si>
    <t>Total deferred tax assets</t>
  </si>
  <si>
    <t>Goodwill and intangible assets</t>
  </si>
  <si>
    <t>Total deferred tax liabilities</t>
  </si>
  <si>
    <t>Net deferred tax liabilities</t>
  </si>
  <si>
    <t>Income Taxes - Reconciliation of Beginning and Ending Amount of Unrecognized Tax Benefits (Detail) - USD ($) $ in Thousands</t>
  </si>
  <si>
    <t>Balance at beginning of year</t>
  </si>
  <si>
    <t>Increases related to tax positions taken in current year</t>
  </si>
  <si>
    <t>Increases related to tax positions taken in prior years</t>
  </si>
  <si>
    <t>Reductions related to tax positions taken in prior years</t>
  </si>
  <si>
    <t>Reductions related to settlements with tax authorities</t>
  </si>
  <si>
    <t>Reductions related to the expiration of statutes of limitations</t>
  </si>
  <si>
    <t>Balance at end of year</t>
  </si>
  <si>
    <t>Employee Benefit Plans - Additional Information (Detail) - USD ($) $ in Thousands</t>
  </si>
  <si>
    <t>Profit Sharing Plan</t>
  </si>
  <si>
    <t>Defined Contribution Plan Disclosure [Line Items]</t>
  </si>
  <si>
    <t>Employee benefit plans, contribution cost</t>
  </si>
  <si>
    <t>Profit Sharing Plan | Management</t>
  </si>
  <si>
    <t>EPSP annualized interest rate, added percentage above prime rate</t>
  </si>
  <si>
    <t>Maximum | Profit Sharing Plan | Management</t>
  </si>
  <si>
    <t>EPSP annualized interest rate cap</t>
  </si>
  <si>
    <t>15.00%</t>
  </si>
  <si>
    <t>Savings Plan</t>
  </si>
  <si>
    <t>Employee benefit plans, employer contribution percentage</t>
  </si>
  <si>
    <t>6.00%</t>
  </si>
  <si>
    <t>Savings Plan | Maximum</t>
  </si>
  <si>
    <t>Employee benefit plans, employer matching contribution percentage</t>
  </si>
  <si>
    <t>Cash Flow Information (Detail) - USD ($) $ in Thousands</t>
  </si>
  <si>
    <t>Net cash paid during the year for:</t>
  </si>
  <si>
    <t>Noncash investing and financing activities were as follows:</t>
  </si>
  <si>
    <t>Fair value of net assets acquired in connection with acquisitions</t>
  </si>
  <si>
    <t>Change in Capital expenditures and Capitalized software included in accounts payable and accrued expenses</t>
  </si>
  <si>
    <t>Minimum Commitments Under Non-Cancelable Obligations (Detail) $ in Thousands</t>
  </si>
  <si>
    <t>Leases [Abstract]</t>
  </si>
  <si>
    <t>Commitment and Contingencies - Additional Information (Detail) - USD ($) $ in Thousands</t>
  </si>
  <si>
    <t>Rent expense charged to operations under operating leases</t>
  </si>
  <si>
    <t>Segment and Geographic Data - Additional Information (Detail)</t>
  </si>
  <si>
    <t>Dec. 29, 2018Segment</t>
  </si>
  <si>
    <t>Number of reportable segments</t>
  </si>
  <si>
    <t>Information About Reportable Segments (Detail) - USD ($) $ in Thousands</t>
  </si>
  <si>
    <t>Segment Reporting Information [Line Items]</t>
  </si>
  <si>
    <t>Net revenue</t>
  </si>
  <si>
    <t>Operating Segments</t>
  </si>
  <si>
    <t>General corporate expenses</t>
  </si>
  <si>
    <t>North America | Operating Segments</t>
  </si>
  <si>
    <t>United Kingdom | Operating Segments</t>
  </si>
  <si>
    <t>Continental Europe | Operating Segments</t>
  </si>
  <si>
    <t>Other | Operating Segments</t>
  </si>
  <si>
    <t>Sources of Revenue and Other Information by Geographic Area (Detail) - USD ($) $ in Thousands</t>
  </si>
  <si>
    <t>Revenues From External Customers And Long Lived Assets [Line Items]</t>
  </si>
  <si>
    <t>Long-lived assets</t>
  </si>
  <si>
    <t>In-Workshop Product sales</t>
  </si>
  <si>
    <t>Licensing, Franchise Royalties and Other</t>
  </si>
  <si>
    <t>Fair Value Measurements - Additional Information (Detail) - USD ($)</t>
  </si>
  <si>
    <t>Fair Value Balance Sheet Grouping Financial Statement Captions [Line Items]</t>
  </si>
  <si>
    <t>Fair value assets, transfer between level 1 to level 2</t>
  </si>
  <si>
    <t>Fair value liabilities, transfer between level 1 to level 2</t>
  </si>
  <si>
    <t>Fair value assets, transfer between level 2 to level 1</t>
  </si>
  <si>
    <t>Fair value liabilities, transfer between level 2 to level 1</t>
  </si>
  <si>
    <t>Carrying value of long-term debt</t>
  </si>
  <si>
    <t>Fair value of long-term debt</t>
  </si>
  <si>
    <t>Aggregate Fair Value of Derivative Financial Instruments (Detail) - Fair Value, Measurements, Recurring - Interest Rate Swap - USD ($) $ in Thousands</t>
  </si>
  <si>
    <t>Fair Value, Assets and Liabilities Measured on Recurring and Nonrecurring Basis</t>
  </si>
  <si>
    <t>Interest rate swap asset</t>
  </si>
  <si>
    <t>Interest rate swap liability</t>
  </si>
  <si>
    <t>Fair Value Measurements Using Quoted Prices in Active Markets for Identical Assets (Level 1)</t>
  </si>
  <si>
    <t>Fair Value Measurements Using Significant Other Observable Inputs (Level 2)</t>
  </si>
  <si>
    <t>Fair Value Measurements Using Significant Unobservable Inputs (Level 3)</t>
  </si>
  <si>
    <t>Derivative Instruments and Hedging - Additional Information (Detail) - USD ($)</t>
  </si>
  <si>
    <t>Jun. 11, 2018</t>
  </si>
  <si>
    <t>Jul. 26, 2013</t>
  </si>
  <si>
    <t>Derivative</t>
  </si>
  <si>
    <t>Cumulative losses for qualifying hedges reported as a component of accumulated other comprehensive loss net of tax</t>
  </si>
  <si>
    <t>Maximum length of time hedging forecasted</t>
  </si>
  <si>
    <t>Derivative gains included in accumulated other comprehensive income(loss) that are expected to be reclassified into earnings within the next 12 months, net of tax</t>
  </si>
  <si>
    <t>Derivative gains included in accumulated other comprehensive income(loss) that are expected to be reclassified into earnings within the next 12 months, before tax</t>
  </si>
  <si>
    <t>Interest Rate Swap</t>
  </si>
  <si>
    <t>Forward-starting interest rate swap, effective date</t>
  </si>
  <si>
    <t>Apr. 2,
		2020</t>
  </si>
  <si>
    <t>Mar. 31,
		2014</t>
  </si>
  <si>
    <t>Forward starting interest rate swap, termination date</t>
  </si>
  <si>
    <t>Mar. 31,
		2024</t>
  </si>
  <si>
    <t>Derivative interest rate swap percentage</t>
  </si>
  <si>
    <t>3.1005%</t>
  </si>
  <si>
    <t>2.41%</t>
  </si>
  <si>
    <t>Cumulative losses for qualifying hedges reported as a component of accumulated other comprehensive loss before tax</t>
  </si>
  <si>
    <t>Interest Rate Swap | Other Current Asset</t>
  </si>
  <si>
    <t>Interest Rate Swap | Other Noncurrent Asset</t>
  </si>
  <si>
    <t>Interest Rate Swap | Derivative Payable</t>
  </si>
  <si>
    <t>Interest Rate Swap | Cash Flow Hedging</t>
  </si>
  <si>
    <t>Notional amount</t>
  </si>
  <si>
    <t>Interest Rate Swap | Cash Flow Hedging | March 31, 2014</t>
  </si>
  <si>
    <t>Interest Rate Swap | Cash Flow Hedging | April 3, 2017</t>
  </si>
  <si>
    <t>Apr. 3,
		2017</t>
  </si>
  <si>
    <t>Interest Rate Swap | Cash Flow Hedging | April 1, 2019</t>
  </si>
  <si>
    <t>Apr. 1,
		2019</t>
  </si>
  <si>
    <t>Interest Rate Swap | Cash Flow Hedging | April 2, 2020</t>
  </si>
  <si>
    <t>Interest Rate Swap | Cash Flow Hedging | March 31, 2021</t>
  </si>
  <si>
    <t>Mar. 31,
		2021</t>
  </si>
  <si>
    <t>Future Swap | Derivative Payable</t>
  </si>
  <si>
    <t>Changes in Accumulated Other Comprehensive Loss by Component (Detail) - USD ($) $ in Thousands</t>
  </si>
  <si>
    <t>Accumulated Other Comprehensive Income Loss [Line Items]</t>
  </si>
  <si>
    <t>Other comprehensive income (loss) before reclassifications, net of tax</t>
  </si>
  <si>
    <t>Amounts reclassified from accumulated other comprehensive loss, net of tax</t>
  </si>
  <si>
    <t>[1],[2]</t>
  </si>
  <si>
    <t>Net current period other comprehensive income (loss) including noncontrolling interest</t>
  </si>
  <si>
    <t>Less: net current period other comprehensive income (loss) attributable to the noncontrolling interest</t>
  </si>
  <si>
    <t>Loss on Qualifying Hedges</t>
  </si>
  <si>
    <t>Loss on Foreign Currency Translation</t>
  </si>
  <si>
    <t>[2]</t>
  </si>
  <si>
    <t>See separate table below for details about these reclassifications</t>
  </si>
  <si>
    <t>Reclassifications out of Accumulated Other Comprehensive Loss (Detail) - USD ($) $ in Thousands</t>
  </si>
  <si>
    <t>Reclassification Adjustment Out Of Accumulated Other Comprehensive Income [Line Items]</t>
  </si>
  <si>
    <t>Other expense (income), net</t>
  </si>
  <si>
    <t>Loss on Qualifying Hedges | Reclassification out of Accumulated Other Comprehensive Income</t>
  </si>
  <si>
    <t>Loss on Qualifying Hedges | Interest Rate Contract | Reclassification out of Accumulated Other Comprehensive Income</t>
  </si>
  <si>
    <t>Loss on Foreign Currency Translation | Reclassification out of Accumulated Other Comprehensive Income</t>
  </si>
  <si>
    <t>Amounts in parentheses indicate debits to profit / loss</t>
  </si>
  <si>
    <t>Recently Issued Accounting Pronouncements - Additional Information (Detail)</t>
  </si>
  <si>
    <t>Expected impact of operating leases on consolidated balance sheet</t>
  </si>
  <si>
    <t>Related Party - Additional Information (Detail) - USD ($) shares in Thousands, $ in Thousands</t>
  </si>
  <si>
    <t>Related Party Transaction [Line Items]</t>
  </si>
  <si>
    <t>Stock options exercised</t>
  </si>
  <si>
    <t>Ms. Winfrey and her related entities</t>
  </si>
  <si>
    <t>Related Party Transaction, service provided by related party</t>
  </si>
  <si>
    <t>Ms. Winfrey</t>
  </si>
  <si>
    <t>Purchased good from related entity</t>
  </si>
  <si>
    <t>Accounts payable to related parties</t>
  </si>
  <si>
    <t>Number of shares purchased from related party</t>
  </si>
  <si>
    <t>Summary of Unaudited Quarterly Consolidated Results of Operations (Detail) - USD ($) $ / shares in Units, $ in Thousands</t>
  </si>
  <si>
    <t>Net income attributable to the Company</t>
  </si>
  <si>
    <t>Basic earnings per share</t>
  </si>
  <si>
    <t>Diluted earnings per share</t>
  </si>
  <si>
    <t>Quarterly Financial Information - Additional Information (Detail) - USD ($) $ / shares in Units, $ in Thousands</t>
  </si>
  <si>
    <t>Quarterly Financial Information [Line Items]</t>
  </si>
  <si>
    <t>Impairment charge</t>
  </si>
  <si>
    <t>Write off of deferred financing costs in connection with debt refinancing</t>
  </si>
  <si>
    <t>Income tax (benefit) related to 2017 Tax Act</t>
  </si>
  <si>
    <t>Income tax (benefit) from closure of Spainish subsidary</t>
  </si>
  <si>
    <t>Reversal of tax reserves from updated transfer pricing study</t>
  </si>
  <si>
    <t>2017 Tax Act</t>
  </si>
  <si>
    <t>Disposition of Spanish subsidiary</t>
  </si>
  <si>
    <t>Foreign tax credits</t>
  </si>
  <si>
    <t>Debt refinancing</t>
  </si>
  <si>
    <t>Valuation and Qualifying Accounts and Reserves (Detail) - USD ($) $ in Thousands</t>
  </si>
  <si>
    <t>Valuation And Qualifying Accounts Disclosure [Line Items]</t>
  </si>
  <si>
    <t>Balance at Beginning of Period</t>
  </si>
  <si>
    <t>Additions charged to Costs and Expenses</t>
  </si>
  <si>
    <t>Additions charged to Other Accounts</t>
  </si>
  <si>
    <t>Deductions</t>
  </si>
  <si>
    <t>Balance at End of Period</t>
  </si>
  <si>
    <t>Inventory and other reserves</t>
  </si>
  <si>
    <t>Tax valuation allowance</t>
  </si>
  <si>
    <t>Primarily represents the utilization of established reserves, net of recoveries, where applicable.</t>
  </si>
</sst>
</file>

<file path=xl/styles.xml><?xml version="1.0" encoding="utf-8"?>
<styleSheet xmlns="http://schemas.openxmlformats.org/spreadsheetml/2006/main">
  <numFmts count="3">
    <numFmt formatCode="_(&quot;$ &quot;#,##0_);_(&quot;$ &quot;(#,##0)" numFmtId="164"/>
    <numFmt formatCode="_(&quot;$ &quot;#,##0.00_);_(&quot;$ &quot;(#,##0.00)" numFmtId="165"/>
    <numFmt formatCode="_(&quot;Fiscal &quot;#,##0_);_(&quot;Fisca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53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66960122</v>
      </c>
    </row>
    <row r="21" spans="1:4">
      <c r="A21" s="4" t="s">
        <v>33</v>
      </c>
      <c r="D21" s="6" t="n">
        <v>40041586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207</v>
      </c>
    </row>
    <row r="4" spans="1:2">
      <c r="A4" s="4" t="s">
        <v>123</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36974</v>
      </c>
      <c r="C3" s="6" t="n">
        <v>83054</v>
      </c>
    </row>
    <row r="4" spans="1:3">
      <c r="A4" s="4" t="s">
        <v>38</v>
      </c>
      <c r="B4" s="5" t="n">
        <v>27247</v>
      </c>
      <c r="C4" s="5" t="n">
        <v>23913</v>
      </c>
    </row>
    <row r="5" spans="1:3">
      <c r="A5" s="4" t="s">
        <v>39</v>
      </c>
      <c r="B5" s="5" t="n">
        <v>25851</v>
      </c>
      <c r="C5" s="5" t="n">
        <v>31728</v>
      </c>
    </row>
    <row r="6" spans="1:3">
      <c r="A6" s="4" t="s">
        <v>40</v>
      </c>
      <c r="B6" s="5" t="n">
        <v>33997</v>
      </c>
      <c r="C6" s="5" t="n">
        <v>43488</v>
      </c>
    </row>
    <row r="7" spans="1:3">
      <c r="A7" s="4" t="s">
        <v>41</v>
      </c>
      <c r="B7" s="5" t="n">
        <v>42355</v>
      </c>
      <c r="C7" s="5" t="n">
        <v>26805</v>
      </c>
    </row>
    <row r="8" spans="1:3">
      <c r="A8" s="4" t="s">
        <v>42</v>
      </c>
      <c r="B8" s="5" t="n">
        <v>366424</v>
      </c>
      <c r="C8" s="5" t="n">
        <v>208988</v>
      </c>
    </row>
    <row r="9" spans="1:3">
      <c r="A9" s="4" t="s">
        <v>43</v>
      </c>
      <c r="B9" s="5" t="n">
        <v>52202</v>
      </c>
      <c r="C9" s="5" t="n">
        <v>47978</v>
      </c>
    </row>
    <row r="10" spans="1:3">
      <c r="A10" s="4" t="s">
        <v>44</v>
      </c>
      <c r="B10" s="5" t="n">
        <v>751134</v>
      </c>
      <c r="C10" s="5" t="n">
        <v>754040</v>
      </c>
    </row>
    <row r="11" spans="1:3">
      <c r="A11" s="4" t="s">
        <v>45</v>
      </c>
      <c r="B11" s="5" t="n">
        <v>152519</v>
      </c>
      <c r="C11" s="5" t="n">
        <v>156281</v>
      </c>
    </row>
    <row r="12" spans="1:3">
      <c r="A12" s="4" t="s">
        <v>46</v>
      </c>
      <c r="B12" s="5" t="n">
        <v>57162</v>
      </c>
      <c r="C12" s="5" t="n">
        <v>46536</v>
      </c>
    </row>
    <row r="13" spans="1:3">
      <c r="A13" s="4" t="s">
        <v>47</v>
      </c>
      <c r="B13" s="5" t="n">
        <v>16230</v>
      </c>
      <c r="C13" s="5" t="n">
        <v>12447</v>
      </c>
    </row>
    <row r="14" spans="1:3">
      <c r="A14" s="4" t="s">
        <v>48</v>
      </c>
      <c r="B14" s="5" t="n">
        <v>18870</v>
      </c>
      <c r="C14" s="5" t="n">
        <v>19730</v>
      </c>
    </row>
    <row r="15" spans="1:3">
      <c r="A15" s="4" t="s">
        <v>49</v>
      </c>
      <c r="B15" s="5" t="n">
        <v>1414541</v>
      </c>
      <c r="C15" s="5" t="n">
        <v>1246000</v>
      </c>
    </row>
    <row r="16" spans="1:3">
      <c r="A16" s="3" t="s">
        <v>50</v>
      </c>
    </row>
    <row r="17" spans="1:3">
      <c r="A17" s="4" t="s">
        <v>51</v>
      </c>
      <c r="B17" s="5" t="n">
        <v>77000</v>
      </c>
      <c r="C17" s="5" t="n">
        <v>82750</v>
      </c>
    </row>
    <row r="18" spans="1:3">
      <c r="A18" s="4" t="s">
        <v>52</v>
      </c>
      <c r="B18" s="5" t="n">
        <v>27098</v>
      </c>
      <c r="C18" s="5" t="n">
        <v>24356</v>
      </c>
    </row>
    <row r="19" spans="1:3">
      <c r="A19" s="4" t="s">
        <v>53</v>
      </c>
      <c r="B19" s="5" t="n">
        <v>64600</v>
      </c>
      <c r="C19" s="5" t="n">
        <v>62179</v>
      </c>
    </row>
    <row r="20" spans="1:3">
      <c r="A20" s="4" t="s">
        <v>54</v>
      </c>
      <c r="B20" s="5" t="n">
        <v>14052</v>
      </c>
      <c r="C20" s="5" t="n">
        <v>18154</v>
      </c>
    </row>
    <row r="21" spans="1:3">
      <c r="A21" s="4" t="s">
        <v>55</v>
      </c>
      <c r="B21" s="5" t="n">
        <v>28651</v>
      </c>
      <c r="C21" s="5" t="n">
        <v>10834</v>
      </c>
    </row>
    <row r="22" spans="1:3">
      <c r="A22" s="4" t="s">
        <v>56</v>
      </c>
      <c r="B22" s="5" t="n">
        <v>48218</v>
      </c>
      <c r="C22" s="5" t="n">
        <v>52516</v>
      </c>
    </row>
    <row r="23" spans="1:3">
      <c r="A23" s="4" t="s">
        <v>57</v>
      </c>
      <c r="B23" s="5" t="n">
        <v>5578</v>
      </c>
      <c r="C23" s="5" t="n">
        <v>12171</v>
      </c>
    </row>
    <row r="24" spans="1:3">
      <c r="A24" s="4" t="s">
        <v>58</v>
      </c>
      <c r="B24" s="5" t="n">
        <v>22618</v>
      </c>
      <c r="C24" s="5" t="n">
        <v>5735</v>
      </c>
    </row>
    <row r="25" spans="1:3">
      <c r="A25" s="4" t="s">
        <v>59</v>
      </c>
      <c r="B25" s="5" t="n">
        <v>53501</v>
      </c>
      <c r="C25" s="5" t="n">
        <v>74332</v>
      </c>
    </row>
    <row r="26" spans="1:3">
      <c r="A26" s="4" t="s">
        <v>60</v>
      </c>
      <c r="B26" s="5" t="n">
        <v>341316</v>
      </c>
      <c r="C26" s="5" t="n">
        <v>343027</v>
      </c>
    </row>
    <row r="27" spans="1:3">
      <c r="A27" s="4" t="s">
        <v>61</v>
      </c>
      <c r="B27" s="5" t="n">
        <v>1669708</v>
      </c>
      <c r="C27" s="5" t="n">
        <v>1740612</v>
      </c>
    </row>
    <row r="28" spans="1:3">
      <c r="A28" s="4" t="s">
        <v>47</v>
      </c>
      <c r="B28" s="5" t="n">
        <v>190258</v>
      </c>
      <c r="C28" s="5" t="n">
        <v>143591</v>
      </c>
    </row>
    <row r="29" spans="1:3">
      <c r="A29" s="4" t="s">
        <v>62</v>
      </c>
      <c r="B29" s="5" t="n">
        <v>18289</v>
      </c>
      <c r="C29" s="5" t="n">
        <v>30289</v>
      </c>
    </row>
    <row r="30" spans="1:3">
      <c r="A30" s="4" t="s">
        <v>63</v>
      </c>
      <c r="B30" s="5" t="n">
        <v>2219571</v>
      </c>
      <c r="C30" s="5" t="n">
        <v>2257519</v>
      </c>
    </row>
    <row r="31" spans="1:3">
      <c r="A31" s="4" t="s">
        <v>64</v>
      </c>
      <c r="B31" s="4" t="s">
        <v>65</v>
      </c>
      <c r="C31" s="4" t="s">
        <v>65</v>
      </c>
    </row>
    <row r="32" spans="1:3">
      <c r="A32" s="4" t="s">
        <v>66</v>
      </c>
      <c r="B32" s="5" t="n">
        <v>3913</v>
      </c>
      <c r="C32" s="5" t="n">
        <v>4467</v>
      </c>
    </row>
    <row r="33" spans="1:3">
      <c r="A33" s="3" t="s">
        <v>67</v>
      </c>
    </row>
    <row r="34" spans="1:3">
      <c r="A34" s="4" t="s">
        <v>68</v>
      </c>
      <c r="B34" s="5" t="n">
        <v>0</v>
      </c>
      <c r="C34" s="5" t="n">
        <v>0</v>
      </c>
    </row>
    <row r="35" spans="1:3">
      <c r="A35" s="4" t="s">
        <v>69</v>
      </c>
      <c r="B35" s="5" t="n">
        <v>-3175624</v>
      </c>
      <c r="C35" s="5" t="n">
        <v>-3208836</v>
      </c>
    </row>
    <row r="36" spans="1:3">
      <c r="A36" s="4" t="s">
        <v>70</v>
      </c>
      <c r="B36" s="5" t="n">
        <v>2382438</v>
      </c>
      <c r="C36" s="5" t="n">
        <v>2203317</v>
      </c>
    </row>
    <row r="37" spans="1:3">
      <c r="A37" s="4" t="s">
        <v>71</v>
      </c>
      <c r="B37" s="5" t="n">
        <v>-15757</v>
      </c>
      <c r="C37" s="5" t="n">
        <v>-10467</v>
      </c>
    </row>
    <row r="38" spans="1:3">
      <c r="A38" s="4" t="s">
        <v>67</v>
      </c>
      <c r="B38" s="5" t="n">
        <v>-808943</v>
      </c>
      <c r="C38" s="5" t="n">
        <v>-1015986</v>
      </c>
    </row>
    <row r="39" spans="1:3">
      <c r="A39" s="4" t="s">
        <v>72</v>
      </c>
      <c r="B39" s="6" t="n">
        <v>1414541</v>
      </c>
      <c r="C39" s="6" t="n">
        <v>124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90</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5</v>
      </c>
    </row>
    <row r="2" spans="1:3">
      <c r="A2" s="3" t="s">
        <v>74</v>
      </c>
    </row>
    <row r="3" spans="1:3">
      <c r="A3" s="4" t="s">
        <v>75</v>
      </c>
      <c r="B3" s="6" t="n">
        <v>1743</v>
      </c>
      <c r="C3" s="6" t="n">
        <v>2001</v>
      </c>
    </row>
    <row r="4" spans="1:3">
      <c r="A4" s="4" t="s">
        <v>76</v>
      </c>
      <c r="B4" s="6" t="n">
        <v>0</v>
      </c>
      <c r="C4" s="6" t="n">
        <v>0</v>
      </c>
    </row>
    <row r="5" spans="1:3">
      <c r="A5" s="4" t="s">
        <v>77</v>
      </c>
      <c r="B5" s="5" t="n">
        <v>1000000000</v>
      </c>
      <c r="C5" s="5" t="n">
        <v>1000000000</v>
      </c>
    </row>
    <row r="6" spans="1:3">
      <c r="A6" s="4" t="s">
        <v>78</v>
      </c>
      <c r="B6" s="5" t="n">
        <v>120352000</v>
      </c>
      <c r="C6" s="5" t="n">
        <v>118947000</v>
      </c>
    </row>
    <row r="7" spans="1:3">
      <c r="A7" s="4" t="s">
        <v>79</v>
      </c>
      <c r="B7" s="5" t="n">
        <v>53396000</v>
      </c>
      <c r="C7" s="5" t="n">
        <v>5425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85</v>
      </c>
    </row>
    <row r="4" spans="1:2">
      <c r="A4" s="4" t="s">
        <v>251</v>
      </c>
      <c r="B4" s="4" t="s">
        <v>252</v>
      </c>
    </row>
    <row r="5" spans="1:2">
      <c r="A5" s="4" t="s">
        <v>253</v>
      </c>
      <c r="B5" s="4" t="s">
        <v>254</v>
      </c>
    </row>
    <row r="6" spans="1:2">
      <c r="A6" s="4" t="s">
        <v>255</v>
      </c>
      <c r="B6" s="4" t="s">
        <v>256</v>
      </c>
    </row>
    <row r="7" spans="1:2">
      <c r="A7" s="4" t="s">
        <v>257</v>
      </c>
      <c r="B7" s="4" t="s">
        <v>258</v>
      </c>
    </row>
    <row r="8" spans="1:2">
      <c r="A8" s="4" t="s">
        <v>39</v>
      </c>
      <c r="B8" s="4" t="s">
        <v>259</v>
      </c>
    </row>
    <row r="9" spans="1:2">
      <c r="A9" s="4" t="s">
        <v>201</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15</v>
      </c>
      <c r="B15" s="4" t="s">
        <v>271</v>
      </c>
    </row>
    <row r="16" spans="1:2">
      <c r="A16" s="4" t="s">
        <v>233</v>
      </c>
      <c r="B16" s="4" t="s">
        <v>272</v>
      </c>
    </row>
    <row r="17" spans="1:2">
      <c r="A17" s="4" t="s">
        <v>273</v>
      </c>
      <c r="B17" s="4" t="s">
        <v>274</v>
      </c>
    </row>
    <row r="18" spans="1:2">
      <c r="A18" s="4" t="s">
        <v>236</v>
      </c>
      <c r="B18"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193</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v>
      </c>
    </row>
    <row r="3" spans="1:2">
      <c r="A3" s="3" t="s">
        <v>199</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02</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0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10</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3</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6</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1</v>
      </c>
      <c r="B1" s="2" t="s">
        <v>1</v>
      </c>
    </row>
    <row r="2" spans="1:2">
      <c r="B2" s="2" t="s">
        <v>2</v>
      </c>
    </row>
    <row r="3" spans="1:2">
      <c r="A3" s="3" t="s">
        <v>222</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4" t="s">
        <v>82</v>
      </c>
      <c r="B3" s="6" t="n">
        <v>1514121</v>
      </c>
      <c r="C3" s="6" t="n">
        <v>1306911</v>
      </c>
      <c r="D3" s="6" t="n">
        <v>1164902</v>
      </c>
    </row>
    <row r="4" spans="1:4">
      <c r="A4" s="4" t="s">
        <v>83</v>
      </c>
      <c r="B4" s="5" t="n">
        <v>647711</v>
      </c>
      <c r="C4" s="5" t="n">
        <v>614262</v>
      </c>
      <c r="D4" s="5" t="n">
        <v>579401</v>
      </c>
    </row>
    <row r="5" spans="1:4">
      <c r="A5" s="4" t="s">
        <v>84</v>
      </c>
      <c r="B5" s="5" t="n">
        <v>866410</v>
      </c>
      <c r="C5" s="5" t="n">
        <v>692649</v>
      </c>
      <c r="D5" s="5" t="n">
        <v>585501</v>
      </c>
    </row>
    <row r="6" spans="1:4">
      <c r="A6" s="4" t="s">
        <v>85</v>
      </c>
      <c r="B6" s="5" t="n">
        <v>226319</v>
      </c>
      <c r="C6" s="5" t="n">
        <v>200797</v>
      </c>
      <c r="D6" s="5" t="n">
        <v>194398</v>
      </c>
    </row>
    <row r="7" spans="1:4">
      <c r="A7" s="4" t="s">
        <v>86</v>
      </c>
      <c r="B7" s="5" t="n">
        <v>251106</v>
      </c>
      <c r="C7" s="5" t="n">
        <v>211224</v>
      </c>
      <c r="D7" s="5" t="n">
        <v>190292</v>
      </c>
    </row>
    <row r="8" spans="1:4">
      <c r="A8" s="4" t="s">
        <v>87</v>
      </c>
      <c r="B8" s="5" t="n">
        <v>0</v>
      </c>
      <c r="C8" s="5" t="n">
        <v>13323</v>
      </c>
      <c r="D8" s="5" t="n">
        <v>0</v>
      </c>
    </row>
    <row r="9" spans="1:4">
      <c r="A9" s="4" t="s">
        <v>88</v>
      </c>
      <c r="B9" s="5" t="n">
        <v>388985</v>
      </c>
      <c r="C9" s="5" t="n">
        <v>267305</v>
      </c>
      <c r="D9" s="5" t="n">
        <v>200811</v>
      </c>
    </row>
    <row r="10" spans="1:4">
      <c r="A10" s="4" t="s">
        <v>89</v>
      </c>
      <c r="B10" s="5" t="n">
        <v>142346</v>
      </c>
      <c r="C10" s="5" t="n">
        <v>112784</v>
      </c>
      <c r="D10" s="5" t="n">
        <v>115160</v>
      </c>
    </row>
    <row r="11" spans="1:4">
      <c r="A11" s="4" t="s">
        <v>90</v>
      </c>
      <c r="B11" s="5" t="n">
        <v>2578</v>
      </c>
      <c r="C11" s="5" t="n">
        <v>472</v>
      </c>
      <c r="D11" s="5" t="n">
        <v>1524</v>
      </c>
    </row>
    <row r="12" spans="1:4">
      <c r="A12" s="4" t="s">
        <v>91</v>
      </c>
      <c r="B12" s="5" t="n">
        <v>0</v>
      </c>
      <c r="C12" s="5" t="n">
        <v>8969</v>
      </c>
      <c r="D12" s="5" t="n">
        <v>0</v>
      </c>
    </row>
    <row r="13" spans="1:4">
      <c r="A13" s="4" t="s">
        <v>92</v>
      </c>
      <c r="B13" s="5" t="n">
        <v>244061</v>
      </c>
      <c r="C13" s="5" t="n">
        <v>145080</v>
      </c>
      <c r="D13" s="5" t="n">
        <v>84127</v>
      </c>
    </row>
    <row r="14" spans="1:4">
      <c r="A14" s="4" t="s">
        <v>93</v>
      </c>
      <c r="B14" s="5" t="n">
        <v>20493</v>
      </c>
      <c r="C14" s="5" t="n">
        <v>-18237</v>
      </c>
      <c r="D14" s="5" t="n">
        <v>16634</v>
      </c>
    </row>
    <row r="15" spans="1:4">
      <c r="A15" s="4" t="s">
        <v>94</v>
      </c>
      <c r="B15" s="5" t="n">
        <v>223568</v>
      </c>
      <c r="C15" s="5" t="n">
        <v>163317</v>
      </c>
      <c r="D15" s="5" t="n">
        <v>67493</v>
      </c>
    </row>
    <row r="16" spans="1:4">
      <c r="A16" s="4" t="s">
        <v>95</v>
      </c>
      <c r="B16" s="5" t="n">
        <v>181</v>
      </c>
      <c r="C16" s="5" t="n">
        <v>197</v>
      </c>
      <c r="D16" s="5" t="n">
        <v>206</v>
      </c>
    </row>
    <row r="17" spans="1:4">
      <c r="A17" s="4" t="s">
        <v>96</v>
      </c>
      <c r="B17" s="6" t="n">
        <v>223749</v>
      </c>
      <c r="C17" s="6" t="n">
        <v>163514</v>
      </c>
      <c r="D17" s="6" t="n">
        <v>67699</v>
      </c>
    </row>
    <row r="18" spans="1:4">
      <c r="A18" s="3" t="s">
        <v>97</v>
      </c>
    </row>
    <row r="19" spans="1:4">
      <c r="A19" s="4" t="s">
        <v>98</v>
      </c>
      <c r="B19" s="7" t="n">
        <v>3.38</v>
      </c>
      <c r="C19" s="7" t="n">
        <v>2.54</v>
      </c>
      <c r="D19" s="7" t="n">
        <v>1.06</v>
      </c>
    </row>
    <row r="20" spans="1:4">
      <c r="A20" s="4" t="s">
        <v>99</v>
      </c>
      <c r="B20" s="7" t="n">
        <v>3.19</v>
      </c>
      <c r="C20" s="7" t="n">
        <v>2.4</v>
      </c>
      <c r="D20" s="7" t="n">
        <v>1.03</v>
      </c>
    </row>
    <row r="21" spans="1:4">
      <c r="A21" s="3" t="s">
        <v>100</v>
      </c>
    </row>
    <row r="22" spans="1:4">
      <c r="A22" s="4" t="s">
        <v>98</v>
      </c>
      <c r="B22" s="5" t="n">
        <v>66280</v>
      </c>
      <c r="C22" s="5" t="n">
        <v>64329</v>
      </c>
      <c r="D22" s="5" t="n">
        <v>63742</v>
      </c>
    </row>
    <row r="23" spans="1:4">
      <c r="A23" s="4" t="s">
        <v>99</v>
      </c>
      <c r="B23" s="5" t="n">
        <v>70115</v>
      </c>
      <c r="C23" s="5" t="n">
        <v>68248</v>
      </c>
      <c r="D23" s="5" t="n">
        <v>65897</v>
      </c>
    </row>
    <row r="24" spans="1:4">
      <c r="A24" s="4" t="s">
        <v>101</v>
      </c>
    </row>
    <row r="25" spans="1:4">
      <c r="A25" s="4" t="s">
        <v>82</v>
      </c>
      <c r="B25" s="6" t="n">
        <v>1273196</v>
      </c>
      <c r="C25" s="6" t="n">
        <v>1081679</v>
      </c>
      <c r="D25" s="6" t="n">
        <v>949121</v>
      </c>
    </row>
    <row r="26" spans="1:4">
      <c r="A26" s="4" t="s">
        <v>83</v>
      </c>
      <c r="B26" s="5" t="n">
        <v>508477</v>
      </c>
      <c r="C26" s="5" t="n">
        <v>486293</v>
      </c>
      <c r="D26" s="5" t="n">
        <v>468761</v>
      </c>
    </row>
    <row r="27" spans="1:4">
      <c r="A27" s="4" t="s">
        <v>102</v>
      </c>
    </row>
    <row r="28" spans="1:4">
      <c r="A28" s="4" t="s">
        <v>82</v>
      </c>
      <c r="B28" s="5" t="n">
        <v>240925</v>
      </c>
      <c r="C28" s="5" t="n">
        <v>225232</v>
      </c>
      <c r="D28" s="5" t="n">
        <v>215781</v>
      </c>
    </row>
    <row r="29" spans="1:4">
      <c r="A29" s="4" t="s">
        <v>83</v>
      </c>
      <c r="B29" s="6" t="n">
        <v>139234</v>
      </c>
      <c r="C29" s="6" t="n">
        <v>127969</v>
      </c>
      <c r="D29" s="6" t="n">
        <v>1106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25</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2</v>
      </c>
      <c r="B1" s="2" t="s">
        <v>1</v>
      </c>
    </row>
    <row r="2" spans="1:2">
      <c r="B2" s="2" t="s">
        <v>2</v>
      </c>
    </row>
    <row r="3" spans="1:2">
      <c r="A3" s="3" t="s">
        <v>231</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5</v>
      </c>
      <c r="B1" s="2" t="s">
        <v>1</v>
      </c>
    </row>
    <row r="2" spans="1:2">
      <c r="B2" s="2" t="s">
        <v>2</v>
      </c>
    </row>
    <row r="3" spans="1:2">
      <c r="A3" s="3" t="s">
        <v>23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0</v>
      </c>
      <c r="B1" s="2" t="s">
        <v>1</v>
      </c>
    </row>
    <row r="2" spans="1:2">
      <c r="B2" s="2" t="s">
        <v>2</v>
      </c>
    </row>
    <row r="3" spans="1:2">
      <c r="A3" s="3" t="s">
        <v>245</v>
      </c>
    </row>
    <row r="4" spans="1:2">
      <c r="A4" s="4" t="s">
        <v>341</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5</v>
      </c>
      <c r="D2" s="2" t="s">
        <v>81</v>
      </c>
    </row>
    <row r="3" spans="1:4">
      <c r="A3" s="3" t="s">
        <v>344</v>
      </c>
    </row>
    <row r="4" spans="1:4">
      <c r="A4" s="4" t="s">
        <v>92</v>
      </c>
      <c r="B4" s="6" t="n">
        <v>244061</v>
      </c>
      <c r="C4" s="6" t="n">
        <v>145080</v>
      </c>
      <c r="D4" s="6" t="n">
        <v>84127</v>
      </c>
    </row>
    <row r="5" spans="1:4">
      <c r="A5" s="4" t="s">
        <v>96</v>
      </c>
      <c r="B5" s="5" t="n">
        <v>223749</v>
      </c>
      <c r="C5" s="5" t="n">
        <v>163514</v>
      </c>
      <c r="D5" s="5" t="n">
        <v>67699</v>
      </c>
    </row>
    <row r="6" spans="1:4">
      <c r="A6" s="4" t="s">
        <v>93</v>
      </c>
      <c r="B6" s="6" t="n">
        <v>20493</v>
      </c>
      <c r="C6" s="6" t="n">
        <v>-18237</v>
      </c>
      <c r="D6" s="5" t="n">
        <v>16634</v>
      </c>
    </row>
    <row r="7" spans="1:4">
      <c r="A7" s="4" t="s">
        <v>345</v>
      </c>
    </row>
    <row r="8" spans="1:4">
      <c r="A8" s="3" t="s">
        <v>344</v>
      </c>
    </row>
    <row r="9" spans="1:4">
      <c r="A9" s="4" t="s">
        <v>92</v>
      </c>
      <c r="D9" s="5" t="n">
        <v>347</v>
      </c>
    </row>
    <row r="10" spans="1:4">
      <c r="A10" s="4" t="s">
        <v>96</v>
      </c>
      <c r="D10" s="5" t="n">
        <v>1791</v>
      </c>
    </row>
    <row r="11" spans="1:4">
      <c r="A11" s="4" t="s">
        <v>93</v>
      </c>
      <c r="D11" s="6" t="n">
        <v>213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346</v>
      </c>
      <c r="B1" s="2" t="s">
        <v>347</v>
      </c>
      <c r="C1" s="2" t="s">
        <v>348</v>
      </c>
      <c r="D1" s="2" t="s">
        <v>349</v>
      </c>
      <c r="E1" s="2" t="s">
        <v>35</v>
      </c>
      <c r="F1" s="2" t="s">
        <v>2</v>
      </c>
      <c r="G1" s="2" t="s">
        <v>35</v>
      </c>
      <c r="H1" s="2" t="s">
        <v>81</v>
      </c>
      <c r="I1" s="2" t="s">
        <v>350</v>
      </c>
    </row>
    <row r="2" spans="1:9">
      <c r="A2" s="3" t="s">
        <v>351</v>
      </c>
    </row>
    <row r="3" spans="1:9">
      <c r="A3" s="4" t="s">
        <v>352</v>
      </c>
      <c r="F3" s="6" t="n">
        <v>27000</v>
      </c>
      <c r="G3" s="6" t="n">
        <v>8000</v>
      </c>
      <c r="H3" s="6" t="n">
        <v>131000</v>
      </c>
    </row>
    <row r="4" spans="1:9">
      <c r="A4" s="4" t="s">
        <v>87</v>
      </c>
      <c r="F4" s="6" t="n">
        <v>0</v>
      </c>
      <c r="G4" s="5" t="n">
        <v>13323000</v>
      </c>
      <c r="H4" s="5" t="n">
        <v>0</v>
      </c>
    </row>
    <row r="5" spans="1:9">
      <c r="A5" s="4" t="s">
        <v>353</v>
      </c>
      <c r="F5" s="4" t="s">
        <v>354</v>
      </c>
    </row>
    <row r="6" spans="1:9">
      <c r="A6" s="4" t="s">
        <v>45</v>
      </c>
      <c r="E6" s="6" t="n">
        <v>156281000</v>
      </c>
      <c r="F6" s="6" t="n">
        <v>152519000</v>
      </c>
      <c r="G6" s="5" t="n">
        <v>156281000</v>
      </c>
    </row>
    <row r="7" spans="1:9">
      <c r="A7" s="4" t="s">
        <v>355</v>
      </c>
      <c r="F7" s="6" t="n">
        <v>747348000</v>
      </c>
      <c r="I7" s="6" t="n">
        <v>754040000</v>
      </c>
    </row>
    <row r="8" spans="1:9">
      <c r="A8" s="4" t="s">
        <v>356</v>
      </c>
      <c r="F8" s="4" t="s">
        <v>357</v>
      </c>
    </row>
    <row r="9" spans="1:9">
      <c r="A9" s="4" t="s">
        <v>358</v>
      </c>
      <c r="F9" s="6" t="n">
        <v>218062000</v>
      </c>
      <c r="G9" s="5" t="n">
        <v>193423000</v>
      </c>
      <c r="H9" s="5" t="n">
        <v>186614000</v>
      </c>
    </row>
    <row r="10" spans="1:9">
      <c r="A10" s="4" t="s">
        <v>359</v>
      </c>
      <c r="C10" s="6" t="n">
        <v>4808000</v>
      </c>
      <c r="E10" s="5" t="n">
        <v>10524000</v>
      </c>
      <c r="G10" s="5" t="n">
        <v>4808000</v>
      </c>
    </row>
    <row r="11" spans="1:9">
      <c r="A11" s="4" t="s">
        <v>360</v>
      </c>
      <c r="C11" s="5" t="n">
        <v>30800000</v>
      </c>
      <c r="E11" s="5" t="n">
        <v>30433000</v>
      </c>
      <c r="F11" s="5" t="n">
        <v>26033000</v>
      </c>
      <c r="G11" s="5" t="n">
        <v>30433000</v>
      </c>
    </row>
    <row r="12" spans="1:9">
      <c r="A12" s="4" t="s">
        <v>361</v>
      </c>
      <c r="C12" s="6" t="n">
        <v>-10524000</v>
      </c>
      <c r="F12" s="5" t="n">
        <v>0</v>
      </c>
      <c r="G12" s="5" t="n">
        <v>-8969000</v>
      </c>
      <c r="H12" s="5" t="n">
        <v>0</v>
      </c>
    </row>
    <row r="13" spans="1:9">
      <c r="A13" s="4" t="s">
        <v>362</v>
      </c>
      <c r="F13" s="5" t="n">
        <v>8539000</v>
      </c>
      <c r="G13" s="5" t="n">
        <v>6112000</v>
      </c>
      <c r="H13" s="5" t="n">
        <v>6116000</v>
      </c>
    </row>
    <row r="14" spans="1:9">
      <c r="A14" s="4" t="s">
        <v>363</v>
      </c>
      <c r="E14" s="5" t="n">
        <v>5392000</v>
      </c>
      <c r="F14" s="5" t="n">
        <v>1175000</v>
      </c>
      <c r="G14" s="5" t="n">
        <v>5392000</v>
      </c>
      <c r="H14" s="5" t="n">
        <v>16002000</v>
      </c>
    </row>
    <row r="15" spans="1:9">
      <c r="A15" s="4" t="s">
        <v>364</v>
      </c>
      <c r="E15" s="5" t="n">
        <v>5075000</v>
      </c>
      <c r="F15" s="6" t="n">
        <v>14582000</v>
      </c>
      <c r="G15" s="5" t="n">
        <v>5075000</v>
      </c>
      <c r="H15" s="5" t="n">
        <v>11118000</v>
      </c>
    </row>
    <row r="16" spans="1:9">
      <c r="A16" s="4" t="s">
        <v>365</v>
      </c>
    </row>
    <row r="17" spans="1:9">
      <c r="A17" s="3" t="s">
        <v>351</v>
      </c>
    </row>
    <row r="18" spans="1:9">
      <c r="A18" s="4" t="s">
        <v>359</v>
      </c>
      <c r="G18" s="5" t="n">
        <v>618000</v>
      </c>
    </row>
    <row r="19" spans="1:9">
      <c r="A19" s="4" t="s">
        <v>366</v>
      </c>
      <c r="G19" s="5" t="n">
        <v>305000</v>
      </c>
    </row>
    <row r="20" spans="1:9">
      <c r="A20" s="4" t="s">
        <v>361</v>
      </c>
      <c r="G20" s="5" t="n">
        <v>1554000</v>
      </c>
    </row>
    <row r="21" spans="1:9">
      <c r="A21" s="4" t="s">
        <v>367</v>
      </c>
    </row>
    <row r="22" spans="1:9">
      <c r="A22" s="3" t="s">
        <v>351</v>
      </c>
    </row>
    <row r="23" spans="1:9">
      <c r="A23" s="4" t="s">
        <v>366</v>
      </c>
      <c r="E23" s="5" t="n">
        <v>53832000</v>
      </c>
    </row>
    <row r="24" spans="1:9">
      <c r="A24" s="4" t="s">
        <v>368</v>
      </c>
    </row>
    <row r="25" spans="1:9">
      <c r="A25" s="3" t="s">
        <v>351</v>
      </c>
    </row>
    <row r="26" spans="1:9">
      <c r="A26" s="4" t="s">
        <v>366</v>
      </c>
      <c r="G26" s="5" t="n">
        <v>5716000</v>
      </c>
    </row>
    <row r="27" spans="1:9">
      <c r="A27" s="4" t="s">
        <v>361</v>
      </c>
      <c r="G27" s="5" t="n">
        <v>10524000</v>
      </c>
    </row>
    <row r="28" spans="1:9">
      <c r="A28" s="4" t="s">
        <v>369</v>
      </c>
    </row>
    <row r="29" spans="1:9">
      <c r="A29" s="3" t="s">
        <v>351</v>
      </c>
    </row>
    <row r="30" spans="1:9">
      <c r="A30" s="4" t="s">
        <v>87</v>
      </c>
      <c r="E30" s="5" t="n">
        <v>13323000</v>
      </c>
      <c r="G30" s="5" t="n">
        <v>13323000</v>
      </c>
    </row>
    <row r="31" spans="1:9">
      <c r="A31" s="4" t="s">
        <v>370</v>
      </c>
      <c r="F31" s="4" t="s">
        <v>371</v>
      </c>
    </row>
    <row r="32" spans="1:9">
      <c r="A32" s="4" t="s">
        <v>372</v>
      </c>
      <c r="F32" s="6" t="n">
        <v>5001000</v>
      </c>
    </row>
    <row r="33" spans="1:9">
      <c r="A33" s="4" t="s">
        <v>45</v>
      </c>
      <c r="E33" s="5" t="n">
        <v>5372000</v>
      </c>
      <c r="F33" s="5" t="n">
        <v>4584000</v>
      </c>
      <c r="G33" s="5" t="n">
        <v>5372000</v>
      </c>
    </row>
    <row r="34" spans="1:9">
      <c r="A34" s="4" t="s">
        <v>373</v>
      </c>
    </row>
    <row r="35" spans="1:9">
      <c r="A35" s="3" t="s">
        <v>351</v>
      </c>
    </row>
    <row r="36" spans="1:9">
      <c r="A36" s="4" t="s">
        <v>45</v>
      </c>
      <c r="E36" s="5" t="n">
        <v>97755000</v>
      </c>
      <c r="F36" s="5" t="n">
        <v>98857000</v>
      </c>
      <c r="G36" s="5" t="n">
        <v>97755000</v>
      </c>
    </row>
    <row r="37" spans="1:9">
      <c r="A37" s="4" t="s">
        <v>355</v>
      </c>
      <c r="F37" s="5" t="n">
        <v>671914000</v>
      </c>
      <c r="I37" s="5" t="n">
        <v>671914000</v>
      </c>
    </row>
    <row r="38" spans="1:9">
      <c r="A38" s="4" t="s">
        <v>374</v>
      </c>
    </row>
    <row r="39" spans="1:9">
      <c r="A39" s="3" t="s">
        <v>351</v>
      </c>
    </row>
    <row r="40" spans="1:9">
      <c r="A40" s="4" t="s">
        <v>45</v>
      </c>
      <c r="E40" s="5" t="n">
        <v>42634000</v>
      </c>
      <c r="F40" s="5" t="n">
        <v>39300000</v>
      </c>
      <c r="G40" s="5" t="n">
        <v>42634000</v>
      </c>
    </row>
    <row r="41" spans="1:9">
      <c r="A41" s="4" t="s">
        <v>355</v>
      </c>
      <c r="F41" s="5" t="n">
        <v>52919000</v>
      </c>
      <c r="I41" s="5" t="n">
        <v>57408000</v>
      </c>
    </row>
    <row r="42" spans="1:9">
      <c r="A42" s="4" t="s">
        <v>375</v>
      </c>
    </row>
    <row r="43" spans="1:9">
      <c r="A43" s="3" t="s">
        <v>351</v>
      </c>
    </row>
    <row r="44" spans="1:9">
      <c r="A44" s="4" t="s">
        <v>45</v>
      </c>
      <c r="E44" s="6" t="n">
        <v>10520000</v>
      </c>
      <c r="F44" s="5" t="n">
        <v>9778000</v>
      </c>
      <c r="G44" s="5" t="n">
        <v>10520000</v>
      </c>
    </row>
    <row r="45" spans="1:9">
      <c r="A45" s="4" t="s">
        <v>376</v>
      </c>
    </row>
    <row r="46" spans="1:9">
      <c r="A46" s="3" t="s">
        <v>351</v>
      </c>
    </row>
    <row r="47" spans="1:9">
      <c r="A47" s="4" t="s">
        <v>355</v>
      </c>
      <c r="F47" s="5" t="n">
        <v>11441000</v>
      </c>
      <c r="I47" s="5" t="n">
        <v>12680000</v>
      </c>
    </row>
    <row r="48" spans="1:9">
      <c r="A48" s="4" t="s">
        <v>377</v>
      </c>
    </row>
    <row r="49" spans="1:9">
      <c r="A49" s="3" t="s">
        <v>351</v>
      </c>
    </row>
    <row r="50" spans="1:9">
      <c r="A50" s="4" t="s">
        <v>355</v>
      </c>
      <c r="F50" s="5" t="n">
        <v>6327000</v>
      </c>
      <c r="I50" s="5" t="n">
        <v>7018000</v>
      </c>
    </row>
    <row r="51" spans="1:9">
      <c r="A51" s="4" t="s">
        <v>378</v>
      </c>
    </row>
    <row r="52" spans="1:9">
      <c r="A52" s="3" t="s">
        <v>351</v>
      </c>
    </row>
    <row r="53" spans="1:9">
      <c r="A53" s="4" t="s">
        <v>355</v>
      </c>
      <c r="F53" s="5" t="n">
        <v>4747000</v>
      </c>
      <c r="I53" s="6" t="n">
        <v>5020000</v>
      </c>
    </row>
    <row r="54" spans="1:9">
      <c r="A54" s="4" t="s">
        <v>379</v>
      </c>
    </row>
    <row r="55" spans="1:9">
      <c r="A55" s="3" t="s">
        <v>351</v>
      </c>
    </row>
    <row r="56" spans="1:9">
      <c r="A56" s="4" t="s">
        <v>380</v>
      </c>
      <c r="B56" s="6" t="n">
        <v>0</v>
      </c>
      <c r="D56" s="6" t="n">
        <v>0</v>
      </c>
    </row>
    <row r="57" spans="1:9">
      <c r="A57" s="4" t="s">
        <v>381</v>
      </c>
    </row>
    <row r="58" spans="1:9">
      <c r="A58" s="3" t="s">
        <v>351</v>
      </c>
    </row>
    <row r="59" spans="1:9">
      <c r="A59" s="4" t="s">
        <v>352</v>
      </c>
      <c r="F59" s="6" t="n">
        <v>0</v>
      </c>
      <c r="G59" s="6" t="n">
        <v>674000</v>
      </c>
      <c r="H59" s="6" t="n">
        <v>484000</v>
      </c>
    </row>
    <row r="60" spans="1:9">
      <c r="A60" s="4" t="s">
        <v>382</v>
      </c>
    </row>
    <row r="61" spans="1:9">
      <c r="A61" s="3" t="s">
        <v>351</v>
      </c>
    </row>
    <row r="62" spans="1:9">
      <c r="A62" s="4" t="s">
        <v>383</v>
      </c>
      <c r="F62" s="4" t="s">
        <v>384</v>
      </c>
    </row>
    <row r="63" spans="1:9">
      <c r="A63" s="4" t="s">
        <v>385</v>
      </c>
    </row>
    <row r="64" spans="1:9">
      <c r="A64" s="3" t="s">
        <v>351</v>
      </c>
    </row>
    <row r="65" spans="1:9">
      <c r="A65" s="4" t="s">
        <v>386</v>
      </c>
      <c r="F65" s="4" t="s">
        <v>384</v>
      </c>
    </row>
    <row r="66" spans="1:9">
      <c r="A66" s="4" t="s">
        <v>370</v>
      </c>
      <c r="F66" s="4" t="s">
        <v>387</v>
      </c>
    </row>
    <row r="67" spans="1:9">
      <c r="A67" s="4" t="s">
        <v>383</v>
      </c>
      <c r="F67" s="4" t="s">
        <v>384</v>
      </c>
    </row>
    <row r="68" spans="1:9">
      <c r="A68" s="4" t="s">
        <v>388</v>
      </c>
    </row>
    <row r="69" spans="1:9">
      <c r="A69" s="3" t="s">
        <v>351</v>
      </c>
    </row>
    <row r="70" spans="1:9">
      <c r="A70" s="4" t="s">
        <v>383</v>
      </c>
      <c r="F70" s="4" t="s">
        <v>384</v>
      </c>
    </row>
    <row r="71" spans="1:9">
      <c r="A71" s="4" t="s">
        <v>389</v>
      </c>
    </row>
    <row r="72" spans="1:9">
      <c r="A72" s="3" t="s">
        <v>351</v>
      </c>
    </row>
    <row r="73" spans="1:9">
      <c r="A73" s="4" t="s">
        <v>386</v>
      </c>
      <c r="F73" s="4" t="s">
        <v>390</v>
      </c>
    </row>
    <row r="74" spans="1:9">
      <c r="A74" s="4" t="s">
        <v>383</v>
      </c>
      <c r="F74" s="4" t="s">
        <v>391</v>
      </c>
    </row>
    <row r="75" spans="1:9">
      <c r="A75" s="4" t="s">
        <v>392</v>
      </c>
    </row>
    <row r="76" spans="1:9">
      <c r="A76" s="3" t="s">
        <v>351</v>
      </c>
    </row>
    <row r="77" spans="1:9">
      <c r="A77" s="4" t="s">
        <v>383</v>
      </c>
      <c r="F77" s="4" t="s">
        <v>393</v>
      </c>
    </row>
    <row r="78" spans="1:9">
      <c r="A78" s="4" t="s">
        <v>394</v>
      </c>
    </row>
    <row r="79" spans="1:9">
      <c r="A79" s="3" t="s">
        <v>351</v>
      </c>
    </row>
    <row r="80" spans="1:9">
      <c r="A80" s="4" t="s">
        <v>383</v>
      </c>
      <c r="F80" s="4" t="s">
        <v>3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4"/>
  </cols>
  <sheetData>
    <row r="1" spans="1:4">
      <c r="A1" s="1" t="s">
        <v>396</v>
      </c>
      <c r="B1" s="2" t="s">
        <v>397</v>
      </c>
      <c r="C1" s="2" t="s">
        <v>1</v>
      </c>
    </row>
    <row r="2" spans="1:4">
      <c r="B2" s="2" t="s">
        <v>398</v>
      </c>
      <c r="C2" s="2" t="s">
        <v>2</v>
      </c>
      <c r="D2" s="2" t="s">
        <v>399</v>
      </c>
    </row>
    <row r="3" spans="1:4">
      <c r="A3" s="3" t="s">
        <v>400</v>
      </c>
    </row>
    <row r="4" spans="1:4">
      <c r="A4" s="4" t="s">
        <v>401</v>
      </c>
      <c r="B4" s="6" t="n">
        <v>2485</v>
      </c>
      <c r="C4" s="6" t="n">
        <v>2485</v>
      </c>
    </row>
    <row r="5" spans="1:4">
      <c r="A5" s="4" t="s">
        <v>402</v>
      </c>
    </row>
    <row r="6" spans="1:4">
      <c r="A6" s="3" t="s">
        <v>400</v>
      </c>
    </row>
    <row r="7" spans="1:4">
      <c r="A7" s="4" t="s">
        <v>403</v>
      </c>
      <c r="B7" s="6" t="n">
        <v>46927</v>
      </c>
    </row>
    <row r="8" spans="1:4"/>
    <row r="9" spans="1:4">
      <c r="A9" s="4" t="s">
        <v>399</v>
      </c>
      <c r="B9" s="4" t="s">
        <v>404</v>
      </c>
    </row>
  </sheetData>
  <mergeCells count="9">
    <mergeCell ref="A1:A2"/>
    <mergeCell ref="C1:D1"/>
    <mergeCell ref="C3:D3"/>
    <mergeCell ref="C4:D4"/>
    <mergeCell ref="C5:D5"/>
    <mergeCell ref="C6:D6"/>
    <mergeCell ref="C7:D7"/>
    <mergeCell ref="A8:D8"/>
    <mergeCell ref="B9:D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405</v>
      </c>
      <c r="B1" s="2" t="s">
        <v>1</v>
      </c>
    </row>
    <row r="2" spans="1:4">
      <c r="B2" s="2" t="s">
        <v>2</v>
      </c>
      <c r="C2" s="2" t="s">
        <v>350</v>
      </c>
      <c r="D2" s="2" t="s">
        <v>35</v>
      </c>
    </row>
    <row r="3" spans="1:4">
      <c r="A3" s="3" t="s">
        <v>406</v>
      </c>
    </row>
    <row r="4" spans="1:4">
      <c r="A4" s="4" t="s">
        <v>407</v>
      </c>
      <c r="B4" s="6" t="n">
        <v>-53501</v>
      </c>
      <c r="D4" s="6" t="n">
        <v>-74332</v>
      </c>
    </row>
    <row r="5" spans="1:4">
      <c r="A5" s="4" t="s">
        <v>408</v>
      </c>
      <c r="B5" s="5" t="n">
        <v>-42355</v>
      </c>
      <c r="D5" s="5" t="n">
        <v>-26805</v>
      </c>
    </row>
    <row r="6" spans="1:4">
      <c r="A6" s="4" t="s">
        <v>409</v>
      </c>
      <c r="B6" s="5" t="n">
        <v>190258</v>
      </c>
      <c r="D6" s="6" t="n">
        <v>143591</v>
      </c>
    </row>
    <row r="7" spans="1:4">
      <c r="A7" s="4" t="s">
        <v>410</v>
      </c>
      <c r="B7" s="6" t="n">
        <v>70625</v>
      </c>
    </row>
    <row r="8" spans="1:4">
      <c r="A8" s="4" t="s">
        <v>411</v>
      </c>
      <c r="B8" s="4" t="s">
        <v>412</v>
      </c>
    </row>
    <row r="9" spans="1:4">
      <c r="A9" s="4" t="s">
        <v>413</v>
      </c>
      <c r="B9" s="4" t="s">
        <v>414</v>
      </c>
    </row>
    <row r="10" spans="1:4">
      <c r="A10" s="4" t="s">
        <v>415</v>
      </c>
    </row>
    <row r="11" spans="1:4">
      <c r="A11" s="3" t="s">
        <v>406</v>
      </c>
    </row>
    <row r="12" spans="1:4">
      <c r="A12" s="4" t="s">
        <v>416</v>
      </c>
      <c r="B12" s="6" t="n">
        <v>961</v>
      </c>
    </row>
    <row r="13" spans="1:4">
      <c r="A13" s="4" t="s">
        <v>417</v>
      </c>
    </row>
    <row r="14" spans="1:4">
      <c r="A14" s="3" t="s">
        <v>406</v>
      </c>
    </row>
    <row r="15" spans="1:4">
      <c r="A15" s="4" t="s">
        <v>418</v>
      </c>
      <c r="C15" s="6" t="n">
        <v>2145</v>
      </c>
    </row>
    <row r="16" spans="1:4">
      <c r="A16" s="4" t="s">
        <v>419</v>
      </c>
    </row>
    <row r="17" spans="1:4">
      <c r="A17" s="3" t="s">
        <v>406</v>
      </c>
    </row>
    <row r="18" spans="1:4">
      <c r="A18" s="4" t="s">
        <v>407</v>
      </c>
      <c r="C18" s="5" t="n">
        <v>3501</v>
      </c>
    </row>
    <row r="19" spans="1:4">
      <c r="A19" s="4" t="s">
        <v>408</v>
      </c>
      <c r="C19" s="5" t="n">
        <v>568</v>
      </c>
    </row>
    <row r="20" spans="1:4">
      <c r="A20" s="4" t="s">
        <v>409</v>
      </c>
      <c r="C20" s="6" t="n">
        <v>7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0</v>
      </c>
      <c r="B1" s="2" t="s">
        <v>397</v>
      </c>
      <c r="J1" s="2" t="s">
        <v>1</v>
      </c>
    </row>
    <row r="2" spans="1:12">
      <c r="B2" s="2" t="s">
        <v>2</v>
      </c>
      <c r="C2" s="2" t="s">
        <v>421</v>
      </c>
      <c r="D2" s="2" t="s">
        <v>422</v>
      </c>
      <c r="E2" s="2" t="s">
        <v>398</v>
      </c>
      <c r="F2" s="2" t="s">
        <v>35</v>
      </c>
      <c r="G2" s="2" t="s">
        <v>423</v>
      </c>
      <c r="H2" s="2" t="s">
        <v>424</v>
      </c>
      <c r="I2" s="2" t="s">
        <v>425</v>
      </c>
      <c r="J2" s="2" t="s">
        <v>2</v>
      </c>
      <c r="K2" s="2" t="s">
        <v>35</v>
      </c>
      <c r="L2" s="2" t="s">
        <v>81</v>
      </c>
    </row>
    <row r="3" spans="1:12">
      <c r="A3" s="3" t="s">
        <v>426</v>
      </c>
    </row>
    <row r="4" spans="1:12">
      <c r="A4" s="4" t="s">
        <v>82</v>
      </c>
      <c r="B4" s="6" t="n">
        <v>330386</v>
      </c>
      <c r="C4" s="6" t="n">
        <v>365765</v>
      </c>
      <c r="D4" s="6" t="n">
        <v>409747</v>
      </c>
      <c r="E4" s="6" t="n">
        <v>408223</v>
      </c>
      <c r="F4" s="6" t="n">
        <v>312488</v>
      </c>
      <c r="G4" s="6" t="n">
        <v>323687</v>
      </c>
      <c r="H4" s="6" t="n">
        <v>341673</v>
      </c>
      <c r="I4" s="6" t="n">
        <v>329063</v>
      </c>
      <c r="J4" s="6" t="n">
        <v>1514121</v>
      </c>
      <c r="K4" s="6" t="n">
        <v>1306911</v>
      </c>
      <c r="L4" s="6" t="n">
        <v>1164902</v>
      </c>
    </row>
    <row r="5" spans="1:12">
      <c r="A5" s="4" t="s">
        <v>427</v>
      </c>
    </row>
    <row r="6" spans="1:12">
      <c r="A6" s="3" t="s">
        <v>426</v>
      </c>
    </row>
    <row r="7" spans="1:12">
      <c r="A7" s="4" t="s">
        <v>82</v>
      </c>
      <c r="J7" s="5" t="n">
        <v>567767</v>
      </c>
      <c r="K7" s="5" t="n">
        <v>416722</v>
      </c>
      <c r="L7" s="5" t="n">
        <v>343789</v>
      </c>
    </row>
    <row r="8" spans="1:12">
      <c r="A8" s="4" t="s">
        <v>428</v>
      </c>
    </row>
    <row r="9" spans="1:12">
      <c r="A9" s="3" t="s">
        <v>426</v>
      </c>
    </row>
    <row r="10" spans="1:12">
      <c r="A10" s="4" t="s">
        <v>82</v>
      </c>
      <c r="J10" s="5" t="n">
        <v>705429</v>
      </c>
      <c r="K10" s="5" t="n">
        <v>664957</v>
      </c>
      <c r="L10" s="5" t="n">
        <v>605332</v>
      </c>
    </row>
    <row r="11" spans="1:12">
      <c r="A11" s="4" t="s">
        <v>429</v>
      </c>
    </row>
    <row r="12" spans="1:12">
      <c r="A12" s="3" t="s">
        <v>426</v>
      </c>
    </row>
    <row r="13" spans="1:12">
      <c r="A13" s="4" t="s">
        <v>82</v>
      </c>
      <c r="J13" s="5" t="n">
        <v>1273196</v>
      </c>
      <c r="K13" s="5" t="n">
        <v>1081679</v>
      </c>
      <c r="L13" s="5" t="n">
        <v>949121</v>
      </c>
    </row>
    <row r="14" spans="1:12">
      <c r="A14" s="4" t="s">
        <v>430</v>
      </c>
    </row>
    <row r="15" spans="1:12">
      <c r="A15" s="3" t="s">
        <v>426</v>
      </c>
    </row>
    <row r="16" spans="1:12">
      <c r="A16" s="4" t="s">
        <v>82</v>
      </c>
      <c r="J16" s="6" t="n">
        <v>240925</v>
      </c>
      <c r="K16" s="6" t="n">
        <v>225232</v>
      </c>
      <c r="L16" s="6" t="n">
        <v>21578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5</v>
      </c>
      <c r="D2" s="2" t="s">
        <v>81</v>
      </c>
    </row>
    <row r="3" spans="1:4">
      <c r="A3" s="3" t="s">
        <v>104</v>
      </c>
    </row>
    <row r="4" spans="1:4">
      <c r="A4" s="4" t="s">
        <v>94</v>
      </c>
      <c r="B4" s="6" t="n">
        <v>223568</v>
      </c>
      <c r="C4" s="6" t="n">
        <v>163317</v>
      </c>
      <c r="D4" s="6" t="n">
        <v>67493</v>
      </c>
    </row>
    <row r="5" spans="1:4">
      <c r="A5" s="3" t="s">
        <v>105</v>
      </c>
    </row>
    <row r="6" spans="1:4">
      <c r="A6" s="4" t="s">
        <v>106</v>
      </c>
      <c r="B6" s="5" t="n">
        <v>-11462</v>
      </c>
      <c r="C6" s="5" t="n">
        <v>9848</v>
      </c>
      <c r="D6" s="5" t="n">
        <v>5556</v>
      </c>
    </row>
    <row r="7" spans="1:4">
      <c r="A7" s="4" t="s">
        <v>107</v>
      </c>
      <c r="B7" s="5" t="n">
        <v>2906</v>
      </c>
      <c r="C7" s="5" t="n">
        <v>-3840</v>
      </c>
      <c r="D7" s="5" t="n">
        <v>-2089</v>
      </c>
    </row>
    <row r="8" spans="1:4">
      <c r="A8" s="4" t="s">
        <v>108</v>
      </c>
      <c r="B8" s="5" t="n">
        <v>-8556</v>
      </c>
      <c r="C8" s="5" t="n">
        <v>6008</v>
      </c>
      <c r="D8" s="5" t="n">
        <v>3467</v>
      </c>
    </row>
    <row r="9" spans="1:4">
      <c r="A9" s="4" t="s">
        <v>109</v>
      </c>
      <c r="B9" s="5" t="n">
        <v>7205</v>
      </c>
      <c r="C9" s="5" t="n">
        <v>17393</v>
      </c>
      <c r="D9" s="5" t="n">
        <v>11821</v>
      </c>
    </row>
    <row r="10" spans="1:4">
      <c r="A10" s="4" t="s">
        <v>110</v>
      </c>
      <c r="B10" s="5" t="n">
        <v>-1827</v>
      </c>
      <c r="C10" s="5" t="n">
        <v>-6783</v>
      </c>
      <c r="D10" s="5" t="n">
        <v>-4688</v>
      </c>
    </row>
    <row r="11" spans="1:4">
      <c r="A11" s="4" t="s">
        <v>111</v>
      </c>
      <c r="B11" s="5" t="n">
        <v>5378</v>
      </c>
      <c r="C11" s="5" t="n">
        <v>10610</v>
      </c>
      <c r="D11" s="5" t="n">
        <v>7133</v>
      </c>
    </row>
    <row r="12" spans="1:4">
      <c r="A12" s="4" t="s">
        <v>112</v>
      </c>
      <c r="B12" s="5" t="n">
        <v>-3178</v>
      </c>
      <c r="C12" s="5" t="n">
        <v>16618</v>
      </c>
      <c r="D12" s="5" t="n">
        <v>10600</v>
      </c>
    </row>
    <row r="13" spans="1:4">
      <c r="A13" s="4" t="s">
        <v>113</v>
      </c>
      <c r="B13" s="5" t="n">
        <v>220390</v>
      </c>
      <c r="C13" s="5" t="n">
        <v>179935</v>
      </c>
      <c r="D13" s="5" t="n">
        <v>78093</v>
      </c>
    </row>
    <row r="14" spans="1:4">
      <c r="A14" s="4" t="s">
        <v>95</v>
      </c>
      <c r="B14" s="5" t="n">
        <v>181</v>
      </c>
      <c r="C14" s="5" t="n">
        <v>197</v>
      </c>
      <c r="D14" s="5" t="n">
        <v>206</v>
      </c>
    </row>
    <row r="15" spans="1:4">
      <c r="A15" s="4" t="s">
        <v>114</v>
      </c>
      <c r="B15" s="5" t="n">
        <v>373</v>
      </c>
      <c r="C15" s="5" t="n">
        <v>35</v>
      </c>
      <c r="D15" s="5" t="n">
        <v>-455</v>
      </c>
    </row>
    <row r="16" spans="1:4">
      <c r="A16" s="4" t="s">
        <v>115</v>
      </c>
      <c r="B16" s="5" t="n">
        <v>554</v>
      </c>
      <c r="C16" s="5" t="n">
        <v>232</v>
      </c>
      <c r="D16" s="5" t="n">
        <v>-249</v>
      </c>
    </row>
    <row r="17" spans="1:4">
      <c r="A17" s="4" t="s">
        <v>116</v>
      </c>
      <c r="B17" s="6" t="n">
        <v>220944</v>
      </c>
      <c r="C17" s="6" t="n">
        <v>180167</v>
      </c>
      <c r="D17" s="6" t="n">
        <v>778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397</v>
      </c>
      <c r="J1" s="2" t="s">
        <v>1</v>
      </c>
    </row>
    <row r="2" spans="1:12">
      <c r="B2" s="2" t="s">
        <v>2</v>
      </c>
      <c r="C2" s="2" t="s">
        <v>421</v>
      </c>
      <c r="D2" s="2" t="s">
        <v>422</v>
      </c>
      <c r="E2" s="2" t="s">
        <v>398</v>
      </c>
      <c r="F2" s="2" t="s">
        <v>35</v>
      </c>
      <c r="G2" s="2" t="s">
        <v>423</v>
      </c>
      <c r="H2" s="2" t="s">
        <v>424</v>
      </c>
      <c r="I2" s="2" t="s">
        <v>425</v>
      </c>
      <c r="J2" s="2" t="s">
        <v>2</v>
      </c>
      <c r="K2" s="2" t="s">
        <v>35</v>
      </c>
      <c r="L2" s="2" t="s">
        <v>81</v>
      </c>
    </row>
    <row r="3" spans="1:12">
      <c r="A3" s="3" t="s">
        <v>426</v>
      </c>
    </row>
    <row r="4" spans="1:12">
      <c r="A4" s="4" t="s">
        <v>82</v>
      </c>
      <c r="B4" s="6" t="n">
        <v>330386</v>
      </c>
      <c r="C4" s="6" t="n">
        <v>365765</v>
      </c>
      <c r="D4" s="6" t="n">
        <v>409747</v>
      </c>
      <c r="E4" s="6" t="n">
        <v>408223</v>
      </c>
      <c r="F4" s="6" t="n">
        <v>312488</v>
      </c>
      <c r="G4" s="6" t="n">
        <v>323687</v>
      </c>
      <c r="H4" s="6" t="n">
        <v>341673</v>
      </c>
      <c r="I4" s="6" t="n">
        <v>329063</v>
      </c>
      <c r="J4" s="6" t="n">
        <v>1514121</v>
      </c>
      <c r="K4" s="6" t="n">
        <v>1306911</v>
      </c>
      <c r="L4" s="6" t="n">
        <v>1164902</v>
      </c>
    </row>
    <row r="5" spans="1:12">
      <c r="A5" s="4" t="s">
        <v>432</v>
      </c>
    </row>
    <row r="6" spans="1:12">
      <c r="A6" s="3" t="s">
        <v>426</v>
      </c>
    </row>
    <row r="7" spans="1:12">
      <c r="A7" s="4" t="s">
        <v>82</v>
      </c>
      <c r="J7" s="5" t="n">
        <v>1047251</v>
      </c>
      <c r="K7" s="5" t="n">
        <v>910349</v>
      </c>
      <c r="L7" s="5" t="n">
        <v>798827</v>
      </c>
    </row>
    <row r="8" spans="1:12">
      <c r="A8" s="4" t="s">
        <v>433</v>
      </c>
    </row>
    <row r="9" spans="1:12">
      <c r="A9" s="3" t="s">
        <v>426</v>
      </c>
    </row>
    <row r="10" spans="1:12">
      <c r="A10" s="4" t="s">
        <v>82</v>
      </c>
      <c r="J10" s="5" t="n">
        <v>304325</v>
      </c>
      <c r="K10" s="5" t="n">
        <v>239223</v>
      </c>
      <c r="L10" s="5" t="n">
        <v>210590</v>
      </c>
    </row>
    <row r="11" spans="1:12">
      <c r="A11" s="4" t="s">
        <v>376</v>
      </c>
    </row>
    <row r="12" spans="1:12">
      <c r="A12" s="3" t="s">
        <v>426</v>
      </c>
    </row>
    <row r="13" spans="1:12">
      <c r="A13" s="4" t="s">
        <v>82</v>
      </c>
      <c r="J13" s="5" t="n">
        <v>107072</v>
      </c>
      <c r="K13" s="5" t="n">
        <v>99989</v>
      </c>
      <c r="L13" s="5" t="n">
        <v>100808</v>
      </c>
    </row>
    <row r="14" spans="1:12">
      <c r="A14" s="4" t="s">
        <v>62</v>
      </c>
    </row>
    <row r="15" spans="1:12">
      <c r="A15" s="3" t="s">
        <v>426</v>
      </c>
    </row>
    <row r="16" spans="1:12">
      <c r="A16" s="4" t="s">
        <v>82</v>
      </c>
      <c r="J16" s="5" t="n">
        <v>55473</v>
      </c>
      <c r="K16" s="5" t="n">
        <v>57350</v>
      </c>
      <c r="L16" s="5" t="n">
        <v>54677</v>
      </c>
    </row>
    <row r="17" spans="1:12">
      <c r="A17" s="4" t="s">
        <v>427</v>
      </c>
    </row>
    <row r="18" spans="1:12">
      <c r="A18" s="3" t="s">
        <v>426</v>
      </c>
    </row>
    <row r="19" spans="1:12">
      <c r="A19" s="4" t="s">
        <v>82</v>
      </c>
      <c r="J19" s="5" t="n">
        <v>567767</v>
      </c>
      <c r="K19" s="5" t="n">
        <v>416722</v>
      </c>
      <c r="L19" s="5" t="n">
        <v>343789</v>
      </c>
    </row>
    <row r="20" spans="1:12">
      <c r="A20" s="4" t="s">
        <v>434</v>
      </c>
    </row>
    <row r="21" spans="1:12">
      <c r="A21" s="3" t="s">
        <v>426</v>
      </c>
    </row>
    <row r="22" spans="1:12">
      <c r="A22" s="4" t="s">
        <v>82</v>
      </c>
      <c r="J22" s="5" t="n">
        <v>378678</v>
      </c>
      <c r="K22" s="5" t="n">
        <v>281432</v>
      </c>
      <c r="L22" s="5" t="n">
        <v>239145</v>
      </c>
    </row>
    <row r="23" spans="1:12">
      <c r="A23" s="4" t="s">
        <v>435</v>
      </c>
    </row>
    <row r="24" spans="1:12">
      <c r="A24" s="3" t="s">
        <v>426</v>
      </c>
    </row>
    <row r="25" spans="1:12">
      <c r="A25" s="4" t="s">
        <v>82</v>
      </c>
      <c r="J25" s="5" t="n">
        <v>149571</v>
      </c>
      <c r="K25" s="5" t="n">
        <v>102039</v>
      </c>
      <c r="L25" s="5" t="n">
        <v>75014</v>
      </c>
    </row>
    <row r="26" spans="1:12">
      <c r="A26" s="4" t="s">
        <v>436</v>
      </c>
    </row>
    <row r="27" spans="1:12">
      <c r="A27" s="3" t="s">
        <v>426</v>
      </c>
    </row>
    <row r="28" spans="1:12">
      <c r="A28" s="4" t="s">
        <v>82</v>
      </c>
      <c r="J28" s="5" t="n">
        <v>25557</v>
      </c>
      <c r="K28" s="5" t="n">
        <v>21477</v>
      </c>
      <c r="L28" s="5" t="n">
        <v>18780</v>
      </c>
    </row>
    <row r="29" spans="1:12">
      <c r="A29" s="4" t="s">
        <v>437</v>
      </c>
    </row>
    <row r="30" spans="1:12">
      <c r="A30" s="3" t="s">
        <v>426</v>
      </c>
    </row>
    <row r="31" spans="1:12">
      <c r="A31" s="4" t="s">
        <v>82</v>
      </c>
      <c r="J31" s="5" t="n">
        <v>13961</v>
      </c>
      <c r="K31" s="5" t="n">
        <v>11774</v>
      </c>
      <c r="L31" s="5" t="n">
        <v>10850</v>
      </c>
    </row>
    <row r="32" spans="1:12">
      <c r="A32" s="4" t="s">
        <v>428</v>
      </c>
    </row>
    <row r="33" spans="1:12">
      <c r="A33" s="3" t="s">
        <v>426</v>
      </c>
    </row>
    <row r="34" spans="1:12">
      <c r="A34" s="4" t="s">
        <v>82</v>
      </c>
      <c r="J34" s="5" t="n">
        <v>705429</v>
      </c>
      <c r="K34" s="5" t="n">
        <v>664957</v>
      </c>
      <c r="L34" s="5" t="n">
        <v>605332</v>
      </c>
    </row>
    <row r="35" spans="1:12">
      <c r="A35" s="4" t="s">
        <v>438</v>
      </c>
    </row>
    <row r="36" spans="1:12">
      <c r="A36" s="3" t="s">
        <v>426</v>
      </c>
    </row>
    <row r="37" spans="1:12">
      <c r="A37" s="4" t="s">
        <v>82</v>
      </c>
      <c r="J37" s="5" t="n">
        <v>522372</v>
      </c>
      <c r="K37" s="5" t="n">
        <v>493800</v>
      </c>
      <c r="L37" s="5" t="n">
        <v>437239</v>
      </c>
    </row>
    <row r="38" spans="1:12">
      <c r="A38" s="4" t="s">
        <v>439</v>
      </c>
    </row>
    <row r="39" spans="1:12">
      <c r="A39" s="3" t="s">
        <v>426</v>
      </c>
    </row>
    <row r="40" spans="1:12">
      <c r="A40" s="4" t="s">
        <v>82</v>
      </c>
      <c r="J40" s="5" t="n">
        <v>107528</v>
      </c>
      <c r="K40" s="5" t="n">
        <v>93723</v>
      </c>
      <c r="L40" s="5" t="n">
        <v>89646</v>
      </c>
    </row>
    <row r="41" spans="1:12">
      <c r="A41" s="4" t="s">
        <v>440</v>
      </c>
    </row>
    <row r="42" spans="1:12">
      <c r="A42" s="3" t="s">
        <v>426</v>
      </c>
    </row>
    <row r="43" spans="1:12">
      <c r="A43" s="4" t="s">
        <v>82</v>
      </c>
      <c r="J43" s="5" t="n">
        <v>52676</v>
      </c>
      <c r="K43" s="5" t="n">
        <v>52161</v>
      </c>
      <c r="L43" s="5" t="n">
        <v>54473</v>
      </c>
    </row>
    <row r="44" spans="1:12">
      <c r="A44" s="4" t="s">
        <v>441</v>
      </c>
    </row>
    <row r="45" spans="1:12">
      <c r="A45" s="3" t="s">
        <v>426</v>
      </c>
    </row>
    <row r="46" spans="1:12">
      <c r="A46" s="4" t="s">
        <v>82</v>
      </c>
      <c r="J46" s="5" t="n">
        <v>22853</v>
      </c>
      <c r="K46" s="5" t="n">
        <v>25273</v>
      </c>
      <c r="L46" s="5" t="n">
        <v>23974</v>
      </c>
    </row>
    <row r="47" spans="1:12">
      <c r="A47" s="4" t="s">
        <v>429</v>
      </c>
    </row>
    <row r="48" spans="1:12">
      <c r="A48" s="3" t="s">
        <v>426</v>
      </c>
    </row>
    <row r="49" spans="1:12">
      <c r="A49" s="4" t="s">
        <v>82</v>
      </c>
      <c r="J49" s="5" t="n">
        <v>1273196</v>
      </c>
      <c r="K49" s="5" t="n">
        <v>1081679</v>
      </c>
      <c r="L49" s="5" t="n">
        <v>949121</v>
      </c>
    </row>
    <row r="50" spans="1:12">
      <c r="A50" s="4" t="s">
        <v>442</v>
      </c>
    </row>
    <row r="51" spans="1:12">
      <c r="A51" s="3" t="s">
        <v>426</v>
      </c>
    </row>
    <row r="52" spans="1:12">
      <c r="A52" s="4" t="s">
        <v>82</v>
      </c>
      <c r="J52" s="5" t="n">
        <v>901050</v>
      </c>
      <c r="K52" s="5" t="n">
        <v>775232</v>
      </c>
      <c r="L52" s="5" t="n">
        <v>676384</v>
      </c>
    </row>
    <row r="53" spans="1:12">
      <c r="A53" s="4" t="s">
        <v>443</v>
      </c>
    </row>
    <row r="54" spans="1:12">
      <c r="A54" s="3" t="s">
        <v>426</v>
      </c>
    </row>
    <row r="55" spans="1:12">
      <c r="A55" s="4" t="s">
        <v>82</v>
      </c>
      <c r="J55" s="5" t="n">
        <v>257099</v>
      </c>
      <c r="K55" s="5" t="n">
        <v>195762</v>
      </c>
      <c r="L55" s="5" t="n">
        <v>164660</v>
      </c>
    </row>
    <row r="56" spans="1:12">
      <c r="A56" s="4" t="s">
        <v>444</v>
      </c>
    </row>
    <row r="57" spans="1:12">
      <c r="A57" s="3" t="s">
        <v>426</v>
      </c>
    </row>
    <row r="58" spans="1:12">
      <c r="A58" s="4" t="s">
        <v>82</v>
      </c>
      <c r="J58" s="5" t="n">
        <v>78233</v>
      </c>
      <c r="K58" s="5" t="n">
        <v>73638</v>
      </c>
      <c r="L58" s="5" t="n">
        <v>73253</v>
      </c>
    </row>
    <row r="59" spans="1:12">
      <c r="A59" s="4" t="s">
        <v>445</v>
      </c>
    </row>
    <row r="60" spans="1:12">
      <c r="A60" s="3" t="s">
        <v>426</v>
      </c>
    </row>
    <row r="61" spans="1:12">
      <c r="A61" s="4" t="s">
        <v>82</v>
      </c>
      <c r="J61" s="5" t="n">
        <v>36814</v>
      </c>
      <c r="K61" s="5" t="n">
        <v>37047</v>
      </c>
      <c r="L61" s="5" t="n">
        <v>34824</v>
      </c>
    </row>
    <row r="62" spans="1:12">
      <c r="A62" s="4" t="s">
        <v>430</v>
      </c>
    </row>
    <row r="63" spans="1:12">
      <c r="A63" s="3" t="s">
        <v>426</v>
      </c>
    </row>
    <row r="64" spans="1:12">
      <c r="A64" s="4" t="s">
        <v>82</v>
      </c>
      <c r="J64" s="5" t="n">
        <v>240925</v>
      </c>
      <c r="K64" s="5" t="n">
        <v>225232</v>
      </c>
      <c r="L64" s="5" t="n">
        <v>215781</v>
      </c>
    </row>
    <row r="65" spans="1:12">
      <c r="A65" s="4" t="s">
        <v>446</v>
      </c>
    </row>
    <row r="66" spans="1:12">
      <c r="A66" s="3" t="s">
        <v>426</v>
      </c>
    </row>
    <row r="67" spans="1:12">
      <c r="A67" s="4" t="s">
        <v>82</v>
      </c>
      <c r="J67" s="5" t="n">
        <v>146201</v>
      </c>
      <c r="K67" s="5" t="n">
        <v>135117</v>
      </c>
      <c r="L67" s="5" t="n">
        <v>122443</v>
      </c>
    </row>
    <row r="68" spans="1:12">
      <c r="A68" s="4" t="s">
        <v>447</v>
      </c>
    </row>
    <row r="69" spans="1:12">
      <c r="A69" s="3" t="s">
        <v>426</v>
      </c>
    </row>
    <row r="70" spans="1:12">
      <c r="A70" s="4" t="s">
        <v>82</v>
      </c>
      <c r="J70" s="5" t="n">
        <v>47226</v>
      </c>
      <c r="K70" s="5" t="n">
        <v>43461</v>
      </c>
      <c r="L70" s="5" t="n">
        <v>45930</v>
      </c>
    </row>
    <row r="71" spans="1:12">
      <c r="A71" s="4" t="s">
        <v>448</v>
      </c>
    </row>
    <row r="72" spans="1:12">
      <c r="A72" s="3" t="s">
        <v>426</v>
      </c>
    </row>
    <row r="73" spans="1:12">
      <c r="A73" s="4" t="s">
        <v>82</v>
      </c>
      <c r="J73" s="5" t="n">
        <v>28839</v>
      </c>
      <c r="K73" s="5" t="n">
        <v>26351</v>
      </c>
      <c r="L73" s="5" t="n">
        <v>27555</v>
      </c>
    </row>
    <row r="74" spans="1:12">
      <c r="A74" s="4" t="s">
        <v>449</v>
      </c>
    </row>
    <row r="75" spans="1:12">
      <c r="A75" s="3" t="s">
        <v>426</v>
      </c>
    </row>
    <row r="76" spans="1:12">
      <c r="A76" s="4" t="s">
        <v>82</v>
      </c>
      <c r="J76" s="6" t="n">
        <v>18659</v>
      </c>
      <c r="K76" s="6" t="n">
        <v>20303</v>
      </c>
      <c r="L76" s="6" t="n">
        <v>1985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451</v>
      </c>
    </row>
    <row r="3" spans="1:2">
      <c r="A3" s="4" t="s">
        <v>452</v>
      </c>
    </row>
    <row r="4" spans="1:2">
      <c r="A4" s="3" t="s">
        <v>453</v>
      </c>
    </row>
    <row r="5" spans="1:2">
      <c r="A5" s="4" t="s">
        <v>454</v>
      </c>
      <c r="B5" s="6" t="n">
        <v>74332</v>
      </c>
    </row>
    <row r="6" spans="1:2">
      <c r="A6" s="4" t="s">
        <v>455</v>
      </c>
      <c r="B6" s="5" t="n">
        <v>-3501</v>
      </c>
    </row>
    <row r="7" spans="1:2">
      <c r="A7" s="4" t="s">
        <v>456</v>
      </c>
      <c r="B7" s="5" t="n">
        <v>-17330</v>
      </c>
    </row>
    <row r="8" spans="1:2">
      <c r="A8" s="4" t="s">
        <v>457</v>
      </c>
      <c r="B8" s="5" t="n">
        <v>53501</v>
      </c>
    </row>
    <row r="9" spans="1:2">
      <c r="A9" s="4" t="s">
        <v>458</v>
      </c>
    </row>
    <row r="10" spans="1:2">
      <c r="A10" s="3" t="s">
        <v>453</v>
      </c>
    </row>
    <row r="11" spans="1:2">
      <c r="A11" s="4" t="s">
        <v>454</v>
      </c>
      <c r="B11" s="5" t="n">
        <v>2049</v>
      </c>
    </row>
    <row r="12" spans="1:2">
      <c r="A12" s="4" t="s">
        <v>455</v>
      </c>
      <c r="B12" s="5" t="n">
        <v>0</v>
      </c>
    </row>
    <row r="13" spans="1:2">
      <c r="A13" s="4" t="s">
        <v>456</v>
      </c>
      <c r="B13" s="5" t="n">
        <v>-1088</v>
      </c>
    </row>
    <row r="14" spans="1:2">
      <c r="A14" s="4" t="s">
        <v>457</v>
      </c>
      <c r="B14" s="6" t="n">
        <v>9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9</v>
      </c>
      <c r="B1" s="2" t="s">
        <v>460</v>
      </c>
      <c r="C1" s="2" t="s">
        <v>461</v>
      </c>
      <c r="D1" s="2" t="s">
        <v>462</v>
      </c>
      <c r="E1" s="2" t="s">
        <v>2</v>
      </c>
      <c r="F1" s="2" t="s">
        <v>35</v>
      </c>
    </row>
    <row r="2" spans="1:6">
      <c r="A2" s="3" t="s">
        <v>463</v>
      </c>
    </row>
    <row r="3" spans="1:6">
      <c r="A3" s="4" t="s">
        <v>464</v>
      </c>
      <c r="E3" s="6" t="n">
        <v>152519</v>
      </c>
      <c r="F3" s="6" t="n">
        <v>156281</v>
      </c>
    </row>
    <row r="4" spans="1:6">
      <c r="A4" s="4" t="s">
        <v>465</v>
      </c>
    </row>
    <row r="5" spans="1:6">
      <c r="A5" s="3" t="s">
        <v>463</v>
      </c>
    </row>
    <row r="6" spans="1:6">
      <c r="A6" s="4" t="s">
        <v>466</v>
      </c>
      <c r="C6" s="6" t="n">
        <v>3063</v>
      </c>
    </row>
    <row r="7" spans="1:6">
      <c r="A7" s="4" t="s">
        <v>464</v>
      </c>
      <c r="C7" s="5" t="n">
        <v>1101</v>
      </c>
    </row>
    <row r="8" spans="1:6">
      <c r="A8" s="4" t="s">
        <v>467</v>
      </c>
      <c r="C8" s="5" t="n">
        <v>78</v>
      </c>
    </row>
    <row r="9" spans="1:6">
      <c r="A9" s="4" t="s">
        <v>468</v>
      </c>
      <c r="C9" s="5" t="n">
        <v>32</v>
      </c>
    </row>
    <row r="10" spans="1:6">
      <c r="A10" s="4" t="s">
        <v>469</v>
      </c>
      <c r="C10" s="5" t="n">
        <v>57</v>
      </c>
    </row>
    <row r="11" spans="1:6">
      <c r="A11" s="4" t="s">
        <v>470</v>
      </c>
      <c r="C11" s="5" t="n">
        <v>7</v>
      </c>
    </row>
    <row r="12" spans="1:6">
      <c r="A12" s="4" t="s">
        <v>471</v>
      </c>
    </row>
    <row r="13" spans="1:6">
      <c r="A13" s="3" t="s">
        <v>463</v>
      </c>
    </row>
    <row r="14" spans="1:6">
      <c r="A14" s="4" t="s">
        <v>472</v>
      </c>
      <c r="B14" s="6" t="n">
        <v>4000</v>
      </c>
    </row>
    <row r="15" spans="1:6">
      <c r="A15" s="4" t="s">
        <v>473</v>
      </c>
      <c r="B15" s="5" t="n">
        <v>37</v>
      </c>
    </row>
    <row r="16" spans="1:6">
      <c r="A16" s="4" t="s">
        <v>474</v>
      </c>
    </row>
    <row r="17" spans="1:6">
      <c r="A17" s="3" t="s">
        <v>463</v>
      </c>
    </row>
    <row r="18" spans="1:6">
      <c r="A18" s="4" t="s">
        <v>466</v>
      </c>
      <c r="D18" s="6" t="n">
        <v>3250</v>
      </c>
    </row>
    <row r="19" spans="1:6">
      <c r="A19" s="4" t="s">
        <v>464</v>
      </c>
      <c r="D19" s="5" t="n">
        <v>2945</v>
      </c>
    </row>
    <row r="20" spans="1:6">
      <c r="A20" s="4" t="s">
        <v>472</v>
      </c>
      <c r="D20" s="5" t="n">
        <v>2898</v>
      </c>
    </row>
    <row r="21" spans="1:6">
      <c r="A21" s="4" t="s">
        <v>473</v>
      </c>
      <c r="D21" s="5" t="n">
        <v>52</v>
      </c>
    </row>
    <row r="22" spans="1:6">
      <c r="A22" s="4" t="s">
        <v>475</v>
      </c>
      <c r="D22" s="5" t="n">
        <v>300</v>
      </c>
    </row>
    <row r="23" spans="1:6">
      <c r="A23" s="4" t="s">
        <v>476</v>
      </c>
    </row>
    <row r="24" spans="1:6">
      <c r="A24" s="3" t="s">
        <v>463</v>
      </c>
    </row>
    <row r="25" spans="1:6">
      <c r="A25" s="4" t="s">
        <v>477</v>
      </c>
      <c r="C25" s="6" t="n">
        <v>1916</v>
      </c>
    </row>
    <row r="26" spans="1:6">
      <c r="A26" s="4" t="s">
        <v>478</v>
      </c>
    </row>
    <row r="27" spans="1:6">
      <c r="A27" s="3" t="s">
        <v>463</v>
      </c>
    </row>
    <row r="28" spans="1:6">
      <c r="A28" s="4" t="s">
        <v>466</v>
      </c>
      <c r="B28" s="5" t="n">
        <v>4000</v>
      </c>
    </row>
    <row r="29" spans="1:6">
      <c r="A29" s="4" t="s">
        <v>479</v>
      </c>
      <c r="B29" s="5" t="n">
        <v>3791</v>
      </c>
    </row>
    <row r="30" spans="1:6">
      <c r="A30" s="4" t="s">
        <v>480</v>
      </c>
    </row>
    <row r="31" spans="1:6">
      <c r="A31" s="3" t="s">
        <v>463</v>
      </c>
    </row>
    <row r="32" spans="1:6">
      <c r="A32" s="4" t="s">
        <v>479</v>
      </c>
      <c r="D32" s="5" t="n">
        <v>114</v>
      </c>
    </row>
    <row r="33" spans="1:6">
      <c r="A33" s="4" t="s">
        <v>481</v>
      </c>
    </row>
    <row r="34" spans="1:6">
      <c r="A34" s="3" t="s">
        <v>463</v>
      </c>
    </row>
    <row r="35" spans="1:6">
      <c r="A35" s="4" t="s">
        <v>477</v>
      </c>
      <c r="B35" s="6" t="n">
        <v>209</v>
      </c>
    </row>
    <row r="36" spans="1:6">
      <c r="A36" s="4" t="s">
        <v>482</v>
      </c>
    </row>
    <row r="37" spans="1:6">
      <c r="A37" s="3" t="s">
        <v>463</v>
      </c>
    </row>
    <row r="38" spans="1:6">
      <c r="A38" s="4" t="s">
        <v>477</v>
      </c>
      <c r="D38" s="6" t="n">
        <v>1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s>
  <sheetData>
    <row r="1" spans="1:7">
      <c r="A1" s="1" t="s">
        <v>483</v>
      </c>
      <c r="B1" s="2" t="s">
        <v>347</v>
      </c>
      <c r="C1" s="2" t="s">
        <v>349</v>
      </c>
      <c r="D1" s="2" t="s">
        <v>35</v>
      </c>
      <c r="E1" s="2" t="s">
        <v>2</v>
      </c>
      <c r="F1" s="2" t="s">
        <v>35</v>
      </c>
      <c r="G1" s="2" t="s">
        <v>81</v>
      </c>
    </row>
    <row r="2" spans="1:7">
      <c r="A2" s="3" t="s">
        <v>484</v>
      </c>
    </row>
    <row r="3" spans="1:7">
      <c r="A3" s="4" t="s">
        <v>87</v>
      </c>
      <c r="E3" s="6" t="n">
        <v>0</v>
      </c>
      <c r="F3" s="6" t="n">
        <v>13323000</v>
      </c>
      <c r="G3" s="6" t="n">
        <v>0</v>
      </c>
    </row>
    <row r="4" spans="1:7">
      <c r="A4" s="4" t="s">
        <v>485</v>
      </c>
      <c r="E4" s="6" t="n">
        <v>28995000</v>
      </c>
      <c r="F4" s="5" t="n">
        <v>36040000</v>
      </c>
      <c r="G4" s="6" t="n">
        <v>35752000</v>
      </c>
    </row>
    <row r="5" spans="1:7">
      <c r="A5" s="4" t="s">
        <v>486</v>
      </c>
    </row>
    <row r="6" spans="1:7">
      <c r="A6" s="3" t="s">
        <v>484</v>
      </c>
    </row>
    <row r="7" spans="1:7">
      <c r="A7" s="4" t="s">
        <v>487</v>
      </c>
      <c r="E7" s="4" t="s">
        <v>488</v>
      </c>
    </row>
    <row r="8" spans="1:7">
      <c r="A8" s="4" t="s">
        <v>480</v>
      </c>
    </row>
    <row r="9" spans="1:7">
      <c r="A9" s="3" t="s">
        <v>484</v>
      </c>
    </row>
    <row r="10" spans="1:7">
      <c r="A10" s="4" t="s">
        <v>487</v>
      </c>
      <c r="E10" s="4" t="s">
        <v>489</v>
      </c>
    </row>
    <row r="11" spans="1:7">
      <c r="A11" s="4" t="s">
        <v>478</v>
      </c>
    </row>
    <row r="12" spans="1:7">
      <c r="A12" s="3" t="s">
        <v>484</v>
      </c>
    </row>
    <row r="13" spans="1:7">
      <c r="A13" s="4" t="s">
        <v>487</v>
      </c>
      <c r="E13" s="4" t="s">
        <v>490</v>
      </c>
    </row>
    <row r="14" spans="1:7">
      <c r="A14" s="4" t="s">
        <v>379</v>
      </c>
    </row>
    <row r="15" spans="1:7">
      <c r="A15" s="3" t="s">
        <v>484</v>
      </c>
    </row>
    <row r="16" spans="1:7">
      <c r="A16" s="4" t="s">
        <v>380</v>
      </c>
      <c r="B16" s="6" t="n">
        <v>0</v>
      </c>
      <c r="C16" s="6" t="n">
        <v>0</v>
      </c>
    </row>
    <row r="17" spans="1:7">
      <c r="A17" s="4" t="s">
        <v>369</v>
      </c>
    </row>
    <row r="18" spans="1:7">
      <c r="A18" s="3" t="s">
        <v>484</v>
      </c>
    </row>
    <row r="19" spans="1:7">
      <c r="A19" s="4" t="s">
        <v>87</v>
      </c>
      <c r="D19" s="6" t="n">
        <v>13323000</v>
      </c>
      <c r="F19" s="6" t="n">
        <v>1332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6"/>
    <col customWidth="1" max="2" min="2" width="21"/>
  </cols>
  <sheetData>
    <row r="1" spans="1:2">
      <c r="A1" s="1" t="s">
        <v>491</v>
      </c>
      <c r="B1" s="2" t="s">
        <v>1</v>
      </c>
    </row>
    <row r="2" spans="1:2">
      <c r="B2" s="2" t="s">
        <v>451</v>
      </c>
    </row>
    <row r="3" spans="1:2">
      <c r="A3" s="3" t="s">
        <v>492</v>
      </c>
    </row>
    <row r="4" spans="1:2">
      <c r="A4" s="4" t="s">
        <v>493</v>
      </c>
      <c r="B4" s="6" t="n">
        <v>156281</v>
      </c>
    </row>
    <row r="5" spans="1:2">
      <c r="A5" s="4" t="s">
        <v>494</v>
      </c>
      <c r="B5" s="5" t="n">
        <v>152519</v>
      </c>
    </row>
    <row r="6" spans="1:2">
      <c r="A6" s="4" t="s">
        <v>495</v>
      </c>
    </row>
    <row r="7" spans="1:2">
      <c r="A7" s="3" t="s">
        <v>492</v>
      </c>
    </row>
    <row r="8" spans="1:2">
      <c r="A8" s="4" t="s">
        <v>493</v>
      </c>
      <c r="B8" s="5" t="n">
        <v>156281</v>
      </c>
    </row>
    <row r="9" spans="1:2">
      <c r="A9" s="4" t="s">
        <v>496</v>
      </c>
      <c r="B9" s="5" t="n">
        <v>1101</v>
      </c>
    </row>
    <row r="10" spans="1:2">
      <c r="A10" s="4" t="s">
        <v>497</v>
      </c>
      <c r="B10" s="5" t="n">
        <v>-4863</v>
      </c>
    </row>
    <row r="11" spans="1:2">
      <c r="A11" s="4" t="s">
        <v>494</v>
      </c>
      <c r="B11" s="5" t="n">
        <v>152519</v>
      </c>
    </row>
    <row r="12" spans="1:2">
      <c r="A12" s="4" t="s">
        <v>498</v>
      </c>
    </row>
    <row r="13" spans="1:2">
      <c r="A13" s="3" t="s">
        <v>492</v>
      </c>
    </row>
    <row r="14" spans="1:2">
      <c r="A14" s="4" t="s">
        <v>493</v>
      </c>
      <c r="B14" s="5" t="n">
        <v>140389</v>
      </c>
    </row>
    <row r="15" spans="1:2">
      <c r="A15" s="4" t="s">
        <v>496</v>
      </c>
      <c r="B15" s="5" t="n">
        <v>1101</v>
      </c>
    </row>
    <row r="16" spans="1:2">
      <c r="A16" s="4" t="s">
        <v>497</v>
      </c>
      <c r="B16" s="5" t="n">
        <v>-3334</v>
      </c>
    </row>
    <row r="17" spans="1:2">
      <c r="A17" s="4" t="s">
        <v>494</v>
      </c>
      <c r="B17" s="5" t="n">
        <v>138156</v>
      </c>
    </row>
    <row r="18" spans="1:2">
      <c r="A18" s="4" t="s">
        <v>499</v>
      </c>
    </row>
    <row r="19" spans="1:2">
      <c r="A19" s="3" t="s">
        <v>492</v>
      </c>
    </row>
    <row r="20" spans="1:2">
      <c r="A20" s="4" t="s">
        <v>493</v>
      </c>
      <c r="B20" s="5" t="n">
        <v>7759</v>
      </c>
    </row>
    <row r="21" spans="1:2">
      <c r="A21" s="4" t="s">
        <v>496</v>
      </c>
      <c r="B21" s="5" t="n">
        <v>0</v>
      </c>
    </row>
    <row r="22" spans="1:2">
      <c r="A22" s="4" t="s">
        <v>497</v>
      </c>
      <c r="B22" s="5" t="n">
        <v>-517</v>
      </c>
    </row>
    <row r="23" spans="1:2">
      <c r="A23" s="4" t="s">
        <v>494</v>
      </c>
      <c r="B23" s="5" t="n">
        <v>7242</v>
      </c>
    </row>
    <row r="24" spans="1:2">
      <c r="A24" s="4" t="s">
        <v>500</v>
      </c>
    </row>
    <row r="25" spans="1:2">
      <c r="A25" s="3" t="s">
        <v>492</v>
      </c>
    </row>
    <row r="26" spans="1:2">
      <c r="A26" s="4" t="s">
        <v>493</v>
      </c>
      <c r="B26" s="5" t="n">
        <v>1253</v>
      </c>
    </row>
    <row r="27" spans="1:2">
      <c r="A27" s="4" t="s">
        <v>496</v>
      </c>
      <c r="B27" s="5" t="n">
        <v>0</v>
      </c>
    </row>
    <row r="28" spans="1:2">
      <c r="A28" s="4" t="s">
        <v>497</v>
      </c>
      <c r="B28" s="5" t="n">
        <v>-75</v>
      </c>
    </row>
    <row r="29" spans="1:2">
      <c r="A29" s="4" t="s">
        <v>494</v>
      </c>
      <c r="B29" s="5" t="n">
        <v>1178</v>
      </c>
    </row>
    <row r="30" spans="1:2">
      <c r="A30" s="4" t="s">
        <v>501</v>
      </c>
    </row>
    <row r="31" spans="1:2">
      <c r="A31" s="3" t="s">
        <v>492</v>
      </c>
    </row>
    <row r="32" spans="1:2">
      <c r="A32" s="4" t="s">
        <v>493</v>
      </c>
      <c r="B32" s="5" t="n">
        <v>6880</v>
      </c>
    </row>
    <row r="33" spans="1:2">
      <c r="A33" s="4" t="s">
        <v>496</v>
      </c>
      <c r="B33" s="5" t="n">
        <v>0</v>
      </c>
    </row>
    <row r="34" spans="1:2">
      <c r="A34" s="4" t="s">
        <v>497</v>
      </c>
      <c r="B34" s="5" t="n">
        <v>-937</v>
      </c>
    </row>
    <row r="35" spans="1:2">
      <c r="A35" s="4" t="s">
        <v>494</v>
      </c>
      <c r="B35" s="6" t="n">
        <v>59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5</v>
      </c>
    </row>
    <row r="2" spans="1:3">
      <c r="A2" s="3" t="s">
        <v>503</v>
      </c>
    </row>
    <row r="3" spans="1:3">
      <c r="A3" s="4" t="s">
        <v>504</v>
      </c>
      <c r="B3" s="6" t="n">
        <v>260915</v>
      </c>
      <c r="C3" s="6" t="n">
        <v>221263</v>
      </c>
    </row>
    <row r="4" spans="1:3">
      <c r="A4" s="4" t="s">
        <v>505</v>
      </c>
      <c r="B4" s="5" t="n">
        <v>199962</v>
      </c>
      <c r="C4" s="5" t="n">
        <v>174727</v>
      </c>
    </row>
    <row r="5" spans="1:3">
      <c r="A5" s="4" t="s">
        <v>381</v>
      </c>
    </row>
    <row r="6" spans="1:3">
      <c r="A6" s="3" t="s">
        <v>503</v>
      </c>
    </row>
    <row r="7" spans="1:3">
      <c r="A7" s="4" t="s">
        <v>504</v>
      </c>
      <c r="B7" s="5" t="n">
        <v>121508</v>
      </c>
      <c r="C7" s="5" t="n">
        <v>111617</v>
      </c>
    </row>
    <row r="8" spans="1:3">
      <c r="A8" s="4" t="s">
        <v>505</v>
      </c>
      <c r="B8" s="5" t="n">
        <v>102659</v>
      </c>
      <c r="C8" s="5" t="n">
        <v>94697</v>
      </c>
    </row>
    <row r="9" spans="1:3">
      <c r="A9" s="4" t="s">
        <v>382</v>
      </c>
    </row>
    <row r="10" spans="1:3">
      <c r="A10" s="3" t="s">
        <v>503</v>
      </c>
    </row>
    <row r="11" spans="1:3">
      <c r="A11" s="4" t="s">
        <v>504</v>
      </c>
      <c r="B11" s="5" t="n">
        <v>105710</v>
      </c>
      <c r="C11" s="5" t="n">
        <v>90096</v>
      </c>
    </row>
    <row r="12" spans="1:3">
      <c r="A12" s="4" t="s">
        <v>505</v>
      </c>
      <c r="B12" s="5" t="n">
        <v>77825</v>
      </c>
      <c r="C12" s="5" t="n">
        <v>61125</v>
      </c>
    </row>
    <row r="13" spans="1:3">
      <c r="A13" s="4" t="s">
        <v>506</v>
      </c>
    </row>
    <row r="14" spans="1:3">
      <c r="A14" s="3" t="s">
        <v>503</v>
      </c>
    </row>
    <row r="15" spans="1:3">
      <c r="A15" s="4" t="s">
        <v>504</v>
      </c>
      <c r="B15" s="5" t="n">
        <v>11620</v>
      </c>
      <c r="C15" s="5" t="n">
        <v>11231</v>
      </c>
    </row>
    <row r="16" spans="1:3">
      <c r="A16" s="4" t="s">
        <v>505</v>
      </c>
      <c r="B16" s="5" t="n">
        <v>11010</v>
      </c>
      <c r="C16" s="5" t="n">
        <v>10833</v>
      </c>
    </row>
    <row r="17" spans="1:3">
      <c r="A17" s="4" t="s">
        <v>62</v>
      </c>
    </row>
    <row r="18" spans="1:3">
      <c r="A18" s="3" t="s">
        <v>503</v>
      </c>
    </row>
    <row r="19" spans="1:3">
      <c r="A19" s="4" t="s">
        <v>504</v>
      </c>
      <c r="B19" s="5" t="n">
        <v>13967</v>
      </c>
      <c r="C19" s="5" t="n">
        <v>3793</v>
      </c>
    </row>
    <row r="20" spans="1:3">
      <c r="A20" s="4" t="s">
        <v>505</v>
      </c>
      <c r="B20" s="5" t="n">
        <v>4149</v>
      </c>
      <c r="C20" s="5" t="n">
        <v>3546</v>
      </c>
    </row>
    <row r="21" spans="1:3">
      <c r="A21" s="4" t="s">
        <v>507</v>
      </c>
    </row>
    <row r="22" spans="1:3">
      <c r="A22" s="3" t="s">
        <v>503</v>
      </c>
    </row>
    <row r="23" spans="1:3">
      <c r="A23" s="4" t="s">
        <v>504</v>
      </c>
      <c r="B23" s="5" t="n">
        <v>252805</v>
      </c>
      <c r="C23" s="5" t="n">
        <v>216737</v>
      </c>
    </row>
    <row r="24" spans="1:3">
      <c r="A24" s="4" t="s">
        <v>505</v>
      </c>
      <c r="B24" s="5" t="n">
        <v>195643</v>
      </c>
      <c r="C24" s="5" t="n">
        <v>170201</v>
      </c>
    </row>
    <row r="25" spans="1:3">
      <c r="A25" s="4" t="s">
        <v>379</v>
      </c>
    </row>
    <row r="26" spans="1:3">
      <c r="A26" s="3" t="s">
        <v>503</v>
      </c>
    </row>
    <row r="27" spans="1:3">
      <c r="A27" s="4" t="s">
        <v>504</v>
      </c>
      <c r="B27" s="5" t="n">
        <v>8110</v>
      </c>
      <c r="C27" s="5" t="n">
        <v>4526</v>
      </c>
    </row>
    <row r="28" spans="1:3">
      <c r="A28" s="4" t="s">
        <v>505</v>
      </c>
      <c r="B28" s="6" t="n">
        <v>4319</v>
      </c>
      <c r="C28" s="6" t="n">
        <v>45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451</v>
      </c>
    </row>
    <row r="2" spans="1:2">
      <c r="A2" s="3" t="s">
        <v>199</v>
      </c>
    </row>
    <row r="3" spans="1:2">
      <c r="A3" s="8" t="n">
        <v>2019</v>
      </c>
      <c r="B3" s="6" t="n">
        <v>23689</v>
      </c>
    </row>
    <row r="4" spans="1:2">
      <c r="A4" s="8" t="n">
        <v>2020</v>
      </c>
      <c r="B4" s="5" t="n">
        <v>16232</v>
      </c>
    </row>
    <row r="5" spans="1:2">
      <c r="A5" s="8" t="n">
        <v>2021</v>
      </c>
      <c r="B5" s="5" t="n">
        <v>7971</v>
      </c>
    </row>
    <row r="6" spans="1:2">
      <c r="A6" s="8" t="n">
        <v>2022</v>
      </c>
      <c r="B6" s="5" t="n">
        <v>1641</v>
      </c>
    </row>
    <row r="7" spans="1:2">
      <c r="A7" s="4" t="s">
        <v>509</v>
      </c>
      <c r="B7" s="6" t="n">
        <v>114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0</v>
      </c>
      <c r="B1" s="2" t="s">
        <v>2</v>
      </c>
      <c r="C1" s="2" t="s">
        <v>35</v>
      </c>
    </row>
    <row r="2" spans="1:3">
      <c r="A2" s="3" t="s">
        <v>202</v>
      </c>
    </row>
    <row r="3" spans="1:3">
      <c r="A3" s="4" t="s">
        <v>511</v>
      </c>
      <c r="B3" s="6" t="n">
        <v>75531</v>
      </c>
      <c r="C3" s="6" t="n">
        <v>70126</v>
      </c>
    </row>
    <row r="4" spans="1:3">
      <c r="A4" s="4" t="s">
        <v>512</v>
      </c>
      <c r="B4" s="5" t="n">
        <v>80002</v>
      </c>
      <c r="C4" s="5" t="n">
        <v>71469</v>
      </c>
    </row>
    <row r="5" spans="1:3">
      <c r="A5" s="4" t="s">
        <v>513</v>
      </c>
      <c r="B5" s="5" t="n">
        <v>155533</v>
      </c>
      <c r="C5" s="5" t="n">
        <v>141595</v>
      </c>
    </row>
    <row r="6" spans="1:3">
      <c r="A6" s="4" t="s">
        <v>514</v>
      </c>
      <c r="B6" s="5" t="n">
        <v>-103331</v>
      </c>
      <c r="C6" s="5" t="n">
        <v>-93617</v>
      </c>
    </row>
    <row r="7" spans="1:3">
      <c r="A7" s="4" t="s">
        <v>43</v>
      </c>
      <c r="B7" s="6" t="n">
        <v>52202</v>
      </c>
      <c r="C7" s="6" t="n">
        <v>479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5</v>
      </c>
      <c r="D2" s="2" t="s">
        <v>81</v>
      </c>
    </row>
    <row r="3" spans="1:4">
      <c r="A3" s="3" t="s">
        <v>202</v>
      </c>
    </row>
    <row r="4" spans="1:4">
      <c r="A4" s="4" t="s">
        <v>516</v>
      </c>
      <c r="B4" s="6" t="n">
        <v>15066</v>
      </c>
      <c r="C4" s="6" t="n">
        <v>14840</v>
      </c>
      <c r="D4" s="6" t="n">
        <v>1688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5"/>
    <col customWidth="1" max="5" min="5" width="14"/>
  </cols>
  <sheetData>
    <row r="1" spans="1:5">
      <c r="A1" s="1" t="s">
        <v>517</v>
      </c>
      <c r="C1" s="2" t="s">
        <v>2</v>
      </c>
      <c r="D1" s="2" t="s">
        <v>35</v>
      </c>
      <c r="E1" s="2" t="s">
        <v>348</v>
      </c>
    </row>
    <row r="2" spans="1:5">
      <c r="A2" s="3" t="s">
        <v>518</v>
      </c>
    </row>
    <row r="3" spans="1:5">
      <c r="A3" s="4" t="s">
        <v>519</v>
      </c>
      <c r="C3" s="6" t="n">
        <v>1782250000</v>
      </c>
      <c r="D3" s="6" t="n">
        <v>1865000000</v>
      </c>
    </row>
    <row r="4" spans="1:5">
      <c r="A4" s="4" t="s">
        <v>520</v>
      </c>
      <c r="C4" s="5" t="n">
        <v>77000000</v>
      </c>
      <c r="D4" s="5" t="n">
        <v>82750000</v>
      </c>
    </row>
    <row r="5" spans="1:5">
      <c r="A5" s="4" t="s">
        <v>521</v>
      </c>
      <c r="C5" s="5" t="n">
        <v>9509000</v>
      </c>
      <c r="D5" s="5" t="n">
        <v>11205000</v>
      </c>
    </row>
    <row r="6" spans="1:5">
      <c r="A6" s="4" t="s">
        <v>522</v>
      </c>
      <c r="C6" s="5" t="n">
        <v>26033000</v>
      </c>
      <c r="D6" s="5" t="n">
        <v>30433000</v>
      </c>
      <c r="E6" s="6" t="n">
        <v>30800000</v>
      </c>
    </row>
    <row r="7" spans="1:5">
      <c r="A7" s="4" t="s">
        <v>523</v>
      </c>
      <c r="C7" s="6" t="n">
        <v>1669708000</v>
      </c>
      <c r="D7" s="6" t="n">
        <v>1740612000</v>
      </c>
    </row>
    <row r="8" spans="1:5">
      <c r="A8" s="4" t="s">
        <v>524</v>
      </c>
      <c r="B8" s="4" t="s">
        <v>399</v>
      </c>
      <c r="C8" s="4" t="s">
        <v>525</v>
      </c>
      <c r="D8" s="4" t="s">
        <v>526</v>
      </c>
    </row>
    <row r="9" spans="1:5">
      <c r="A9" s="4" t="s">
        <v>527</v>
      </c>
    </row>
    <row r="10" spans="1:5">
      <c r="A10" s="3" t="s">
        <v>518</v>
      </c>
    </row>
    <row r="11" spans="1:5">
      <c r="A11" s="4" t="s">
        <v>519</v>
      </c>
      <c r="C11" s="6" t="n">
        <v>0</v>
      </c>
      <c r="D11" s="6" t="n">
        <v>0</v>
      </c>
    </row>
    <row r="12" spans="1:5">
      <c r="A12" s="4" t="s">
        <v>521</v>
      </c>
      <c r="C12" s="5" t="n">
        <v>0</v>
      </c>
      <c r="D12" s="5" t="n">
        <v>0</v>
      </c>
    </row>
    <row r="13" spans="1:5">
      <c r="A13" s="4" t="s">
        <v>522</v>
      </c>
      <c r="C13" s="6" t="n">
        <v>0</v>
      </c>
      <c r="D13" s="6" t="n">
        <v>0</v>
      </c>
    </row>
    <row r="14" spans="1:5">
      <c r="A14" s="4" t="s">
        <v>524</v>
      </c>
      <c r="B14" s="4" t="s">
        <v>399</v>
      </c>
      <c r="C14" s="4" t="s">
        <v>528</v>
      </c>
      <c r="D14" s="4" t="s">
        <v>529</v>
      </c>
    </row>
    <row r="15" spans="1:5">
      <c r="A15" s="4" t="s">
        <v>530</v>
      </c>
    </row>
    <row r="16" spans="1:5">
      <c r="A16" s="3" t="s">
        <v>518</v>
      </c>
    </row>
    <row r="17" spans="1:5">
      <c r="A17" s="4" t="s">
        <v>519</v>
      </c>
      <c r="C17" s="6" t="n">
        <v>1482250000</v>
      </c>
      <c r="D17" s="6" t="n">
        <v>1540000000</v>
      </c>
    </row>
    <row r="18" spans="1:5">
      <c r="A18" s="4" t="s">
        <v>521</v>
      </c>
      <c r="C18" s="5" t="n">
        <v>8307000</v>
      </c>
      <c r="D18" s="5" t="n">
        <v>9783000</v>
      </c>
    </row>
    <row r="19" spans="1:5">
      <c r="A19" s="4" t="s">
        <v>522</v>
      </c>
      <c r="C19" s="6" t="n">
        <v>26033000</v>
      </c>
      <c r="D19" s="6" t="n">
        <v>30433000</v>
      </c>
    </row>
    <row r="20" spans="1:5">
      <c r="A20" s="4" t="s">
        <v>524</v>
      </c>
      <c r="B20" s="4" t="s">
        <v>399</v>
      </c>
      <c r="C20" s="4" t="s">
        <v>531</v>
      </c>
      <c r="D20" s="4" t="s">
        <v>532</v>
      </c>
    </row>
    <row r="21" spans="1:5">
      <c r="A21" s="4" t="s">
        <v>533</v>
      </c>
    </row>
    <row r="22" spans="1:5">
      <c r="A22" s="3" t="s">
        <v>518</v>
      </c>
    </row>
    <row r="23" spans="1:5">
      <c r="A23" s="4" t="s">
        <v>519</v>
      </c>
      <c r="C23" s="6" t="n">
        <v>300000000</v>
      </c>
      <c r="D23" s="6" t="n">
        <v>300000000</v>
      </c>
    </row>
    <row r="24" spans="1:5">
      <c r="A24" s="4" t="s">
        <v>521</v>
      </c>
      <c r="C24" s="5" t="n">
        <v>1202000</v>
      </c>
      <c r="D24" s="5" t="n">
        <v>1422000</v>
      </c>
    </row>
    <row r="25" spans="1:5">
      <c r="A25" s="4" t="s">
        <v>522</v>
      </c>
      <c r="C25" s="6" t="n">
        <v>0</v>
      </c>
      <c r="D25" s="6" t="n">
        <v>0</v>
      </c>
    </row>
    <row r="26" spans="1:5">
      <c r="A26" s="4" t="s">
        <v>524</v>
      </c>
      <c r="B26" s="4" t="s">
        <v>399</v>
      </c>
      <c r="C26" s="4" t="s">
        <v>534</v>
      </c>
      <c r="D26" s="4" t="s">
        <v>535</v>
      </c>
    </row>
    <row r="27" spans="1:5">
      <c r="A27" s="4" t="s">
        <v>536</v>
      </c>
    </row>
    <row r="28" spans="1:5">
      <c r="A28" s="3" t="s">
        <v>518</v>
      </c>
    </row>
    <row r="29" spans="1:5">
      <c r="A29" s="4" t="s">
        <v>519</v>
      </c>
      <c r="C29" s="6" t="n">
        <v>0</v>
      </c>
      <c r="D29" s="6" t="n">
        <v>25000000</v>
      </c>
    </row>
    <row r="30" spans="1:5">
      <c r="A30" s="4" t="s">
        <v>520</v>
      </c>
      <c r="D30" s="5" t="n">
        <v>25000000</v>
      </c>
    </row>
    <row r="31" spans="1:5">
      <c r="A31" s="4" t="s">
        <v>521</v>
      </c>
      <c r="C31" s="5" t="n">
        <v>0</v>
      </c>
      <c r="D31" s="5" t="n">
        <v>0</v>
      </c>
    </row>
    <row r="32" spans="1:5">
      <c r="A32" s="4" t="s">
        <v>522</v>
      </c>
      <c r="C32" s="6" t="n">
        <v>0</v>
      </c>
      <c r="D32" s="6" t="n">
        <v>0</v>
      </c>
    </row>
    <row r="33" spans="1:5">
      <c r="A33" s="4" t="s">
        <v>524</v>
      </c>
      <c r="B33" s="4" t="s">
        <v>399</v>
      </c>
      <c r="C33" s="4" t="s">
        <v>537</v>
      </c>
      <c r="D33" s="4" t="s">
        <v>538</v>
      </c>
    </row>
    <row r="34" spans="1:5"/>
    <row r="35" spans="1:5">
      <c r="A35" s="4" t="s">
        <v>399</v>
      </c>
      <c r="B35" s="4" t="s">
        <v>539</v>
      </c>
    </row>
  </sheetData>
  <mergeCells count="3">
    <mergeCell ref="A1:B1"/>
    <mergeCell ref="A34:D34"/>
    <mergeCell ref="B35:D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2"/>
    <col customWidth="1" max="3" min="3" width="7"/>
    <col customWidth="1" max="4" min="4" width="35"/>
    <col customWidth="1" max="5" min="5" width="13"/>
    <col customWidth="1" max="6" min="6" width="19"/>
    <col customWidth="1" max="7" min="7" width="15"/>
    <col customWidth="1" max="8" min="8" width="46"/>
    <col customWidth="1" max="9" min="9" width="18"/>
    <col customWidth="1" max="10" min="10" width="24"/>
  </cols>
  <sheetData>
    <row r="1" spans="1:10">
      <c r="A1" s="1" t="s">
        <v>117</v>
      </c>
      <c r="B1" s="2" t="s">
        <v>118</v>
      </c>
      <c r="C1" s="2" t="s">
        <v>119</v>
      </c>
      <c r="D1" s="2" t="s">
        <v>120</v>
      </c>
      <c r="E1" s="2" t="s">
        <v>121</v>
      </c>
      <c r="F1" s="2" t="s">
        <v>122</v>
      </c>
      <c r="G1" s="2" t="s">
        <v>123</v>
      </c>
      <c r="H1" s="2" t="s">
        <v>124</v>
      </c>
      <c r="I1" s="2" t="s">
        <v>125</v>
      </c>
      <c r="J1" s="2" t="s">
        <v>126</v>
      </c>
    </row>
    <row r="2" spans="1:10">
      <c r="A2" s="4" t="s">
        <v>127</v>
      </c>
      <c r="B2" s="6" t="n">
        <v>-1290158</v>
      </c>
      <c r="D2" s="6" t="n">
        <v>4450</v>
      </c>
      <c r="E2" s="6" t="n">
        <v>0</v>
      </c>
      <c r="G2" s="6" t="n">
        <v>-3247406</v>
      </c>
      <c r="H2" s="6" t="n">
        <v>-37265</v>
      </c>
      <c r="I2" s="6" t="n">
        <v>1994513</v>
      </c>
    </row>
    <row r="3" spans="1:10">
      <c r="A3" s="4" t="s">
        <v>128</v>
      </c>
      <c r="E3" s="5" t="n">
        <v>118855</v>
      </c>
      <c r="G3" s="5" t="n">
        <v>55301</v>
      </c>
    </row>
    <row r="4" spans="1:10">
      <c r="A4" s="4" t="s">
        <v>113</v>
      </c>
      <c r="B4" s="5" t="n">
        <v>77844</v>
      </c>
      <c r="D4" s="5" t="n">
        <v>249</v>
      </c>
      <c r="H4" s="5" t="n">
        <v>10145</v>
      </c>
      <c r="I4" s="5" t="n">
        <v>67699</v>
      </c>
    </row>
    <row r="5" spans="1:10">
      <c r="A5" s="4" t="s">
        <v>129</v>
      </c>
      <c r="B5" s="5" t="n">
        <v>-2113</v>
      </c>
      <c r="G5" s="6" t="n">
        <v>10060</v>
      </c>
      <c r="I5" s="5" t="n">
        <v>-12173</v>
      </c>
    </row>
    <row r="6" spans="1:10">
      <c r="A6" s="4" t="s">
        <v>130</v>
      </c>
      <c r="G6" s="5" t="n">
        <v>-280</v>
      </c>
    </row>
    <row r="7" spans="1:10">
      <c r="A7" s="4" t="s">
        <v>131</v>
      </c>
      <c r="B7" s="5" t="n">
        <v>327</v>
      </c>
      <c r="I7" s="5" t="n">
        <v>327</v>
      </c>
    </row>
    <row r="8" spans="1:10">
      <c r="A8" s="4" t="s">
        <v>132</v>
      </c>
      <c r="B8" s="5" t="n">
        <v>6527</v>
      </c>
      <c r="I8" s="5" t="n">
        <v>6527</v>
      </c>
    </row>
    <row r="9" spans="1:10">
      <c r="A9" s="4" t="s">
        <v>133</v>
      </c>
      <c r="C9" s="6" t="n">
        <v>0</v>
      </c>
      <c r="J9" s="6" t="n">
        <v>0</v>
      </c>
    </row>
    <row r="10" spans="1:10">
      <c r="A10" s="4" t="s">
        <v>134</v>
      </c>
      <c r="F10" s="5" t="n">
        <v>92</v>
      </c>
    </row>
    <row r="11" spans="1:10">
      <c r="A11" s="4" t="s">
        <v>135</v>
      </c>
      <c r="B11" s="5" t="n">
        <v>-1207573</v>
      </c>
      <c r="D11" s="5" t="n">
        <v>4699</v>
      </c>
      <c r="E11" s="6" t="n">
        <v>0</v>
      </c>
      <c r="G11" s="6" t="n">
        <v>-3237346</v>
      </c>
      <c r="H11" s="5" t="n">
        <v>-27120</v>
      </c>
      <c r="I11" s="5" t="n">
        <v>2056893</v>
      </c>
    </row>
    <row r="12" spans="1:10">
      <c r="A12" s="4" t="s">
        <v>136</v>
      </c>
      <c r="E12" s="5" t="n">
        <v>118947</v>
      </c>
      <c r="G12" s="5" t="n">
        <v>55021</v>
      </c>
    </row>
    <row r="13" spans="1:10">
      <c r="A13" s="4" t="s">
        <v>113</v>
      </c>
      <c r="B13" s="5" t="n">
        <v>180167</v>
      </c>
      <c r="D13" s="5" t="n">
        <v>-232</v>
      </c>
      <c r="H13" s="5" t="n">
        <v>16653</v>
      </c>
      <c r="I13" s="5" t="n">
        <v>163514</v>
      </c>
    </row>
    <row r="14" spans="1:10">
      <c r="A14" s="4" t="s">
        <v>129</v>
      </c>
      <c r="B14" s="5" t="n">
        <v>-3529</v>
      </c>
      <c r="G14" s="6" t="n">
        <v>28510</v>
      </c>
      <c r="I14" s="5" t="n">
        <v>-32039</v>
      </c>
    </row>
    <row r="15" spans="1:10">
      <c r="A15" s="4" t="s">
        <v>130</v>
      </c>
      <c r="G15" s="5" t="n">
        <v>-763</v>
      </c>
    </row>
    <row r="16" spans="1:10">
      <c r="A16" s="4" t="s">
        <v>132</v>
      </c>
      <c r="B16" s="5" t="n">
        <v>14949</v>
      </c>
      <c r="I16" s="5" t="n">
        <v>14949</v>
      </c>
    </row>
    <row r="17" spans="1:10">
      <c r="A17" s="4" t="s">
        <v>137</v>
      </c>
      <c r="B17" s="5" t="n">
        <v>-1015986</v>
      </c>
      <c r="D17" s="5" t="n">
        <v>4467</v>
      </c>
      <c r="E17" s="6" t="n">
        <v>0</v>
      </c>
      <c r="G17" s="6" t="n">
        <v>-3208836</v>
      </c>
      <c r="H17" s="5" t="n">
        <v>-10467</v>
      </c>
      <c r="I17" s="5" t="n">
        <v>2203317</v>
      </c>
    </row>
    <row r="18" spans="1:10">
      <c r="A18" s="4" t="s">
        <v>138</v>
      </c>
      <c r="E18" s="5" t="n">
        <v>118947</v>
      </c>
      <c r="G18" s="5" t="n">
        <v>54258</v>
      </c>
    </row>
    <row r="19" spans="1:10">
      <c r="A19" s="4" t="s">
        <v>113</v>
      </c>
      <c r="B19" s="5" t="n">
        <v>220944</v>
      </c>
      <c r="D19" s="5" t="n">
        <v>-554</v>
      </c>
      <c r="H19" s="5" t="n">
        <v>-2805</v>
      </c>
      <c r="I19" s="5" t="n">
        <v>223749</v>
      </c>
    </row>
    <row r="20" spans="1:10">
      <c r="A20" s="4" t="s">
        <v>129</v>
      </c>
      <c r="B20" s="5" t="n">
        <v>2594</v>
      </c>
      <c r="G20" s="6" t="n">
        <v>33212</v>
      </c>
      <c r="I20" s="5" t="n">
        <v>-30618</v>
      </c>
    </row>
    <row r="21" spans="1:10">
      <c r="A21" s="4" t="s">
        <v>130</v>
      </c>
      <c r="G21" s="5" t="n">
        <v>-862</v>
      </c>
    </row>
    <row r="22" spans="1:10">
      <c r="A22" s="4" t="s">
        <v>132</v>
      </c>
      <c r="B22" s="5" t="n">
        <v>20188</v>
      </c>
      <c r="I22" s="5" t="n">
        <v>20188</v>
      </c>
    </row>
    <row r="23" spans="1:10">
      <c r="A23" s="4" t="s">
        <v>139</v>
      </c>
      <c r="B23" s="5" t="n">
        <v>9796</v>
      </c>
      <c r="I23" s="5" t="n">
        <v>9796</v>
      </c>
    </row>
    <row r="24" spans="1:10">
      <c r="A24" s="4" t="s">
        <v>140</v>
      </c>
      <c r="E24" s="5" t="n">
        <v>1405</v>
      </c>
    </row>
    <row r="25" spans="1:10">
      <c r="A25" s="4" t="s">
        <v>141</v>
      </c>
      <c r="B25" s="5" t="n">
        <v>2933</v>
      </c>
      <c r="I25" s="5" t="n">
        <v>2933</v>
      </c>
    </row>
    <row r="26" spans="1:10">
      <c r="A26" s="4" t="s">
        <v>142</v>
      </c>
      <c r="B26" s="5" t="n">
        <v>-49412</v>
      </c>
      <c r="H26" s="5" t="n">
        <v>-2485</v>
      </c>
      <c r="I26" s="5" t="n">
        <v>-46927</v>
      </c>
    </row>
    <row r="27" spans="1:10">
      <c r="A27" s="4" t="s">
        <v>143</v>
      </c>
      <c r="B27" s="6" t="n">
        <v>-808943</v>
      </c>
      <c r="D27" s="6" t="n">
        <v>3913</v>
      </c>
      <c r="E27" s="6" t="n">
        <v>0</v>
      </c>
      <c r="G27" s="6" t="n">
        <v>-3175624</v>
      </c>
      <c r="H27" s="6" t="n">
        <v>-15757</v>
      </c>
      <c r="I27" s="6" t="n">
        <v>2382438</v>
      </c>
    </row>
    <row r="28" spans="1:10">
      <c r="A28" s="4" t="s">
        <v>144</v>
      </c>
      <c r="E28" s="5" t="n">
        <v>120352</v>
      </c>
      <c r="G28" s="5" t="n">
        <v>533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5"/>
    <col customWidth="1" max="6" min="6" width="80"/>
    <col customWidth="1" max="7" min="7" width="15"/>
    <col customWidth="1" max="8" min="8" width="14"/>
  </cols>
  <sheetData>
    <row r="1" spans="1:8">
      <c r="A1" s="1" t="s">
        <v>540</v>
      </c>
      <c r="C1" s="2" t="s">
        <v>541</v>
      </c>
      <c r="D1" s="2" t="s">
        <v>348</v>
      </c>
      <c r="E1" s="2" t="s">
        <v>35</v>
      </c>
      <c r="F1" s="2" t="s">
        <v>2</v>
      </c>
      <c r="G1" s="2" t="s">
        <v>35</v>
      </c>
      <c r="H1" s="2" t="s">
        <v>81</v>
      </c>
    </row>
    <row r="2" spans="1:8">
      <c r="A2" s="3" t="s">
        <v>518</v>
      </c>
    </row>
    <row r="3" spans="1:8">
      <c r="A3" s="4" t="s">
        <v>519</v>
      </c>
      <c r="F3" s="6" t="n">
        <v>1782250000</v>
      </c>
    </row>
    <row r="4" spans="1:8">
      <c r="A4" s="4" t="s">
        <v>522</v>
      </c>
      <c r="D4" s="6" t="n">
        <v>30800000</v>
      </c>
      <c r="E4" s="6" t="n">
        <v>30433000</v>
      </c>
      <c r="F4" s="5" t="n">
        <v>26033000</v>
      </c>
      <c r="G4" s="6" t="n">
        <v>30433000</v>
      </c>
    </row>
    <row r="5" spans="1:8">
      <c r="A5" s="4" t="s">
        <v>359</v>
      </c>
      <c r="D5" s="5" t="n">
        <v>4808000</v>
      </c>
      <c r="E5" s="5" t="n">
        <v>10524000</v>
      </c>
      <c r="G5" s="5" t="n">
        <v>4808000</v>
      </c>
    </row>
    <row r="6" spans="1:8">
      <c r="A6" s="4" t="s">
        <v>542</v>
      </c>
      <c r="D6" s="5" t="n">
        <v>-10524000</v>
      </c>
      <c r="F6" s="5" t="n">
        <v>0</v>
      </c>
      <c r="G6" s="5" t="n">
        <v>-8969000</v>
      </c>
      <c r="H6" s="6" t="n">
        <v>0</v>
      </c>
    </row>
    <row r="7" spans="1:8">
      <c r="A7" s="4" t="s">
        <v>543</v>
      </c>
      <c r="E7" s="5" t="n">
        <v>1865000000</v>
      </c>
      <c r="F7" s="5" t="n">
        <v>1782250000</v>
      </c>
      <c r="G7" s="5" t="n">
        <v>1865000000</v>
      </c>
    </row>
    <row r="8" spans="1:8">
      <c r="A8" s="4" t="s">
        <v>51</v>
      </c>
      <c r="E8" s="6" t="n">
        <v>82750000</v>
      </c>
      <c r="F8" s="6" t="n">
        <v>77000000</v>
      </c>
      <c r="G8" s="6" t="n">
        <v>82750000</v>
      </c>
    </row>
    <row r="9" spans="1:8">
      <c r="A9" s="4" t="s">
        <v>544</v>
      </c>
      <c r="F9" s="4" t="s">
        <v>545</v>
      </c>
    </row>
    <row r="10" spans="1:8">
      <c r="A10" s="4" t="s">
        <v>524</v>
      </c>
      <c r="B10" s="4" t="s">
        <v>399</v>
      </c>
      <c r="E10" s="4" t="s">
        <v>526</v>
      </c>
      <c r="F10" s="4" t="s">
        <v>525</v>
      </c>
      <c r="G10" s="4" t="s">
        <v>526</v>
      </c>
    </row>
    <row r="11" spans="1:8">
      <c r="A11" s="4" t="s">
        <v>546</v>
      </c>
      <c r="E11" s="4" t="s">
        <v>547</v>
      </c>
      <c r="F11" s="4" t="s">
        <v>548</v>
      </c>
      <c r="G11" s="4" t="s">
        <v>547</v>
      </c>
    </row>
    <row r="12" spans="1:8">
      <c r="A12" s="4" t="s">
        <v>549</v>
      </c>
      <c r="F12" s="4" t="s">
        <v>550</v>
      </c>
      <c r="G12" s="4" t="s">
        <v>551</v>
      </c>
    </row>
    <row r="13" spans="1:8">
      <c r="A13" s="4" t="s">
        <v>389</v>
      </c>
    </row>
    <row r="14" spans="1:8">
      <c r="A14" s="3" t="s">
        <v>518</v>
      </c>
    </row>
    <row r="15" spans="1:8">
      <c r="A15" s="4" t="s">
        <v>552</v>
      </c>
      <c r="F15" s="4" t="s">
        <v>553</v>
      </c>
    </row>
    <row r="16" spans="1:8">
      <c r="A16" s="4" t="s">
        <v>554</v>
      </c>
    </row>
    <row r="17" spans="1:8">
      <c r="A17" s="3" t="s">
        <v>518</v>
      </c>
    </row>
    <row r="18" spans="1:8">
      <c r="A18" s="4" t="s">
        <v>555</v>
      </c>
      <c r="D18" s="5" t="n">
        <v>50000000</v>
      </c>
    </row>
    <row r="19" spans="1:8">
      <c r="A19" s="4" t="s">
        <v>519</v>
      </c>
      <c r="E19" s="6" t="n">
        <v>1798362000</v>
      </c>
      <c r="F19" s="6" t="n">
        <v>1746708000</v>
      </c>
      <c r="G19" s="6" t="n">
        <v>1798362000</v>
      </c>
    </row>
    <row r="20" spans="1:8">
      <c r="A20" s="4" t="s">
        <v>556</v>
      </c>
      <c r="E20" s="5" t="n">
        <v>25000000</v>
      </c>
      <c r="F20" s="5" t="n">
        <v>0</v>
      </c>
      <c r="G20" s="5" t="n">
        <v>25000000</v>
      </c>
    </row>
    <row r="21" spans="1:8">
      <c r="A21" s="4" t="s">
        <v>366</v>
      </c>
      <c r="G21" s="5" t="n">
        <v>5716000</v>
      </c>
    </row>
    <row r="22" spans="1:8">
      <c r="A22" s="4" t="s">
        <v>542</v>
      </c>
      <c r="G22" s="5" t="n">
        <v>10524000</v>
      </c>
    </row>
    <row r="23" spans="1:8">
      <c r="A23" s="4" t="s">
        <v>557</v>
      </c>
    </row>
    <row r="24" spans="1:8">
      <c r="A24" s="3" t="s">
        <v>518</v>
      </c>
    </row>
    <row r="25" spans="1:8">
      <c r="A25" s="4" t="s">
        <v>555</v>
      </c>
      <c r="F25" s="5" t="n">
        <v>148841000</v>
      </c>
    </row>
    <row r="26" spans="1:8">
      <c r="A26" s="4" t="s">
        <v>519</v>
      </c>
      <c r="D26" s="5" t="n">
        <v>150000000</v>
      </c>
    </row>
    <row r="27" spans="1:8">
      <c r="A27" s="4" t="s">
        <v>522</v>
      </c>
      <c r="E27" s="5" t="n">
        <v>0</v>
      </c>
      <c r="F27" s="5" t="n">
        <v>0</v>
      </c>
      <c r="G27" s="5" t="n">
        <v>0</v>
      </c>
    </row>
    <row r="28" spans="1:8">
      <c r="A28" s="4" t="s">
        <v>543</v>
      </c>
      <c r="E28" s="5" t="n">
        <v>25000000</v>
      </c>
      <c r="F28" s="5" t="n">
        <v>0</v>
      </c>
      <c r="G28" s="5" t="n">
        <v>25000000</v>
      </c>
    </row>
    <row r="29" spans="1:8">
      <c r="A29" s="4" t="s">
        <v>558</v>
      </c>
      <c r="F29" s="6" t="n">
        <v>1159000</v>
      </c>
    </row>
    <row r="30" spans="1:8">
      <c r="A30" s="4" t="s">
        <v>51</v>
      </c>
      <c r="E30" s="6" t="n">
        <v>25000000</v>
      </c>
      <c r="G30" s="6" t="n">
        <v>25000000</v>
      </c>
    </row>
    <row r="31" spans="1:8">
      <c r="A31" s="4" t="s">
        <v>524</v>
      </c>
      <c r="B31" s="4" t="s">
        <v>399</v>
      </c>
      <c r="E31" s="4" t="s">
        <v>538</v>
      </c>
      <c r="F31" s="4" t="s">
        <v>537</v>
      </c>
      <c r="G31" s="4" t="s">
        <v>538</v>
      </c>
    </row>
    <row r="32" spans="1:8">
      <c r="A32" s="4" t="s">
        <v>544</v>
      </c>
      <c r="F32" s="4" t="s">
        <v>559</v>
      </c>
    </row>
    <row r="33" spans="1:8">
      <c r="A33" s="4" t="s">
        <v>560</v>
      </c>
    </row>
    <row r="34" spans="1:8">
      <c r="A34" s="3" t="s">
        <v>518</v>
      </c>
    </row>
    <row r="35" spans="1:8">
      <c r="A35" s="4" t="s">
        <v>543</v>
      </c>
      <c r="F35" s="6" t="n">
        <v>1482250000</v>
      </c>
    </row>
    <row r="36" spans="1:8">
      <c r="A36" s="4" t="s">
        <v>561</v>
      </c>
    </row>
    <row r="37" spans="1:8">
      <c r="A37" s="3" t="s">
        <v>518</v>
      </c>
    </row>
    <row r="38" spans="1:8">
      <c r="A38" s="4" t="s">
        <v>519</v>
      </c>
      <c r="D38" s="5" t="n">
        <v>1540000000</v>
      </c>
    </row>
    <row r="39" spans="1:8">
      <c r="A39" s="4" t="s">
        <v>533</v>
      </c>
    </row>
    <row r="40" spans="1:8">
      <c r="A40" s="3" t="s">
        <v>518</v>
      </c>
    </row>
    <row r="41" spans="1:8">
      <c r="A41" s="4" t="s">
        <v>519</v>
      </c>
      <c r="D41" s="6" t="n">
        <v>300000000</v>
      </c>
      <c r="F41" s="6" t="n">
        <v>300000000</v>
      </c>
    </row>
    <row r="42" spans="1:8">
      <c r="A42" s="4" t="s">
        <v>562</v>
      </c>
      <c r="D42" s="4" t="s">
        <v>563</v>
      </c>
      <c r="F42" s="4" t="s">
        <v>563</v>
      </c>
    </row>
    <row r="43" spans="1:8">
      <c r="A43" s="4" t="s">
        <v>522</v>
      </c>
      <c r="E43" s="6" t="n">
        <v>0</v>
      </c>
      <c r="F43" s="6" t="n">
        <v>0</v>
      </c>
      <c r="G43" s="6" t="n">
        <v>0</v>
      </c>
    </row>
    <row r="44" spans="1:8">
      <c r="A44" s="4" t="s">
        <v>543</v>
      </c>
      <c r="E44" s="6" t="n">
        <v>300000000</v>
      </c>
      <c r="F44" s="6" t="n">
        <v>300000000</v>
      </c>
      <c r="G44" s="6" t="n">
        <v>300000000</v>
      </c>
    </row>
    <row r="45" spans="1:8">
      <c r="A45" s="4" t="s">
        <v>524</v>
      </c>
      <c r="B45" s="4" t="s">
        <v>399</v>
      </c>
      <c r="E45" s="4" t="s">
        <v>535</v>
      </c>
      <c r="F45" s="4" t="s">
        <v>534</v>
      </c>
      <c r="G45" s="4" t="s">
        <v>535</v>
      </c>
    </row>
    <row r="46" spans="1:8">
      <c r="A46" s="4" t="s">
        <v>564</v>
      </c>
      <c r="F46" s="4" t="s">
        <v>565</v>
      </c>
    </row>
    <row r="47" spans="1:8">
      <c r="A47" s="4" t="s">
        <v>566</v>
      </c>
      <c r="F47" s="4" t="s">
        <v>567</v>
      </c>
    </row>
    <row r="48" spans="1:8">
      <c r="A48" s="4" t="s">
        <v>568</v>
      </c>
      <c r="F48" s="4" t="s">
        <v>569</v>
      </c>
    </row>
    <row r="49" spans="1:8">
      <c r="A49" s="4" t="s">
        <v>570</v>
      </c>
      <c r="F49" s="4" t="s">
        <v>571</v>
      </c>
    </row>
    <row r="50" spans="1:8">
      <c r="A50" s="4" t="s">
        <v>572</v>
      </c>
    </row>
    <row r="51" spans="1:8">
      <c r="A51" s="3" t="s">
        <v>518</v>
      </c>
    </row>
    <row r="52" spans="1:8">
      <c r="A52" s="4" t="s">
        <v>573</v>
      </c>
      <c r="C52" s="4" t="s">
        <v>574</v>
      </c>
    </row>
    <row r="53" spans="1:8">
      <c r="A53" s="4" t="s">
        <v>575</v>
      </c>
    </row>
    <row r="54" spans="1:8">
      <c r="A54" s="3" t="s">
        <v>518</v>
      </c>
    </row>
    <row r="55" spans="1:8">
      <c r="A55" s="4" t="s">
        <v>576</v>
      </c>
      <c r="C55" s="4" t="s">
        <v>577</v>
      </c>
    </row>
    <row r="56" spans="1:8">
      <c r="A56" s="4" t="s">
        <v>578</v>
      </c>
    </row>
    <row r="57" spans="1:8">
      <c r="A57" s="3" t="s">
        <v>518</v>
      </c>
    </row>
    <row r="58" spans="1:8">
      <c r="A58" s="4" t="s">
        <v>576</v>
      </c>
      <c r="C58" s="4" t="s">
        <v>545</v>
      </c>
    </row>
    <row r="59" spans="1:8">
      <c r="A59" s="4" t="s">
        <v>579</v>
      </c>
    </row>
    <row r="60" spans="1:8">
      <c r="A60" s="3" t="s">
        <v>518</v>
      </c>
    </row>
    <row r="61" spans="1:8">
      <c r="A61" s="4" t="s">
        <v>573</v>
      </c>
      <c r="F61" s="4" t="s">
        <v>580</v>
      </c>
    </row>
    <row r="62" spans="1:8">
      <c r="A62" s="4" t="s">
        <v>581</v>
      </c>
      <c r="F62" s="4" t="s">
        <v>582</v>
      </c>
    </row>
    <row r="63" spans="1:8">
      <c r="A63" s="4" t="s">
        <v>583</v>
      </c>
    </row>
    <row r="64" spans="1:8">
      <c r="A64" s="3" t="s">
        <v>518</v>
      </c>
    </row>
    <row r="65" spans="1:8">
      <c r="A65" s="4" t="s">
        <v>573</v>
      </c>
      <c r="F65" s="4" t="s">
        <v>584</v>
      </c>
    </row>
    <row r="66" spans="1:8">
      <c r="A66" s="4" t="s">
        <v>581</v>
      </c>
      <c r="F66" s="4" t="s">
        <v>585</v>
      </c>
    </row>
    <row r="67" spans="1:8">
      <c r="A67" s="4" t="s">
        <v>586</v>
      </c>
    </row>
    <row r="68" spans="1:8">
      <c r="A68" s="3" t="s">
        <v>518</v>
      </c>
    </row>
    <row r="69" spans="1:8">
      <c r="A69" s="4" t="s">
        <v>573</v>
      </c>
      <c r="F69" s="4" t="s">
        <v>545</v>
      </c>
    </row>
    <row r="70" spans="1:8">
      <c r="A70" s="4" t="s">
        <v>581</v>
      </c>
      <c r="F70" s="4" t="s">
        <v>587</v>
      </c>
    </row>
    <row r="71" spans="1:8">
      <c r="A71" s="4" t="s">
        <v>588</v>
      </c>
    </row>
    <row r="72" spans="1:8">
      <c r="A72" s="3" t="s">
        <v>518</v>
      </c>
    </row>
    <row r="73" spans="1:8">
      <c r="A73" s="4" t="s">
        <v>589</v>
      </c>
      <c r="C73" s="4" t="s">
        <v>590</v>
      </c>
    </row>
    <row r="74" spans="1:8">
      <c r="A74" s="4" t="s">
        <v>591</v>
      </c>
    </row>
    <row r="75" spans="1:8">
      <c r="A75" s="3" t="s">
        <v>518</v>
      </c>
    </row>
    <row r="76" spans="1:8">
      <c r="A76" s="4" t="s">
        <v>592</v>
      </c>
      <c r="D76" s="6" t="n">
        <v>1540000000</v>
      </c>
    </row>
    <row r="77" spans="1:8">
      <c r="A77" s="4" t="s">
        <v>593</v>
      </c>
      <c r="D77" s="5" t="n">
        <v>2024</v>
      </c>
    </row>
    <row r="78" spans="1:8">
      <c r="A78" s="4" t="s">
        <v>594</v>
      </c>
    </row>
    <row r="79" spans="1:8">
      <c r="A79" s="3" t="s">
        <v>518</v>
      </c>
    </row>
    <row r="80" spans="1:8">
      <c r="A80" s="4" t="s">
        <v>592</v>
      </c>
      <c r="D80" s="6" t="n">
        <v>150000000</v>
      </c>
    </row>
    <row r="81" spans="1:8">
      <c r="A81" s="4" t="s">
        <v>593</v>
      </c>
      <c r="D81" s="5" t="n">
        <v>2022</v>
      </c>
    </row>
    <row r="82" spans="1:8">
      <c r="A82" s="4" t="s">
        <v>560</v>
      </c>
    </row>
    <row r="83" spans="1:8">
      <c r="A83" s="3" t="s">
        <v>518</v>
      </c>
    </row>
    <row r="84" spans="1:8">
      <c r="A84" s="4" t="s">
        <v>519</v>
      </c>
      <c r="F84" s="6" t="n">
        <v>1482250000</v>
      </c>
    </row>
    <row r="85" spans="1:8">
      <c r="A85" s="4" t="s">
        <v>595</v>
      </c>
    </row>
    <row r="86" spans="1:8">
      <c r="A86" s="3" t="s">
        <v>518</v>
      </c>
    </row>
    <row r="87" spans="1:8">
      <c r="A87" s="4" t="s">
        <v>596</v>
      </c>
      <c r="F87" s="4" t="s">
        <v>597</v>
      </c>
    </row>
    <row r="88" spans="1:8">
      <c r="A88" s="4" t="s">
        <v>598</v>
      </c>
    </row>
    <row r="89" spans="1:8">
      <c r="A89" s="3" t="s">
        <v>518</v>
      </c>
    </row>
    <row r="90" spans="1:8">
      <c r="A90" s="4" t="s">
        <v>596</v>
      </c>
      <c r="F90" s="4" t="s">
        <v>599</v>
      </c>
    </row>
    <row r="91" spans="1:8">
      <c r="A91" s="4" t="s">
        <v>600</v>
      </c>
      <c r="F91" s="4" t="s">
        <v>601</v>
      </c>
    </row>
    <row r="92" spans="1:8">
      <c r="A92" s="4" t="s">
        <v>524</v>
      </c>
      <c r="F92" s="4" t="s">
        <v>602</v>
      </c>
    </row>
    <row r="93" spans="1:8">
      <c r="A93" s="4" t="s">
        <v>603</v>
      </c>
    </row>
    <row r="94" spans="1:8">
      <c r="A94" s="3" t="s">
        <v>518</v>
      </c>
    </row>
    <row r="95" spans="1:8">
      <c r="A95" s="4" t="s">
        <v>600</v>
      </c>
      <c r="F95" s="4" t="s">
        <v>604</v>
      </c>
    </row>
    <row r="96" spans="1:8">
      <c r="A96" s="4" t="s">
        <v>557</v>
      </c>
    </row>
    <row r="97" spans="1:8">
      <c r="A97" s="3" t="s">
        <v>518</v>
      </c>
    </row>
    <row r="98" spans="1:8">
      <c r="A98" s="4" t="s">
        <v>519</v>
      </c>
      <c r="F98" s="6" t="n">
        <v>0</v>
      </c>
    </row>
    <row r="99" spans="1:8">
      <c r="A99" s="4" t="s">
        <v>605</v>
      </c>
    </row>
    <row r="100" spans="1:8">
      <c r="A100" s="3" t="s">
        <v>518</v>
      </c>
    </row>
    <row r="101" spans="1:8">
      <c r="A101" s="4" t="s">
        <v>596</v>
      </c>
      <c r="F101" s="4" t="s">
        <v>597</v>
      </c>
    </row>
    <row r="102" spans="1:8">
      <c r="A102" s="4" t="s">
        <v>606</v>
      </c>
    </row>
    <row r="103" spans="1:8">
      <c r="A103" s="3" t="s">
        <v>518</v>
      </c>
    </row>
    <row r="104" spans="1:8">
      <c r="A104" s="4" t="s">
        <v>596</v>
      </c>
      <c r="F104" s="4" t="s">
        <v>599</v>
      </c>
    </row>
    <row r="105" spans="1:8">
      <c r="A105" s="4" t="s">
        <v>524</v>
      </c>
      <c r="F105" s="4" t="s">
        <v>607</v>
      </c>
    </row>
    <row r="106" spans="1:8">
      <c r="A106" s="4" t="s">
        <v>608</v>
      </c>
    </row>
    <row r="107" spans="1:8">
      <c r="A107" s="3" t="s">
        <v>518</v>
      </c>
    </row>
    <row r="108" spans="1:8">
      <c r="A108" s="4" t="s">
        <v>592</v>
      </c>
      <c r="D108" s="6" t="n">
        <v>1930386000</v>
      </c>
    </row>
    <row r="109" spans="1:8">
      <c r="A109" s="4" t="s">
        <v>519</v>
      </c>
      <c r="D109" s="5" t="n">
        <v>1565000000</v>
      </c>
      <c r="F109" s="6" t="n">
        <v>1782250000</v>
      </c>
    </row>
    <row r="110" spans="1:8">
      <c r="A110" s="4" t="s">
        <v>556</v>
      </c>
      <c r="D110" s="5" t="n">
        <v>25000000</v>
      </c>
    </row>
    <row r="111" spans="1:8">
      <c r="A111" s="4" t="s">
        <v>609</v>
      </c>
      <c r="E111" s="6" t="n">
        <v>53832000</v>
      </c>
    </row>
    <row r="112" spans="1:8">
      <c r="A112" s="4" t="s">
        <v>522</v>
      </c>
      <c r="D112" s="5" t="n">
        <v>30800000</v>
      </c>
    </row>
    <row r="113" spans="1:8">
      <c r="A113" s="4" t="s">
        <v>366</v>
      </c>
      <c r="D113" s="6" t="n">
        <v>5716000</v>
      </c>
    </row>
    <row r="114" spans="1:8"/>
    <row r="115" spans="1:8">
      <c r="A115" s="4" t="s">
        <v>399</v>
      </c>
      <c r="B115" s="4" t="s">
        <v>539</v>
      </c>
    </row>
  </sheetData>
  <mergeCells count="3">
    <mergeCell ref="A1:B1"/>
    <mergeCell ref="A114:G114"/>
    <mergeCell ref="B115:G11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610</v>
      </c>
      <c r="B1" s="2" t="s">
        <v>451</v>
      </c>
    </row>
    <row r="2" spans="1:2">
      <c r="A2" s="3" t="s">
        <v>205</v>
      </c>
    </row>
    <row r="3" spans="1:2">
      <c r="A3" s="5" t="n">
        <v>2019</v>
      </c>
      <c r="B3" s="6" t="n">
        <v>77000</v>
      </c>
    </row>
    <row r="4" spans="1:2">
      <c r="A4" s="5" t="n">
        <v>2020</v>
      </c>
      <c r="B4" s="5" t="n">
        <v>96250</v>
      </c>
    </row>
    <row r="5" spans="1:2">
      <c r="A5" s="5" t="n">
        <v>2021</v>
      </c>
      <c r="B5" s="5" t="n">
        <v>77000</v>
      </c>
    </row>
    <row r="6" spans="1:2">
      <c r="A6" s="5" t="n">
        <v>2022</v>
      </c>
      <c r="B6" s="5" t="n">
        <v>77000</v>
      </c>
    </row>
    <row r="7" spans="1:2">
      <c r="A7" s="5" t="n">
        <v>2023</v>
      </c>
      <c r="B7" s="5" t="n">
        <v>77000</v>
      </c>
    </row>
    <row r="8" spans="1:2">
      <c r="A8" s="4" t="s">
        <v>611</v>
      </c>
      <c r="B8" s="5" t="n">
        <v>1378000</v>
      </c>
    </row>
    <row r="9" spans="1:2">
      <c r="A9" s="4" t="s">
        <v>519</v>
      </c>
      <c r="B9" s="6" t="n">
        <v>17822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2</v>
      </c>
      <c r="B1" s="2" t="s">
        <v>613</v>
      </c>
      <c r="C1" s="2" t="s">
        <v>2</v>
      </c>
      <c r="D1" s="2" t="s">
        <v>35</v>
      </c>
      <c r="E1" s="2" t="s">
        <v>81</v>
      </c>
      <c r="F1" s="2" t="s">
        <v>614</v>
      </c>
      <c r="G1" s="2" t="s">
        <v>615</v>
      </c>
      <c r="H1" s="2" t="s">
        <v>616</v>
      </c>
    </row>
    <row r="2" spans="1:8">
      <c r="A2" s="3" t="s">
        <v>207</v>
      </c>
    </row>
    <row r="3" spans="1:8">
      <c r="A3" s="4" t="s">
        <v>617</v>
      </c>
      <c r="B3" s="6" t="n">
        <v>250000000</v>
      </c>
      <c r="F3" s="6" t="n">
        <v>250000000</v>
      </c>
      <c r="G3" s="6" t="n">
        <v>250000000</v>
      </c>
      <c r="H3" s="6" t="n">
        <v>250000000</v>
      </c>
    </row>
    <row r="4" spans="1:8">
      <c r="A4" s="4" t="s">
        <v>618</v>
      </c>
      <c r="B4" s="5" t="n">
        <v>0</v>
      </c>
      <c r="C4" s="5" t="n">
        <v>0</v>
      </c>
      <c r="D4" s="5" t="n">
        <v>0</v>
      </c>
      <c r="E4" s="5" t="n">
        <v>0</v>
      </c>
    </row>
    <row r="5" spans="1:8">
      <c r="A5" s="4" t="s">
        <v>619</v>
      </c>
      <c r="C5" s="6" t="n">
        <v>208933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0</v>
      </c>
      <c r="B1" s="2" t="s">
        <v>397</v>
      </c>
      <c r="J1" s="2" t="s">
        <v>1</v>
      </c>
    </row>
    <row r="2" spans="1:12">
      <c r="B2" s="2" t="s">
        <v>2</v>
      </c>
      <c r="C2" s="2" t="s">
        <v>421</v>
      </c>
      <c r="D2" s="2" t="s">
        <v>422</v>
      </c>
      <c r="E2" s="2" t="s">
        <v>398</v>
      </c>
      <c r="F2" s="2" t="s">
        <v>35</v>
      </c>
      <c r="G2" s="2" t="s">
        <v>423</v>
      </c>
      <c r="H2" s="2" t="s">
        <v>424</v>
      </c>
      <c r="I2" s="2" t="s">
        <v>425</v>
      </c>
      <c r="J2" s="2" t="s">
        <v>2</v>
      </c>
      <c r="K2" s="2" t="s">
        <v>35</v>
      </c>
      <c r="L2" s="2" t="s">
        <v>81</v>
      </c>
    </row>
    <row r="3" spans="1:12">
      <c r="A3" s="3" t="s">
        <v>621</v>
      </c>
    </row>
    <row r="4" spans="1:12">
      <c r="A4" s="4" t="s">
        <v>96</v>
      </c>
      <c r="J4" s="6" t="n">
        <v>223749</v>
      </c>
      <c r="K4" s="6" t="n">
        <v>163514</v>
      </c>
      <c r="L4" s="6" t="n">
        <v>67699</v>
      </c>
    </row>
    <row r="5" spans="1:12">
      <c r="A5" s="3" t="s">
        <v>622</v>
      </c>
    </row>
    <row r="6" spans="1:12">
      <c r="A6" s="4" t="s">
        <v>623</v>
      </c>
      <c r="J6" s="5" t="n">
        <v>66280</v>
      </c>
      <c r="K6" s="5" t="n">
        <v>64329</v>
      </c>
      <c r="L6" s="5" t="n">
        <v>63742</v>
      </c>
    </row>
    <row r="7" spans="1:12">
      <c r="A7" s="4" t="s">
        <v>624</v>
      </c>
      <c r="J7" s="5" t="n">
        <v>3835</v>
      </c>
      <c r="K7" s="5" t="n">
        <v>3919</v>
      </c>
      <c r="L7" s="5" t="n">
        <v>2155</v>
      </c>
    </row>
    <row r="8" spans="1:12">
      <c r="A8" s="4" t="s">
        <v>625</v>
      </c>
      <c r="J8" s="5" t="n">
        <v>70115</v>
      </c>
      <c r="K8" s="5" t="n">
        <v>68248</v>
      </c>
      <c r="L8" s="5" t="n">
        <v>65897</v>
      </c>
    </row>
    <row r="9" spans="1:12">
      <c r="A9" s="3" t="s">
        <v>97</v>
      </c>
    </row>
    <row r="10" spans="1:12">
      <c r="A10" s="4" t="s">
        <v>98</v>
      </c>
      <c r="B10" s="7" t="n">
        <v>0.65</v>
      </c>
      <c r="C10" s="7" t="n">
        <v>1.05</v>
      </c>
      <c r="D10" s="7" t="n">
        <v>1.07</v>
      </c>
      <c r="E10" s="7" t="n">
        <v>0.6</v>
      </c>
      <c r="F10" s="7" t="n">
        <v>0.97</v>
      </c>
      <c r="G10" s="7" t="n">
        <v>0.6899999999999999</v>
      </c>
      <c r="H10" s="7" t="n">
        <v>0.7</v>
      </c>
      <c r="I10" s="7" t="n">
        <v>0.17</v>
      </c>
      <c r="J10" s="7" t="n">
        <v>3.38</v>
      </c>
      <c r="K10" s="7" t="n">
        <v>2.54</v>
      </c>
      <c r="L10" s="7" t="n">
        <v>1.06</v>
      </c>
    </row>
    <row r="11" spans="1:12">
      <c r="A11" s="4" t="s">
        <v>99</v>
      </c>
      <c r="B11" s="7" t="n">
        <v>0.63</v>
      </c>
      <c r="C11" s="6" t="n">
        <v>1</v>
      </c>
      <c r="D11" s="7" t="n">
        <v>1.01</v>
      </c>
      <c r="E11" s="7" t="n">
        <v>0.5600000000000001</v>
      </c>
      <c r="F11" s="7" t="n">
        <v>0.91</v>
      </c>
      <c r="G11" s="7" t="n">
        <v>0.65</v>
      </c>
      <c r="H11" s="7" t="n">
        <v>0.67</v>
      </c>
      <c r="I11" s="7" t="n">
        <v>0.16</v>
      </c>
      <c r="J11" s="7" t="n">
        <v>3.19</v>
      </c>
      <c r="K11" s="7" t="n">
        <v>2.4</v>
      </c>
      <c r="L11" s="7" t="n">
        <v>1.0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5</v>
      </c>
      <c r="D2" s="2" t="s">
        <v>81</v>
      </c>
    </row>
    <row r="3" spans="1:4">
      <c r="A3" s="3" t="s">
        <v>210</v>
      </c>
    </row>
    <row r="4" spans="1:4">
      <c r="A4" s="4" t="s">
        <v>627</v>
      </c>
      <c r="B4" s="5" t="n">
        <v>419</v>
      </c>
      <c r="C4" s="5" t="n">
        <v>1427</v>
      </c>
      <c r="D4" s="5" t="n">
        <v>153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23"/>
    <col customWidth="1" max="6" min="6" width="14"/>
    <col customWidth="1" max="7" min="7" width="14"/>
  </cols>
  <sheetData>
    <row r="1" spans="1:7">
      <c r="A1" s="1" t="s">
        <v>628</v>
      </c>
      <c r="B1" s="2" t="s">
        <v>629</v>
      </c>
      <c r="E1" s="2" t="s">
        <v>1</v>
      </c>
    </row>
    <row r="2" spans="1:7">
      <c r="B2" s="2" t="s">
        <v>630</v>
      </c>
      <c r="C2" s="2" t="s">
        <v>631</v>
      </c>
      <c r="D2" s="2" t="s">
        <v>632</v>
      </c>
      <c r="E2" s="2" t="s">
        <v>2</v>
      </c>
      <c r="F2" s="2" t="s">
        <v>35</v>
      </c>
      <c r="G2" s="2" t="s">
        <v>81</v>
      </c>
    </row>
    <row r="3" spans="1:7">
      <c r="A3" s="3" t="s">
        <v>633</v>
      </c>
    </row>
    <row r="4" spans="1:7">
      <c r="A4" s="4" t="s">
        <v>634</v>
      </c>
      <c r="E4" s="5" t="n">
        <v>0</v>
      </c>
    </row>
    <row r="5" spans="1:7">
      <c r="A5" s="4" t="s">
        <v>152</v>
      </c>
      <c r="E5" s="6" t="n">
        <v>20188000</v>
      </c>
      <c r="F5" s="6" t="n">
        <v>14949000</v>
      </c>
      <c r="G5" s="6" t="n">
        <v>6527000</v>
      </c>
    </row>
    <row r="6" spans="1:7">
      <c r="A6" s="4" t="s">
        <v>635</v>
      </c>
      <c r="E6" s="5" t="n">
        <v>4007000</v>
      </c>
      <c r="F6" s="5" t="n">
        <v>3580000</v>
      </c>
      <c r="G6" s="5" t="n">
        <v>1849000</v>
      </c>
    </row>
    <row r="7" spans="1:7">
      <c r="A7" s="4" t="s">
        <v>636</v>
      </c>
      <c r="E7" s="5" t="n">
        <v>30268000</v>
      </c>
      <c r="F7" s="6" t="n">
        <v>7210000</v>
      </c>
      <c r="G7" s="6" t="n">
        <v>2114000</v>
      </c>
    </row>
    <row r="8" spans="1:7">
      <c r="A8" s="4" t="s">
        <v>637</v>
      </c>
      <c r="E8" s="5" t="n">
        <v>0</v>
      </c>
    </row>
    <row r="9" spans="1:7">
      <c r="A9" s="4" t="s">
        <v>638</v>
      </c>
      <c r="E9" s="6" t="n">
        <v>41496000</v>
      </c>
    </row>
    <row r="10" spans="1:7">
      <c r="A10" s="4" t="s">
        <v>639</v>
      </c>
      <c r="E10" s="4" t="s">
        <v>640</v>
      </c>
    </row>
    <row r="11" spans="1:7">
      <c r="A11" s="4" t="s">
        <v>641</v>
      </c>
      <c r="E11" s="7" t="n">
        <v>3.97</v>
      </c>
      <c r="F11" s="7" t="n">
        <v>3.97</v>
      </c>
      <c r="G11" s="7" t="n">
        <v>3.97</v>
      </c>
    </row>
    <row r="12" spans="1:7">
      <c r="A12" s="4" t="s">
        <v>642</v>
      </c>
      <c r="E12" s="9" t="n">
        <v>63.59</v>
      </c>
      <c r="F12" s="9" t="n">
        <v>63.59</v>
      </c>
      <c r="G12" s="7" t="n">
        <v>63.59</v>
      </c>
    </row>
    <row r="13" spans="1:7">
      <c r="A13" s="4" t="s">
        <v>643</v>
      </c>
      <c r="G13" s="4" t="s">
        <v>644</v>
      </c>
    </row>
    <row r="14" spans="1:7">
      <c r="A14" s="4" t="s">
        <v>645</v>
      </c>
      <c r="E14" s="6" t="n">
        <v>0</v>
      </c>
      <c r="F14" s="7" t="n">
        <v>15.21</v>
      </c>
      <c r="G14" s="7" t="n">
        <v>5.79</v>
      </c>
    </row>
    <row r="15" spans="1:7">
      <c r="A15" s="4" t="s">
        <v>646</v>
      </c>
      <c r="E15" s="6" t="n">
        <v>105647000</v>
      </c>
      <c r="F15" s="6" t="n">
        <v>5930000</v>
      </c>
      <c r="G15" s="6" t="n">
        <v>117000</v>
      </c>
    </row>
    <row r="16" spans="1:7">
      <c r="A16" s="4" t="s">
        <v>647</v>
      </c>
      <c r="E16" s="6" t="n">
        <v>33385000</v>
      </c>
      <c r="F16" s="6" t="n">
        <v>5475000</v>
      </c>
      <c r="G16" s="6" t="n">
        <v>139000</v>
      </c>
    </row>
    <row r="17" spans="1:7">
      <c r="A17" s="4" t="s">
        <v>385</v>
      </c>
    </row>
    <row r="18" spans="1:7">
      <c r="A18" s="3" t="s">
        <v>633</v>
      </c>
    </row>
    <row r="19" spans="1:7">
      <c r="A19" s="4" t="s">
        <v>643</v>
      </c>
      <c r="F19" s="4" t="s">
        <v>644</v>
      </c>
    </row>
    <row r="20" spans="1:7">
      <c r="A20" s="4" t="s">
        <v>389</v>
      </c>
    </row>
    <row r="21" spans="1:7">
      <c r="A21" s="3" t="s">
        <v>633</v>
      </c>
    </row>
    <row r="22" spans="1:7">
      <c r="A22" s="4" t="s">
        <v>643</v>
      </c>
      <c r="F22" s="4" t="s">
        <v>357</v>
      </c>
    </row>
    <row r="23" spans="1:7">
      <c r="A23" s="4" t="s">
        <v>648</v>
      </c>
    </row>
    <row r="24" spans="1:7">
      <c r="A24" s="3" t="s">
        <v>633</v>
      </c>
    </row>
    <row r="25" spans="1:7">
      <c r="A25" s="4" t="s">
        <v>649</v>
      </c>
      <c r="F25" s="4" t="s">
        <v>357</v>
      </c>
    </row>
    <row r="26" spans="1:7">
      <c r="A26" s="4" t="s">
        <v>650</v>
      </c>
      <c r="F26" s="4" t="s">
        <v>651</v>
      </c>
    </row>
    <row r="27" spans="1:7">
      <c r="A27" s="4" t="s">
        <v>652</v>
      </c>
    </row>
    <row r="28" spans="1:7">
      <c r="A28" s="3" t="s">
        <v>633</v>
      </c>
    </row>
    <row r="29" spans="1:7">
      <c r="A29" s="4" t="s">
        <v>643</v>
      </c>
      <c r="E29" s="4" t="s">
        <v>357</v>
      </c>
    </row>
    <row r="30" spans="1:7">
      <c r="A30" s="4" t="s">
        <v>653</v>
      </c>
    </row>
    <row r="31" spans="1:7">
      <c r="A31" s="3" t="s">
        <v>633</v>
      </c>
    </row>
    <row r="32" spans="1:7">
      <c r="A32" s="4" t="s">
        <v>649</v>
      </c>
      <c r="E32" s="4" t="s">
        <v>357</v>
      </c>
    </row>
    <row r="33" spans="1:7">
      <c r="A33" s="4" t="s">
        <v>650</v>
      </c>
      <c r="E33" s="4" t="s">
        <v>384</v>
      </c>
      <c r="F33" s="4" t="s">
        <v>384</v>
      </c>
      <c r="G33" s="4" t="s">
        <v>384</v>
      </c>
    </row>
    <row r="34" spans="1:7">
      <c r="A34" s="4" t="s">
        <v>654</v>
      </c>
    </row>
    <row r="35" spans="1:7">
      <c r="A35" s="3" t="s">
        <v>633</v>
      </c>
    </row>
    <row r="36" spans="1:7">
      <c r="A36" s="4" t="s">
        <v>649</v>
      </c>
      <c r="E36" s="4" t="s">
        <v>390</v>
      </c>
    </row>
    <row r="37" spans="1:7">
      <c r="A37" s="4" t="s">
        <v>650</v>
      </c>
      <c r="E37" s="4" t="s">
        <v>395</v>
      </c>
      <c r="F37" s="4" t="s">
        <v>395</v>
      </c>
      <c r="G37" s="4" t="s">
        <v>395</v>
      </c>
    </row>
    <row r="38" spans="1:7">
      <c r="A38" s="4" t="s">
        <v>655</v>
      </c>
    </row>
    <row r="39" spans="1:7">
      <c r="A39" s="3" t="s">
        <v>633</v>
      </c>
    </row>
    <row r="40" spans="1:7">
      <c r="A40" s="4" t="s">
        <v>643</v>
      </c>
      <c r="E40" s="4" t="s">
        <v>357</v>
      </c>
    </row>
    <row r="41" spans="1:7">
      <c r="A41" s="4" t="s">
        <v>656</v>
      </c>
      <c r="E41" s="7" t="n">
        <v>63.91</v>
      </c>
      <c r="F41" s="7" t="n">
        <v>31.58</v>
      </c>
      <c r="G41" s="7" t="n">
        <v>12.68</v>
      </c>
    </row>
    <row r="42" spans="1:7">
      <c r="A42" s="4" t="s">
        <v>657</v>
      </c>
      <c r="E42" s="6" t="n">
        <v>8484000</v>
      </c>
      <c r="F42" s="6" t="n">
        <v>10211000</v>
      </c>
      <c r="G42" s="6" t="n">
        <v>5145000</v>
      </c>
    </row>
    <row r="43" spans="1:7">
      <c r="A43" s="4" t="s">
        <v>658</v>
      </c>
      <c r="E43" s="5" t="n">
        <v>274000</v>
      </c>
    </row>
    <row r="44" spans="1:7">
      <c r="A44" s="4" t="s">
        <v>659</v>
      </c>
      <c r="E44" s="5" t="n">
        <v>379000</v>
      </c>
    </row>
    <row r="45" spans="1:7">
      <c r="A45" s="4" t="s">
        <v>660</v>
      </c>
    </row>
    <row r="46" spans="1:7">
      <c r="A46" s="3" t="s">
        <v>633</v>
      </c>
    </row>
    <row r="47" spans="1:7">
      <c r="A47" s="4" t="s">
        <v>650</v>
      </c>
      <c r="E47" s="4" t="s">
        <v>488</v>
      </c>
    </row>
    <row r="48" spans="1:7">
      <c r="A48" s="4" t="s">
        <v>661</v>
      </c>
    </row>
    <row r="49" spans="1:7">
      <c r="A49" s="3" t="s">
        <v>633</v>
      </c>
    </row>
    <row r="50" spans="1:7">
      <c r="A50" s="4" t="s">
        <v>650</v>
      </c>
      <c r="E50" s="4" t="s">
        <v>651</v>
      </c>
    </row>
    <row r="51" spans="1:7">
      <c r="A51" s="4" t="s">
        <v>662</v>
      </c>
    </row>
    <row r="52" spans="1:7">
      <c r="A52" s="3" t="s">
        <v>633</v>
      </c>
    </row>
    <row r="53" spans="1:7">
      <c r="A53" s="4" t="s">
        <v>656</v>
      </c>
      <c r="E53" s="7" t="n">
        <v>80.18000000000001</v>
      </c>
      <c r="F53" s="7" t="n">
        <v>27.22</v>
      </c>
      <c r="G53" s="7" t="n">
        <v>13.19</v>
      </c>
    </row>
    <row r="54" spans="1:7">
      <c r="A54" s="4" t="s">
        <v>657</v>
      </c>
      <c r="G54" s="6" t="n">
        <v>8000</v>
      </c>
    </row>
    <row r="55" spans="1:7">
      <c r="A55" s="4" t="s">
        <v>658</v>
      </c>
      <c r="B55" s="5" t="n">
        <v>81300</v>
      </c>
      <c r="C55" s="5" t="n">
        <v>47900</v>
      </c>
      <c r="D55" s="5" t="n">
        <v>98500</v>
      </c>
      <c r="E55" s="5" t="n">
        <v>81000</v>
      </c>
      <c r="G55" s="5" t="n">
        <v>289900</v>
      </c>
    </row>
    <row r="56" spans="1:7">
      <c r="A56" s="4" t="s">
        <v>663</v>
      </c>
      <c r="F56" s="4" t="s">
        <v>384</v>
      </c>
    </row>
    <row r="57" spans="1:7">
      <c r="A57" s="4" t="s">
        <v>664</v>
      </c>
      <c r="G57" s="4" t="s">
        <v>665</v>
      </c>
    </row>
    <row r="58" spans="1:7">
      <c r="A58" s="4" t="s">
        <v>659</v>
      </c>
      <c r="E58" s="5" t="n">
        <v>0</v>
      </c>
      <c r="F58" s="5" t="n">
        <v>0</v>
      </c>
    </row>
    <row r="59" spans="1:7">
      <c r="A59" s="4" t="s">
        <v>666</v>
      </c>
    </row>
    <row r="60" spans="1:7">
      <c r="A60" s="3" t="s">
        <v>633</v>
      </c>
    </row>
    <row r="61" spans="1:7">
      <c r="A61" s="4" t="s">
        <v>667</v>
      </c>
      <c r="F61" s="5" t="n">
        <v>40000</v>
      </c>
    </row>
    <row r="62" spans="1:7">
      <c r="A62" s="4" t="s">
        <v>668</v>
      </c>
      <c r="F62" s="6" t="n">
        <v>604000</v>
      </c>
    </row>
    <row r="63" spans="1:7">
      <c r="A63" s="4" t="s">
        <v>669</v>
      </c>
    </row>
    <row r="64" spans="1:7">
      <c r="A64" s="3" t="s">
        <v>633</v>
      </c>
    </row>
    <row r="65" spans="1:7">
      <c r="A65" s="4" t="s">
        <v>634</v>
      </c>
      <c r="F65" s="5" t="n">
        <v>500000</v>
      </c>
    </row>
    <row r="66" spans="1:7">
      <c r="A66" s="4" t="s">
        <v>670</v>
      </c>
    </row>
    <row r="67" spans="1:7">
      <c r="A67" s="3" t="s">
        <v>633</v>
      </c>
    </row>
    <row r="68" spans="1:7">
      <c r="A68" s="4" t="s">
        <v>671</v>
      </c>
      <c r="E68" s="5" t="n">
        <v>8500000</v>
      </c>
    </row>
    <row r="69" spans="1:7">
      <c r="A69" s="4" t="s">
        <v>672</v>
      </c>
    </row>
    <row r="70" spans="1:7">
      <c r="A70" s="3" t="s">
        <v>633</v>
      </c>
    </row>
    <row r="71" spans="1:7">
      <c r="A71" s="4" t="s">
        <v>667</v>
      </c>
      <c r="E71" s="5" t="n">
        <v>11000</v>
      </c>
      <c r="F71" s="5" t="n">
        <v>30000</v>
      </c>
      <c r="G71" s="5" t="n">
        <v>36000</v>
      </c>
    </row>
    <row r="72" spans="1:7">
      <c r="A72" s="4" t="s">
        <v>668</v>
      </c>
      <c r="E72" s="6" t="n">
        <v>754000</v>
      </c>
      <c r="F72" s="6" t="n">
        <v>664000</v>
      </c>
      <c r="G72" s="6" t="n">
        <v>451000</v>
      </c>
    </row>
  </sheetData>
  <mergeCells count="3">
    <mergeCell ref="A1:A2"/>
    <mergeCell ref="B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35</v>
      </c>
      <c r="C2" s="2" t="s">
        <v>81</v>
      </c>
    </row>
    <row r="3" spans="1:3">
      <c r="A3" s="3" t="s">
        <v>633</v>
      </c>
    </row>
    <row r="4" spans="1:3">
      <c r="A4" s="4" t="s">
        <v>674</v>
      </c>
      <c r="B4" s="4" t="s">
        <v>528</v>
      </c>
      <c r="C4" s="4" t="s">
        <v>528</v>
      </c>
    </row>
    <row r="5" spans="1:3">
      <c r="A5" s="4" t="s">
        <v>675</v>
      </c>
      <c r="B5" s="4" t="s">
        <v>676</v>
      </c>
      <c r="C5" s="4" t="s">
        <v>677</v>
      </c>
    </row>
    <row r="6" spans="1:3">
      <c r="A6" s="4" t="s">
        <v>678</v>
      </c>
      <c r="B6" s="4" t="s">
        <v>679</v>
      </c>
      <c r="C6" s="4" t="s">
        <v>680</v>
      </c>
    </row>
    <row r="7" spans="1:3">
      <c r="A7" s="4" t="s">
        <v>681</v>
      </c>
      <c r="B7" s="4" t="s">
        <v>682</v>
      </c>
    </row>
    <row r="8" spans="1:3">
      <c r="A8" s="4" t="s">
        <v>683</v>
      </c>
      <c r="C8" s="4" t="s">
        <v>684</v>
      </c>
    </row>
    <row r="9" spans="1:3">
      <c r="A9" s="4" t="s">
        <v>685</v>
      </c>
      <c r="C9" s="4" t="s">
        <v>686</v>
      </c>
    </row>
    <row r="10" spans="1:3">
      <c r="A10" s="4" t="s">
        <v>687</v>
      </c>
      <c r="C10" s="4" t="s">
        <v>644</v>
      </c>
    </row>
    <row r="11" spans="1:3">
      <c r="A11" s="4" t="s">
        <v>385</v>
      </c>
    </row>
    <row r="12" spans="1:3">
      <c r="A12" s="3" t="s">
        <v>633</v>
      </c>
    </row>
    <row r="13" spans="1:3">
      <c r="A13" s="4" t="s">
        <v>687</v>
      </c>
      <c r="B13" s="4" t="s">
        <v>644</v>
      </c>
    </row>
    <row r="14" spans="1:3">
      <c r="A14" s="4" t="s">
        <v>389</v>
      </c>
    </row>
    <row r="15" spans="1:3">
      <c r="A15" s="3" t="s">
        <v>633</v>
      </c>
    </row>
    <row r="16" spans="1:3">
      <c r="A16" s="4" t="s">
        <v>687</v>
      </c>
      <c r="B16" s="4" t="s">
        <v>3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88</v>
      </c>
      <c r="B1" s="2" t="s">
        <v>1</v>
      </c>
    </row>
    <row r="2" spans="1:2">
      <c r="B2" s="2" t="s">
        <v>689</v>
      </c>
    </row>
    <row r="3" spans="1:2">
      <c r="A3" s="3" t="s">
        <v>690</v>
      </c>
    </row>
    <row r="4" spans="1:2">
      <c r="A4" s="4" t="s">
        <v>691</v>
      </c>
      <c r="B4" s="5" t="n">
        <v>5884000</v>
      </c>
    </row>
    <row r="5" spans="1:2">
      <c r="A5" s="4" t="s">
        <v>692</v>
      </c>
      <c r="B5" s="5" t="n">
        <v>0</v>
      </c>
    </row>
    <row r="6" spans="1:2">
      <c r="A6" s="4" t="s">
        <v>693</v>
      </c>
      <c r="B6" s="5" t="n">
        <v>-2037000</v>
      </c>
    </row>
    <row r="7" spans="1:2">
      <c r="A7" s="4" t="s">
        <v>694</v>
      </c>
      <c r="B7" s="5" t="n">
        <v>-58000</v>
      </c>
    </row>
    <row r="8" spans="1:2">
      <c r="A8" s="4" t="s">
        <v>695</v>
      </c>
      <c r="B8" s="5" t="n">
        <v>3789000</v>
      </c>
    </row>
    <row r="9" spans="1:2">
      <c r="A9" s="4" t="s">
        <v>696</v>
      </c>
      <c r="B9" s="5" t="n">
        <v>2790000</v>
      </c>
    </row>
    <row r="10" spans="1:2">
      <c r="A10" s="3" t="s">
        <v>697</v>
      </c>
    </row>
    <row r="11" spans="1:2">
      <c r="A11" s="4" t="s">
        <v>698</v>
      </c>
      <c r="B11" s="7" t="n">
        <v>18.17</v>
      </c>
    </row>
    <row r="12" spans="1:2">
      <c r="A12" s="4" t="s">
        <v>699</v>
      </c>
      <c r="B12" s="5" t="n">
        <v>0</v>
      </c>
    </row>
    <row r="13" spans="1:2">
      <c r="A13" s="4" t="s">
        <v>700</v>
      </c>
      <c r="B13" s="9" t="n">
        <v>11.89</v>
      </c>
    </row>
    <row r="14" spans="1:2">
      <c r="A14" s="4" t="s">
        <v>701</v>
      </c>
      <c r="B14" s="9" t="n">
        <v>9.210000000000001</v>
      </c>
    </row>
    <row r="15" spans="1:2">
      <c r="A15" s="4" t="s">
        <v>702</v>
      </c>
      <c r="B15" s="9" t="n">
        <v>21.69</v>
      </c>
    </row>
    <row r="16" spans="1:2">
      <c r="A16" s="4" t="s">
        <v>703</v>
      </c>
      <c r="B16" s="7" t="n">
        <v>13.27</v>
      </c>
    </row>
    <row r="17" spans="1:2">
      <c r="A17" s="4" t="s">
        <v>704</v>
      </c>
      <c r="B17" s="4" t="s">
        <v>705</v>
      </c>
    </row>
    <row r="18" spans="1:2">
      <c r="A18" s="4" t="s">
        <v>706</v>
      </c>
      <c r="B18" s="4" t="s">
        <v>707</v>
      </c>
    </row>
    <row r="19" spans="1:2">
      <c r="A19" s="4" t="s">
        <v>708</v>
      </c>
      <c r="B19" s="6" t="n">
        <v>84871</v>
      </c>
    </row>
    <row r="20" spans="1:2">
      <c r="A20" s="4" t="s">
        <v>709</v>
      </c>
      <c r="B20" s="6" t="n">
        <v>817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5</v>
      </c>
      <c r="D2" s="2" t="s">
        <v>81</v>
      </c>
    </row>
    <row r="3" spans="1:4">
      <c r="A3" s="3" t="s">
        <v>690</v>
      </c>
    </row>
    <row r="4" spans="1:4">
      <c r="A4" s="4" t="s">
        <v>711</v>
      </c>
      <c r="B4" s="5" t="n">
        <v>1077</v>
      </c>
    </row>
    <row r="5" spans="1:4">
      <c r="A5" s="4" t="s">
        <v>656</v>
      </c>
      <c r="B5" s="5" t="n">
        <v>274</v>
      </c>
    </row>
    <row r="6" spans="1:4">
      <c r="A6" s="4" t="s">
        <v>659</v>
      </c>
      <c r="B6" s="5" t="n">
        <v>-379</v>
      </c>
    </row>
    <row r="7" spans="1:4">
      <c r="A7" s="4" t="s">
        <v>712</v>
      </c>
      <c r="B7" s="5" t="n">
        <v>-91</v>
      </c>
    </row>
    <row r="8" spans="1:4">
      <c r="A8" s="4" t="s">
        <v>713</v>
      </c>
      <c r="B8" s="5" t="n">
        <v>881</v>
      </c>
      <c r="C8" s="5" t="n">
        <v>1077</v>
      </c>
    </row>
    <row r="9" spans="1:4">
      <c r="A9" s="3" t="s">
        <v>714</v>
      </c>
    </row>
    <row r="10" spans="1:4">
      <c r="A10" s="4" t="s">
        <v>711</v>
      </c>
      <c r="B10" s="7" t="n">
        <v>24.22</v>
      </c>
    </row>
    <row r="11" spans="1:4">
      <c r="A11" s="4" t="s">
        <v>656</v>
      </c>
      <c r="B11" s="9" t="n">
        <v>63.91</v>
      </c>
      <c r="C11" s="7" t="n">
        <v>31.58</v>
      </c>
      <c r="D11" s="7" t="n">
        <v>12.68</v>
      </c>
    </row>
    <row r="12" spans="1:4">
      <c r="A12" s="4" t="s">
        <v>659</v>
      </c>
      <c r="B12" s="9" t="n">
        <v>22.38</v>
      </c>
    </row>
    <row r="13" spans="1:4">
      <c r="A13" s="4" t="s">
        <v>712</v>
      </c>
      <c r="B13" s="9" t="n">
        <v>21.07</v>
      </c>
    </row>
    <row r="14" spans="1:4">
      <c r="A14" s="4" t="s">
        <v>713</v>
      </c>
      <c r="B14" s="7" t="n">
        <v>37.91</v>
      </c>
      <c r="C14" s="7" t="n">
        <v>24.2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 customWidth="1" max="7" min="7" width="14"/>
  </cols>
  <sheetData>
    <row r="1" spans="1:7">
      <c r="A1" s="1" t="s">
        <v>715</v>
      </c>
      <c r="B1" s="2" t="s">
        <v>629</v>
      </c>
      <c r="E1" s="2" t="s">
        <v>1</v>
      </c>
    </row>
    <row r="2" spans="1:7">
      <c r="B2" s="2" t="s">
        <v>630</v>
      </c>
      <c r="C2" s="2" t="s">
        <v>631</v>
      </c>
      <c r="D2" s="2" t="s">
        <v>632</v>
      </c>
      <c r="E2" s="2" t="s">
        <v>2</v>
      </c>
      <c r="F2" s="2" t="s">
        <v>35</v>
      </c>
      <c r="G2" s="2" t="s">
        <v>81</v>
      </c>
    </row>
    <row r="3" spans="1:7">
      <c r="A3" s="3" t="s">
        <v>690</v>
      </c>
    </row>
    <row r="4" spans="1:7">
      <c r="A4" s="4" t="s">
        <v>711</v>
      </c>
      <c r="E4" s="5" t="n">
        <v>330000</v>
      </c>
    </row>
    <row r="5" spans="1:7">
      <c r="A5" s="4" t="s">
        <v>656</v>
      </c>
      <c r="B5" s="5" t="n">
        <v>81300</v>
      </c>
      <c r="C5" s="5" t="n">
        <v>47900</v>
      </c>
      <c r="D5" s="5" t="n">
        <v>98500</v>
      </c>
      <c r="E5" s="5" t="n">
        <v>81000</v>
      </c>
      <c r="G5" s="5" t="n">
        <v>289900</v>
      </c>
    </row>
    <row r="6" spans="1:7">
      <c r="A6" s="4" t="s">
        <v>659</v>
      </c>
      <c r="E6" s="5" t="n">
        <v>0</v>
      </c>
      <c r="F6" s="5" t="n">
        <v>0</v>
      </c>
    </row>
    <row r="7" spans="1:7">
      <c r="A7" s="4" t="s">
        <v>712</v>
      </c>
      <c r="E7" s="5" t="n">
        <v>-31000</v>
      </c>
    </row>
    <row r="8" spans="1:7">
      <c r="A8" s="4" t="s">
        <v>713</v>
      </c>
      <c r="E8" s="5" t="n">
        <v>380000</v>
      </c>
      <c r="F8" s="5" t="n">
        <v>330000</v>
      </c>
    </row>
    <row r="9" spans="1:7">
      <c r="A9" s="3" t="s">
        <v>714</v>
      </c>
    </row>
    <row r="10" spans="1:7">
      <c r="A10" s="4" t="s">
        <v>711</v>
      </c>
      <c r="E10" s="7" t="n">
        <v>19.42</v>
      </c>
    </row>
    <row r="11" spans="1:7">
      <c r="A11" s="4" t="s">
        <v>656</v>
      </c>
      <c r="E11" s="9" t="n">
        <v>80.18000000000001</v>
      </c>
      <c r="F11" s="7" t="n">
        <v>27.22</v>
      </c>
      <c r="G11" s="7" t="n">
        <v>13.19</v>
      </c>
    </row>
    <row r="12" spans="1:7">
      <c r="A12" s="4" t="s">
        <v>659</v>
      </c>
      <c r="E12" s="5" t="n">
        <v>0</v>
      </c>
    </row>
    <row r="13" spans="1:7">
      <c r="A13" s="4" t="s">
        <v>712</v>
      </c>
      <c r="E13" s="9" t="n">
        <v>17.73</v>
      </c>
    </row>
    <row r="14" spans="1:7">
      <c r="A14" s="4" t="s">
        <v>713</v>
      </c>
      <c r="E14" s="7" t="n">
        <v>32.56</v>
      </c>
      <c r="F14" s="7" t="n">
        <v>19.42</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5</v>
      </c>
      <c r="B1" s="2" t="s">
        <v>1</v>
      </c>
    </row>
    <row r="2" spans="1:4">
      <c r="B2" s="2" t="s">
        <v>2</v>
      </c>
      <c r="C2" s="2" t="s">
        <v>35</v>
      </c>
      <c r="D2" s="2" t="s">
        <v>81</v>
      </c>
    </row>
    <row r="3" spans="1:4">
      <c r="A3" s="3" t="s">
        <v>146</v>
      </c>
    </row>
    <row r="4" spans="1:4">
      <c r="A4" s="4" t="s">
        <v>94</v>
      </c>
      <c r="B4" s="6" t="n">
        <v>223568</v>
      </c>
      <c r="C4" s="6" t="n">
        <v>163317</v>
      </c>
      <c r="D4" s="6" t="n">
        <v>67493</v>
      </c>
    </row>
    <row r="5" spans="1:4">
      <c r="A5" s="3" t="s">
        <v>147</v>
      </c>
    </row>
    <row r="6" spans="1:4">
      <c r="A6" s="4" t="s">
        <v>148</v>
      </c>
      <c r="B6" s="5" t="n">
        <v>44061</v>
      </c>
      <c r="C6" s="5" t="n">
        <v>50880</v>
      </c>
      <c r="D6" s="5" t="n">
        <v>52633</v>
      </c>
    </row>
    <row r="7" spans="1:4">
      <c r="A7" s="4" t="s">
        <v>149</v>
      </c>
      <c r="B7" s="5" t="n">
        <v>8539</v>
      </c>
      <c r="C7" s="5" t="n">
        <v>6112</v>
      </c>
      <c r="D7" s="5" t="n">
        <v>6116</v>
      </c>
    </row>
    <row r="8" spans="1:4">
      <c r="A8" s="4" t="s">
        <v>87</v>
      </c>
      <c r="B8" s="5" t="n">
        <v>0</v>
      </c>
      <c r="C8" s="5" t="n">
        <v>13323</v>
      </c>
      <c r="D8" s="5" t="n">
        <v>0</v>
      </c>
    </row>
    <row r="9" spans="1:4">
      <c r="A9" s="4" t="s">
        <v>150</v>
      </c>
      <c r="B9" s="5" t="n">
        <v>27</v>
      </c>
      <c r="C9" s="5" t="n">
        <v>682</v>
      </c>
      <c r="D9" s="5" t="n">
        <v>615</v>
      </c>
    </row>
    <row r="10" spans="1:4">
      <c r="A10" s="4" t="s">
        <v>151</v>
      </c>
      <c r="B10" s="5" t="n">
        <v>0</v>
      </c>
      <c r="C10" s="5" t="n">
        <v>70</v>
      </c>
      <c r="D10" s="5" t="n">
        <v>0</v>
      </c>
    </row>
    <row r="11" spans="1:4">
      <c r="A11" s="4" t="s">
        <v>152</v>
      </c>
      <c r="B11" s="5" t="n">
        <v>20188</v>
      </c>
      <c r="C11" s="5" t="n">
        <v>14949</v>
      </c>
      <c r="D11" s="5" t="n">
        <v>6527</v>
      </c>
    </row>
    <row r="12" spans="1:4">
      <c r="A12" s="4" t="s">
        <v>153</v>
      </c>
      <c r="B12" s="5" t="n">
        <v>-13673</v>
      </c>
      <c r="C12" s="5" t="n">
        <v>-48216</v>
      </c>
      <c r="D12" s="5" t="n">
        <v>11093</v>
      </c>
    </row>
    <row r="13" spans="1:4">
      <c r="A13" s="4" t="s">
        <v>154</v>
      </c>
      <c r="B13" s="5" t="n">
        <v>130</v>
      </c>
      <c r="C13" s="5" t="n">
        <v>-587</v>
      </c>
      <c r="D13" s="5" t="n">
        <v>363</v>
      </c>
    </row>
    <row r="14" spans="1:4">
      <c r="A14" s="4" t="s">
        <v>155</v>
      </c>
      <c r="B14" s="5" t="n">
        <v>7906</v>
      </c>
      <c r="C14" s="5" t="n">
        <v>7823</v>
      </c>
      <c r="D14" s="5" t="n">
        <v>5109</v>
      </c>
    </row>
    <row r="15" spans="1:4">
      <c r="A15" s="4" t="s">
        <v>156</v>
      </c>
      <c r="B15" s="5" t="n">
        <v>2036</v>
      </c>
      <c r="C15" s="5" t="n">
        <v>202</v>
      </c>
      <c r="D15" s="5" t="n">
        <v>1270</v>
      </c>
    </row>
    <row r="16" spans="1:4">
      <c r="A16" s="4" t="s">
        <v>91</v>
      </c>
      <c r="B16" s="5" t="n">
        <v>0</v>
      </c>
      <c r="C16" s="5" t="n">
        <v>8969</v>
      </c>
      <c r="D16" s="5" t="n">
        <v>0</v>
      </c>
    </row>
    <row r="17" spans="1:4">
      <c r="A17" s="3" t="s">
        <v>157</v>
      </c>
    </row>
    <row r="18" spans="1:4">
      <c r="A18" s="4" t="s">
        <v>158</v>
      </c>
      <c r="B18" s="5" t="n">
        <v>-7999</v>
      </c>
      <c r="C18" s="5" t="n">
        <v>5444</v>
      </c>
      <c r="D18" s="5" t="n">
        <v>-37</v>
      </c>
    </row>
    <row r="19" spans="1:4">
      <c r="A19" s="4" t="s">
        <v>39</v>
      </c>
      <c r="B19" s="5" t="n">
        <v>-1148</v>
      </c>
      <c r="C19" s="5" t="n">
        <v>-4504</v>
      </c>
      <c r="D19" s="5" t="n">
        <v>-9513</v>
      </c>
    </row>
    <row r="20" spans="1:4">
      <c r="A20" s="4" t="s">
        <v>159</v>
      </c>
      <c r="B20" s="5" t="n">
        <v>-3991</v>
      </c>
      <c r="C20" s="5" t="n">
        <v>-4359</v>
      </c>
      <c r="D20" s="5" t="n">
        <v>-14755</v>
      </c>
    </row>
    <row r="21" spans="1:4">
      <c r="A21" s="4" t="s">
        <v>52</v>
      </c>
      <c r="B21" s="5" t="n">
        <v>2224</v>
      </c>
      <c r="C21" s="5" t="n">
        <v>-14507</v>
      </c>
      <c r="D21" s="5" t="n">
        <v>461</v>
      </c>
    </row>
    <row r="22" spans="1:4">
      <c r="A22" s="4" t="s">
        <v>160</v>
      </c>
      <c r="B22" s="5" t="n">
        <v>16600</v>
      </c>
      <c r="C22" s="5" t="n">
        <v>4414</v>
      </c>
      <c r="D22" s="5" t="n">
        <v>-8823</v>
      </c>
    </row>
    <row r="23" spans="1:4">
      <c r="A23" s="4" t="s">
        <v>59</v>
      </c>
      <c r="B23" s="5" t="n">
        <v>-17198</v>
      </c>
      <c r="C23" s="5" t="n">
        <v>8298</v>
      </c>
      <c r="D23" s="5" t="n">
        <v>1212</v>
      </c>
    </row>
    <row r="24" spans="1:4">
      <c r="A24" s="4" t="s">
        <v>161</v>
      </c>
      <c r="B24" s="5" t="n">
        <v>-13001</v>
      </c>
      <c r="C24" s="5" t="n">
        <v>5683</v>
      </c>
      <c r="D24" s="5" t="n">
        <v>1512</v>
      </c>
    </row>
    <row r="25" spans="1:4">
      <c r="A25" s="4" t="s">
        <v>162</v>
      </c>
      <c r="B25" s="5" t="n">
        <v>27323</v>
      </c>
      <c r="C25" s="5" t="n">
        <v>4281</v>
      </c>
      <c r="D25" s="5" t="n">
        <v>-2232</v>
      </c>
    </row>
    <row r="26" spans="1:4">
      <c r="A26" s="4" t="s">
        <v>163</v>
      </c>
      <c r="B26" s="5" t="n">
        <v>295592</v>
      </c>
      <c r="C26" s="5" t="n">
        <v>222274</v>
      </c>
      <c r="D26" s="5" t="n">
        <v>119044</v>
      </c>
    </row>
    <row r="27" spans="1:4">
      <c r="A27" s="3" t="s">
        <v>164</v>
      </c>
    </row>
    <row r="28" spans="1:4">
      <c r="A28" s="4" t="s">
        <v>165</v>
      </c>
      <c r="B28" s="5" t="n">
        <v>-19050</v>
      </c>
      <c r="C28" s="5" t="n">
        <v>-13732</v>
      </c>
      <c r="D28" s="5" t="n">
        <v>-5556</v>
      </c>
    </row>
    <row r="29" spans="1:4">
      <c r="A29" s="4" t="s">
        <v>166</v>
      </c>
      <c r="B29" s="5" t="n">
        <v>-27763</v>
      </c>
      <c r="C29" s="5" t="n">
        <v>-26916</v>
      </c>
      <c r="D29" s="5" t="n">
        <v>-28785</v>
      </c>
    </row>
    <row r="30" spans="1:4">
      <c r="A30" s="4" t="s">
        <v>167</v>
      </c>
      <c r="B30" s="5" t="n">
        <v>-7100</v>
      </c>
      <c r="C30" s="5" t="n">
        <v>0</v>
      </c>
      <c r="D30" s="5" t="n">
        <v>-2898</v>
      </c>
    </row>
    <row r="31" spans="1:4">
      <c r="A31" s="4" t="s">
        <v>168</v>
      </c>
      <c r="B31" s="5" t="n">
        <v>-10045</v>
      </c>
      <c r="C31" s="5" t="n">
        <v>-143</v>
      </c>
      <c r="D31" s="5" t="n">
        <v>-291</v>
      </c>
    </row>
    <row r="32" spans="1:4">
      <c r="A32" s="4" t="s">
        <v>169</v>
      </c>
      <c r="B32" s="5" t="n">
        <v>-63958</v>
      </c>
      <c r="C32" s="5" t="n">
        <v>-40791</v>
      </c>
      <c r="D32" s="5" t="n">
        <v>-37530</v>
      </c>
    </row>
    <row r="33" spans="1:4">
      <c r="A33" s="3" t="s">
        <v>170</v>
      </c>
    </row>
    <row r="34" spans="1:4">
      <c r="A34" s="4" t="s">
        <v>171</v>
      </c>
      <c r="B34" s="5" t="n">
        <v>-25000</v>
      </c>
      <c r="C34" s="5" t="n">
        <v>25000</v>
      </c>
      <c r="D34" s="5" t="n">
        <v>-48000</v>
      </c>
    </row>
    <row r="35" spans="1:4">
      <c r="A35" s="4" t="s">
        <v>172</v>
      </c>
      <c r="B35" s="5" t="n">
        <v>0</v>
      </c>
      <c r="C35" s="5" t="n">
        <v>1840000</v>
      </c>
      <c r="D35" s="5" t="n">
        <v>0</v>
      </c>
    </row>
    <row r="36" spans="1:4">
      <c r="A36" s="4" t="s">
        <v>173</v>
      </c>
      <c r="B36" s="5" t="n">
        <v>0</v>
      </c>
      <c r="C36" s="5" t="n">
        <v>-53636</v>
      </c>
      <c r="D36" s="5" t="n">
        <v>0</v>
      </c>
    </row>
    <row r="37" spans="1:4">
      <c r="A37" s="4" t="s">
        <v>174</v>
      </c>
      <c r="B37" s="5" t="n">
        <v>-57750</v>
      </c>
      <c r="C37" s="5" t="n">
        <v>-2018773</v>
      </c>
      <c r="D37" s="5" t="n">
        <v>-165323</v>
      </c>
    </row>
    <row r="38" spans="1:4">
      <c r="A38" s="4" t="s">
        <v>175</v>
      </c>
      <c r="B38" s="5" t="n">
        <v>-25020</v>
      </c>
      <c r="C38" s="5" t="n">
        <v>-9548</v>
      </c>
      <c r="D38" s="5" t="n">
        <v>0</v>
      </c>
    </row>
    <row r="39" spans="1:4">
      <c r="A39" s="4" t="s">
        <v>176</v>
      </c>
      <c r="B39" s="5" t="n">
        <v>0</v>
      </c>
      <c r="C39" s="5" t="n">
        <v>0</v>
      </c>
      <c r="D39" s="5" t="n">
        <v>973</v>
      </c>
    </row>
    <row r="40" spans="1:4">
      <c r="A40" s="4" t="s">
        <v>177</v>
      </c>
      <c r="B40" s="5" t="n">
        <v>33417</v>
      </c>
      <c r="C40" s="5" t="n">
        <v>5475</v>
      </c>
      <c r="D40" s="5" t="n">
        <v>139</v>
      </c>
    </row>
    <row r="41" spans="1:4">
      <c r="A41" s="4" t="s">
        <v>178</v>
      </c>
      <c r="B41" s="5" t="n">
        <v>0</v>
      </c>
      <c r="C41" s="5" t="n">
        <v>0</v>
      </c>
      <c r="D41" s="5" t="n">
        <v>-11</v>
      </c>
    </row>
    <row r="42" spans="1:4">
      <c r="A42" s="4" t="s">
        <v>179</v>
      </c>
      <c r="B42" s="5" t="n">
        <v>-74353</v>
      </c>
      <c r="C42" s="5" t="n">
        <v>-211482</v>
      </c>
      <c r="D42" s="5" t="n">
        <v>-212222</v>
      </c>
    </row>
    <row r="43" spans="1:4">
      <c r="A43" s="4" t="s">
        <v>180</v>
      </c>
      <c r="B43" s="5" t="n">
        <v>-3361</v>
      </c>
      <c r="C43" s="5" t="n">
        <v>4397</v>
      </c>
      <c r="D43" s="5" t="n">
        <v>-2162</v>
      </c>
    </row>
    <row r="44" spans="1:4">
      <c r="A44" s="4" t="s">
        <v>181</v>
      </c>
      <c r="B44" s="5" t="n">
        <v>153920</v>
      </c>
      <c r="C44" s="5" t="n">
        <v>-25602</v>
      </c>
      <c r="D44" s="5" t="n">
        <v>-132870</v>
      </c>
    </row>
    <row r="45" spans="1:4">
      <c r="A45" s="4" t="s">
        <v>182</v>
      </c>
      <c r="B45" s="5" t="n">
        <v>83054</v>
      </c>
      <c r="C45" s="5" t="n">
        <v>108656</v>
      </c>
      <c r="D45" s="5" t="n">
        <v>241526</v>
      </c>
    </row>
    <row r="46" spans="1:4">
      <c r="A46" s="4" t="s">
        <v>183</v>
      </c>
      <c r="B46" s="6" t="n">
        <v>236974</v>
      </c>
      <c r="C46" s="6" t="n">
        <v>83054</v>
      </c>
      <c r="D46" s="6" t="n">
        <v>1086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16</v>
      </c>
      <c r="B1" s="2" t="s">
        <v>397</v>
      </c>
      <c r="E1" s="2" t="s">
        <v>1</v>
      </c>
    </row>
    <row r="2" spans="1:7">
      <c r="B2" s="2" t="s">
        <v>35</v>
      </c>
      <c r="C2" s="2" t="s">
        <v>423</v>
      </c>
      <c r="D2" s="2" t="s">
        <v>425</v>
      </c>
      <c r="E2" s="2" t="s">
        <v>2</v>
      </c>
      <c r="F2" s="2" t="s">
        <v>35</v>
      </c>
      <c r="G2" s="2" t="s">
        <v>81</v>
      </c>
    </row>
    <row r="3" spans="1:7">
      <c r="A3" s="3" t="s">
        <v>717</v>
      </c>
    </row>
    <row r="4" spans="1:7">
      <c r="A4" s="4" t="s">
        <v>718</v>
      </c>
      <c r="E4" s="4" t="s">
        <v>719</v>
      </c>
      <c r="F4" s="4" t="s">
        <v>720</v>
      </c>
      <c r="G4" s="4" t="s">
        <v>720</v>
      </c>
    </row>
    <row r="5" spans="1:7">
      <c r="A5" s="4" t="s">
        <v>721</v>
      </c>
      <c r="E5" s="6" t="n">
        <v>2678</v>
      </c>
    </row>
    <row r="6" spans="1:7">
      <c r="A6" s="4" t="s">
        <v>722</v>
      </c>
      <c r="E6" s="4" t="s">
        <v>723</v>
      </c>
      <c r="F6" s="4" t="s">
        <v>724</v>
      </c>
      <c r="G6" s="4" t="s">
        <v>725</v>
      </c>
    </row>
    <row r="7" spans="1:7">
      <c r="A7" s="4" t="s">
        <v>726</v>
      </c>
      <c r="E7" s="6" t="n">
        <v>25353</v>
      </c>
    </row>
    <row r="8" spans="1:7">
      <c r="A8" s="4" t="s">
        <v>727</v>
      </c>
      <c r="E8" s="5" t="n">
        <v>8535</v>
      </c>
    </row>
    <row r="9" spans="1:7">
      <c r="A9" s="4" t="s">
        <v>728</v>
      </c>
      <c r="E9" s="5" t="n">
        <v>3435</v>
      </c>
    </row>
    <row r="10" spans="1:7">
      <c r="A10" s="4" t="s">
        <v>729</v>
      </c>
      <c r="C10" s="6" t="n">
        <v>2255</v>
      </c>
      <c r="E10" s="5" t="n">
        <v>3430</v>
      </c>
      <c r="F10" s="6" t="n">
        <v>2255</v>
      </c>
    </row>
    <row r="11" spans="1:7">
      <c r="A11" s="4" t="s">
        <v>730</v>
      </c>
      <c r="E11" s="5" t="n">
        <v>2678</v>
      </c>
    </row>
    <row r="12" spans="1:7">
      <c r="A12" s="4" t="s">
        <v>731</v>
      </c>
      <c r="D12" s="6" t="n">
        <v>11633</v>
      </c>
      <c r="E12" s="5" t="n">
        <v>1858</v>
      </c>
      <c r="F12" s="5" t="n">
        <v>11633</v>
      </c>
    </row>
    <row r="13" spans="1:7">
      <c r="A13" s="4" t="s">
        <v>732</v>
      </c>
      <c r="F13" s="5" t="n">
        <v>56560</v>
      </c>
    </row>
    <row r="14" spans="1:7">
      <c r="A14" s="4" t="s">
        <v>733</v>
      </c>
      <c r="F14" s="5" t="n">
        <v>68654</v>
      </c>
    </row>
    <row r="15" spans="1:7">
      <c r="A15" s="4" t="s">
        <v>734</v>
      </c>
      <c r="B15" s="6" t="n">
        <v>8964</v>
      </c>
      <c r="F15" s="5" t="n">
        <v>8964</v>
      </c>
    </row>
    <row r="16" spans="1:7">
      <c r="A16" s="4" t="s">
        <v>735</v>
      </c>
      <c r="F16" s="5" t="n">
        <v>3130</v>
      </c>
    </row>
    <row r="17" spans="1:7">
      <c r="A17" s="4" t="s">
        <v>736</v>
      </c>
      <c r="B17" s="5" t="n">
        <v>3735</v>
      </c>
      <c r="F17" s="5" t="n">
        <v>3735</v>
      </c>
    </row>
    <row r="18" spans="1:7">
      <c r="A18" s="4" t="s">
        <v>737</v>
      </c>
      <c r="B18" s="5" t="n">
        <v>69359</v>
      </c>
      <c r="E18" s="5" t="n">
        <v>38098</v>
      </c>
      <c r="F18" s="5" t="n">
        <v>69359</v>
      </c>
    </row>
    <row r="19" spans="1:7">
      <c r="A19" s="4" t="s">
        <v>738</v>
      </c>
      <c r="E19" s="5" t="n">
        <v>5190</v>
      </c>
    </row>
    <row r="20" spans="1:7">
      <c r="A20" s="4" t="s">
        <v>739</v>
      </c>
      <c r="E20" s="5" t="n">
        <v>2319</v>
      </c>
    </row>
    <row r="21" spans="1:7">
      <c r="A21" s="4" t="s">
        <v>740</v>
      </c>
      <c r="E21" s="5" t="n">
        <v>-20493</v>
      </c>
      <c r="F21" s="5" t="n">
        <v>18237</v>
      </c>
      <c r="G21" s="6" t="n">
        <v>-16634</v>
      </c>
    </row>
    <row r="22" spans="1:7">
      <c r="A22" s="4" t="s">
        <v>741</v>
      </c>
      <c r="B22" s="5" t="n">
        <v>22760</v>
      </c>
      <c r="E22" s="5" t="n">
        <v>6191</v>
      </c>
      <c r="F22" s="5" t="n">
        <v>22760</v>
      </c>
    </row>
    <row r="23" spans="1:7">
      <c r="A23" s="4" t="s">
        <v>742</v>
      </c>
      <c r="B23" s="6" t="n">
        <v>515</v>
      </c>
      <c r="E23" s="5" t="n">
        <v>186</v>
      </c>
      <c r="F23" s="5" t="n">
        <v>515</v>
      </c>
    </row>
    <row r="24" spans="1:7">
      <c r="A24" s="4" t="s">
        <v>743</v>
      </c>
      <c r="E24" s="6" t="n">
        <v>-65</v>
      </c>
      <c r="F24" s="6" t="n">
        <v>63</v>
      </c>
      <c r="G24" s="6" t="n">
        <v>-777</v>
      </c>
    </row>
    <row r="25" spans="1:7">
      <c r="A25" s="4" t="s">
        <v>744</v>
      </c>
    </row>
    <row r="26" spans="1:7">
      <c r="A26" s="3" t="s">
        <v>717</v>
      </c>
    </row>
    <row r="27" spans="1:7">
      <c r="A27" s="4" t="s">
        <v>745</v>
      </c>
      <c r="E27" s="5" t="n">
        <v>2013</v>
      </c>
    </row>
    <row r="28" spans="1:7">
      <c r="A28" s="4" t="s">
        <v>746</v>
      </c>
    </row>
    <row r="29" spans="1:7">
      <c r="A29" s="3" t="s">
        <v>717</v>
      </c>
    </row>
    <row r="30" spans="1:7">
      <c r="A30" s="4" t="s">
        <v>745</v>
      </c>
      <c r="E30" s="5" t="n">
        <v>2017</v>
      </c>
    </row>
    <row r="31" spans="1:7">
      <c r="A31" s="4" t="s">
        <v>747</v>
      </c>
    </row>
    <row r="32" spans="1:7">
      <c r="A32" s="3" t="s">
        <v>717</v>
      </c>
    </row>
    <row r="33" spans="1:7">
      <c r="A33" s="4" t="s">
        <v>740</v>
      </c>
      <c r="E33" s="6" t="n">
        <v>1890</v>
      </c>
    </row>
    <row r="34" spans="1:7">
      <c r="A34" s="4" t="s">
        <v>748</v>
      </c>
    </row>
    <row r="35" spans="1:7">
      <c r="A35" s="3" t="s">
        <v>717</v>
      </c>
    </row>
    <row r="36" spans="1:7">
      <c r="A36" s="4" t="s">
        <v>741</v>
      </c>
      <c r="E36" s="6" t="n">
        <v>3434</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5</v>
      </c>
      <c r="D2" s="2" t="s">
        <v>81</v>
      </c>
    </row>
    <row r="3" spans="1:4">
      <c r="A3" s="3" t="s">
        <v>750</v>
      </c>
    </row>
    <row r="4" spans="1:4">
      <c r="A4" s="4" t="s">
        <v>751</v>
      </c>
      <c r="B4" s="6" t="n">
        <v>1235</v>
      </c>
      <c r="C4" s="6" t="n">
        <v>9224</v>
      </c>
      <c r="D4" s="6" t="n">
        <v>-15254</v>
      </c>
    </row>
    <row r="5" spans="1:4">
      <c r="A5" s="4" t="s">
        <v>752</v>
      </c>
      <c r="B5" s="5" t="n">
        <v>5918</v>
      </c>
      <c r="C5" s="5" t="n">
        <v>1993</v>
      </c>
      <c r="D5" s="5" t="n">
        <v>604</v>
      </c>
    </row>
    <row r="6" spans="1:4">
      <c r="A6" s="4" t="s">
        <v>753</v>
      </c>
      <c r="B6" s="5" t="n">
        <v>27013</v>
      </c>
      <c r="C6" s="5" t="n">
        <v>18762</v>
      </c>
      <c r="D6" s="5" t="n">
        <v>20191</v>
      </c>
    </row>
    <row r="7" spans="1:4">
      <c r="A7" s="4" t="s">
        <v>754</v>
      </c>
      <c r="B7" s="5" t="n">
        <v>34166</v>
      </c>
      <c r="C7" s="5" t="n">
        <v>29979</v>
      </c>
      <c r="D7" s="5" t="n">
        <v>5541</v>
      </c>
    </row>
    <row r="8" spans="1:4">
      <c r="A8" s="3" t="s">
        <v>755</v>
      </c>
    </row>
    <row r="9" spans="1:4">
      <c r="A9" s="4" t="s">
        <v>751</v>
      </c>
      <c r="B9" s="5" t="n">
        <v>-10367</v>
      </c>
      <c r="C9" s="5" t="n">
        <v>-51788</v>
      </c>
      <c r="D9" s="5" t="n">
        <v>10980</v>
      </c>
    </row>
    <row r="10" spans="1:4">
      <c r="A10" s="4" t="s">
        <v>752</v>
      </c>
      <c r="B10" s="5" t="n">
        <v>-2566</v>
      </c>
      <c r="C10" s="5" t="n">
        <v>481</v>
      </c>
      <c r="D10" s="5" t="n">
        <v>1877</v>
      </c>
    </row>
    <row r="11" spans="1:4">
      <c r="A11" s="4" t="s">
        <v>753</v>
      </c>
      <c r="B11" s="5" t="n">
        <v>-740</v>
      </c>
      <c r="C11" s="5" t="n">
        <v>3091</v>
      </c>
      <c r="D11" s="5" t="n">
        <v>-1764</v>
      </c>
    </row>
    <row r="12" spans="1:4">
      <c r="A12" s="4" t="s">
        <v>756</v>
      </c>
      <c r="B12" s="5" t="n">
        <v>-13673</v>
      </c>
      <c r="C12" s="5" t="n">
        <v>-48216</v>
      </c>
      <c r="D12" s="5" t="n">
        <v>11093</v>
      </c>
    </row>
    <row r="13" spans="1:4">
      <c r="A13" s="4" t="s">
        <v>757</v>
      </c>
      <c r="B13" s="6" t="n">
        <v>20493</v>
      </c>
      <c r="C13" s="6" t="n">
        <v>-18237</v>
      </c>
      <c r="D13" s="6" t="n">
        <v>166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5</v>
      </c>
      <c r="D2" s="2" t="s">
        <v>81</v>
      </c>
    </row>
    <row r="3" spans="1:4">
      <c r="A3" s="3" t="s">
        <v>216</v>
      </c>
    </row>
    <row r="4" spans="1:4">
      <c r="A4" s="4" t="s">
        <v>759</v>
      </c>
      <c r="B4" s="6" t="n">
        <v>126171</v>
      </c>
      <c r="C4" s="6" t="n">
        <v>53045</v>
      </c>
      <c r="D4" s="6" t="n">
        <v>26367</v>
      </c>
    </row>
    <row r="5" spans="1:4">
      <c r="A5" s="4" t="s">
        <v>753</v>
      </c>
      <c r="B5" s="5" t="n">
        <v>117890</v>
      </c>
      <c r="C5" s="5" t="n">
        <v>92035</v>
      </c>
      <c r="D5" s="5" t="n">
        <v>57760</v>
      </c>
    </row>
    <row r="6" spans="1:4">
      <c r="A6" s="4" t="s">
        <v>92</v>
      </c>
      <c r="B6" s="6" t="n">
        <v>244061</v>
      </c>
      <c r="C6" s="6" t="n">
        <v>145080</v>
      </c>
      <c r="D6" s="6" t="n">
        <v>8412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5</v>
      </c>
      <c r="D2" s="2" t="s">
        <v>81</v>
      </c>
    </row>
    <row r="3" spans="1:4">
      <c r="A3" s="3" t="s">
        <v>216</v>
      </c>
    </row>
    <row r="4" spans="1:4">
      <c r="A4" s="4" t="s">
        <v>761</v>
      </c>
      <c r="B4" s="4" t="s">
        <v>719</v>
      </c>
      <c r="C4" s="4" t="s">
        <v>720</v>
      </c>
      <c r="D4" s="4" t="s">
        <v>720</v>
      </c>
    </row>
    <row r="5" spans="1:4">
      <c r="A5" s="4" t="s">
        <v>762</v>
      </c>
      <c r="B5" s="4" t="s">
        <v>763</v>
      </c>
      <c r="C5" s="4" t="s">
        <v>764</v>
      </c>
      <c r="D5" s="4" t="s">
        <v>765</v>
      </c>
    </row>
    <row r="6" spans="1:4">
      <c r="A6" s="4" t="s">
        <v>766</v>
      </c>
      <c r="B6" s="4" t="s">
        <v>767</v>
      </c>
      <c r="C6" s="4" t="s">
        <v>768</v>
      </c>
      <c r="D6" s="4" t="s">
        <v>528</v>
      </c>
    </row>
    <row r="7" spans="1:4">
      <c r="A7" s="4" t="s">
        <v>769</v>
      </c>
      <c r="B7" s="4" t="s">
        <v>770</v>
      </c>
      <c r="C7" s="4" t="s">
        <v>771</v>
      </c>
      <c r="D7" s="4" t="s">
        <v>772</v>
      </c>
    </row>
    <row r="8" spans="1:4">
      <c r="A8" s="4" t="s">
        <v>726</v>
      </c>
      <c r="B8" s="4" t="s">
        <v>773</v>
      </c>
      <c r="C8" s="4" t="s">
        <v>774</v>
      </c>
      <c r="D8" s="4" t="s">
        <v>528</v>
      </c>
    </row>
    <row r="9" spans="1:4">
      <c r="A9" s="4" t="s">
        <v>775</v>
      </c>
      <c r="B9" s="4" t="s">
        <v>776</v>
      </c>
      <c r="C9" s="4" t="s">
        <v>777</v>
      </c>
      <c r="D9" s="4" t="s">
        <v>778</v>
      </c>
    </row>
    <row r="10" spans="1:4">
      <c r="A10" s="4" t="s">
        <v>779</v>
      </c>
      <c r="B10" s="4" t="s">
        <v>780</v>
      </c>
      <c r="C10" s="4" t="s">
        <v>781</v>
      </c>
      <c r="D10" s="4" t="s">
        <v>528</v>
      </c>
    </row>
    <row r="11" spans="1:4">
      <c r="A11" s="4" t="s">
        <v>782</v>
      </c>
      <c r="B11" s="4" t="s">
        <v>783</v>
      </c>
      <c r="C11" s="4" t="s">
        <v>784</v>
      </c>
      <c r="D11" s="4" t="s">
        <v>785</v>
      </c>
    </row>
    <row r="12" spans="1:4">
      <c r="A12" s="4" t="s">
        <v>786</v>
      </c>
      <c r="B12" s="4" t="s">
        <v>787</v>
      </c>
      <c r="C12" s="4" t="s">
        <v>528</v>
      </c>
      <c r="D12" s="4" t="s">
        <v>528</v>
      </c>
    </row>
    <row r="13" spans="1:4">
      <c r="A13" s="4" t="s">
        <v>788</v>
      </c>
      <c r="B13" s="4" t="s">
        <v>789</v>
      </c>
      <c r="C13" s="4" t="s">
        <v>528</v>
      </c>
      <c r="D13" s="4" t="s">
        <v>528</v>
      </c>
    </row>
    <row r="14" spans="1:4">
      <c r="A14" s="4" t="s">
        <v>790</v>
      </c>
      <c r="B14" s="4" t="s">
        <v>791</v>
      </c>
      <c r="C14" s="4" t="s">
        <v>792</v>
      </c>
      <c r="D14" s="4" t="s">
        <v>528</v>
      </c>
    </row>
    <row r="15" spans="1:4">
      <c r="A15" s="4" t="s">
        <v>87</v>
      </c>
      <c r="B15" s="4" t="s">
        <v>528</v>
      </c>
      <c r="C15" s="4" t="s">
        <v>793</v>
      </c>
      <c r="D15" s="4" t="s">
        <v>528</v>
      </c>
    </row>
    <row r="16" spans="1:4">
      <c r="A16" s="4" t="s">
        <v>794</v>
      </c>
      <c r="B16" s="4" t="s">
        <v>774</v>
      </c>
      <c r="C16" s="4" t="s">
        <v>528</v>
      </c>
      <c r="D16" s="4" t="s">
        <v>528</v>
      </c>
    </row>
    <row r="17" spans="1:4">
      <c r="A17" s="4" t="s">
        <v>795</v>
      </c>
      <c r="B17" s="4" t="s">
        <v>793</v>
      </c>
      <c r="C17" s="4" t="s">
        <v>791</v>
      </c>
      <c r="D17" s="4" t="s">
        <v>528</v>
      </c>
    </row>
    <row r="18" spans="1:4">
      <c r="A18" s="4" t="s">
        <v>796</v>
      </c>
      <c r="B18" s="4" t="s">
        <v>528</v>
      </c>
      <c r="C18" s="4" t="s">
        <v>528</v>
      </c>
      <c r="D18" s="4" t="s">
        <v>797</v>
      </c>
    </row>
    <row r="19" spans="1:4">
      <c r="A19" s="4" t="s">
        <v>62</v>
      </c>
      <c r="B19" s="4" t="s">
        <v>777</v>
      </c>
      <c r="C19" s="4" t="s">
        <v>763</v>
      </c>
      <c r="D19" s="4" t="s">
        <v>798</v>
      </c>
    </row>
    <row r="20" spans="1:4">
      <c r="A20" s="4" t="s">
        <v>799</v>
      </c>
      <c r="B20" s="4" t="s">
        <v>723</v>
      </c>
      <c r="C20" s="4" t="s">
        <v>724</v>
      </c>
      <c r="D20" s="4" t="s">
        <v>7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5</v>
      </c>
    </row>
    <row r="2" spans="1:3">
      <c r="A2" s="3" t="s">
        <v>216</v>
      </c>
    </row>
    <row r="3" spans="1:3">
      <c r="A3" s="4" t="s">
        <v>801</v>
      </c>
      <c r="B3" s="6" t="n">
        <v>22418</v>
      </c>
      <c r="C3" s="6" t="n">
        <v>2452</v>
      </c>
    </row>
    <row r="4" spans="1:3">
      <c r="A4" s="4" t="s">
        <v>802</v>
      </c>
      <c r="B4" s="5" t="n">
        <v>9862</v>
      </c>
      <c r="C4" s="5" t="n">
        <v>17424</v>
      </c>
    </row>
    <row r="5" spans="1:3">
      <c r="A5" s="4" t="s">
        <v>803</v>
      </c>
      <c r="B5" s="5" t="n">
        <v>2320</v>
      </c>
      <c r="C5" s="5" t="n">
        <v>2307</v>
      </c>
    </row>
    <row r="6" spans="1:3">
      <c r="A6" s="4" t="s">
        <v>804</v>
      </c>
      <c r="B6" s="5" t="n">
        <v>0</v>
      </c>
      <c r="C6" s="5" t="n">
        <v>1005</v>
      </c>
    </row>
    <row r="7" spans="1:3">
      <c r="A7" s="4" t="s">
        <v>805</v>
      </c>
      <c r="B7" s="5" t="n">
        <v>2518</v>
      </c>
      <c r="C7" s="5" t="n">
        <v>1579</v>
      </c>
    </row>
    <row r="8" spans="1:3">
      <c r="A8" s="4" t="s">
        <v>806</v>
      </c>
      <c r="B8" s="5" t="n">
        <v>7666</v>
      </c>
      <c r="C8" s="5" t="n">
        <v>8016</v>
      </c>
    </row>
    <row r="9" spans="1:3">
      <c r="A9" s="4" t="s">
        <v>807</v>
      </c>
      <c r="B9" s="5" t="n">
        <v>0</v>
      </c>
      <c r="C9" s="5" t="n">
        <v>8964</v>
      </c>
    </row>
    <row r="10" spans="1:3">
      <c r="A10" s="4" t="s">
        <v>808</v>
      </c>
      <c r="B10" s="5" t="n">
        <v>5877</v>
      </c>
      <c r="C10" s="5" t="n">
        <v>4797</v>
      </c>
    </row>
    <row r="11" spans="1:3">
      <c r="A11" s="4" t="s">
        <v>62</v>
      </c>
      <c r="B11" s="5" t="n">
        <v>7481</v>
      </c>
      <c r="C11" s="5" t="n">
        <v>6539</v>
      </c>
    </row>
    <row r="12" spans="1:3">
      <c r="A12" s="4" t="s">
        <v>809</v>
      </c>
      <c r="B12" s="5" t="n">
        <v>-6191</v>
      </c>
      <c r="C12" s="5" t="n">
        <v>-22760</v>
      </c>
    </row>
    <row r="13" spans="1:3">
      <c r="A13" s="4" t="s">
        <v>810</v>
      </c>
      <c r="B13" s="5" t="n">
        <v>51951</v>
      </c>
      <c r="C13" s="5" t="n">
        <v>30323</v>
      </c>
    </row>
    <row r="14" spans="1:3">
      <c r="A14" s="4" t="s">
        <v>811</v>
      </c>
      <c r="B14" s="5" t="n">
        <v>-223938</v>
      </c>
      <c r="C14" s="5" t="n">
        <v>-166257</v>
      </c>
    </row>
    <row r="15" spans="1:3">
      <c r="A15" s="4" t="s">
        <v>804</v>
      </c>
      <c r="B15" s="5" t="n">
        <v>-1149</v>
      </c>
      <c r="C15" s="5" t="n">
        <v>0</v>
      </c>
    </row>
    <row r="16" spans="1:3">
      <c r="A16" s="4" t="s">
        <v>62</v>
      </c>
      <c r="B16" s="5" t="n">
        <v>-886</v>
      </c>
      <c r="C16" s="5" t="n">
        <v>-1025</v>
      </c>
    </row>
    <row r="17" spans="1:3">
      <c r="A17" s="4" t="s">
        <v>812</v>
      </c>
      <c r="B17" s="5" t="n">
        <v>-225973</v>
      </c>
      <c r="C17" s="5" t="n">
        <v>-167282</v>
      </c>
    </row>
    <row r="18" spans="1:3">
      <c r="A18" s="4" t="s">
        <v>813</v>
      </c>
      <c r="B18" s="6" t="n">
        <v>-174022</v>
      </c>
      <c r="C18" s="6" t="n">
        <v>-1369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5</v>
      </c>
      <c r="D2" s="2" t="s">
        <v>81</v>
      </c>
    </row>
    <row r="3" spans="1:4">
      <c r="A3" s="3" t="s">
        <v>216</v>
      </c>
    </row>
    <row r="4" spans="1:4">
      <c r="A4" s="4" t="s">
        <v>815</v>
      </c>
      <c r="B4" s="6" t="n">
        <v>15173</v>
      </c>
      <c r="C4" s="6" t="n">
        <v>10297</v>
      </c>
      <c r="D4" s="6" t="n">
        <v>8261</v>
      </c>
    </row>
    <row r="5" spans="1:4">
      <c r="A5" s="4" t="s">
        <v>816</v>
      </c>
      <c r="B5" s="5" t="n">
        <v>60</v>
      </c>
      <c r="C5" s="5" t="n">
        <v>266</v>
      </c>
      <c r="D5" s="5" t="n">
        <v>1291</v>
      </c>
    </row>
    <row r="6" spans="1:4">
      <c r="A6" s="4" t="s">
        <v>817</v>
      </c>
      <c r="B6" s="5" t="n">
        <v>1207</v>
      </c>
      <c r="C6" s="5" t="n">
        <v>7246</v>
      </c>
      <c r="D6" s="5" t="n">
        <v>5508</v>
      </c>
    </row>
    <row r="7" spans="1:4">
      <c r="A7" s="4" t="s">
        <v>818</v>
      </c>
      <c r="B7" s="5" t="n">
        <v>-10560</v>
      </c>
      <c r="C7" s="5" t="n">
        <v>-1268</v>
      </c>
      <c r="D7" s="5" t="n">
        <v>-840</v>
      </c>
    </row>
    <row r="8" spans="1:4">
      <c r="A8" s="4" t="s">
        <v>819</v>
      </c>
      <c r="B8" s="5" t="n">
        <v>-2215</v>
      </c>
      <c r="C8" s="5" t="n">
        <v>0</v>
      </c>
      <c r="D8" s="5" t="n">
        <v>-1700</v>
      </c>
    </row>
    <row r="9" spans="1:4">
      <c r="A9" s="4" t="s">
        <v>820</v>
      </c>
      <c r="B9" s="5" t="n">
        <v>0</v>
      </c>
      <c r="C9" s="5" t="n">
        <v>-1369</v>
      </c>
      <c r="D9" s="5" t="n">
        <v>-2223</v>
      </c>
    </row>
    <row r="10" spans="1:4">
      <c r="A10" s="4" t="s">
        <v>821</v>
      </c>
      <c r="B10" s="6" t="n">
        <v>3665</v>
      </c>
      <c r="C10" s="6" t="n">
        <v>15173</v>
      </c>
      <c r="D10" s="6" t="n">
        <v>1029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5</v>
      </c>
      <c r="D2" s="2" t="s">
        <v>81</v>
      </c>
    </row>
    <row r="3" spans="1:4">
      <c r="A3" s="4" t="s">
        <v>823</v>
      </c>
    </row>
    <row r="4" spans="1:4">
      <c r="A4" s="3" t="s">
        <v>824</v>
      </c>
    </row>
    <row r="5" spans="1:4">
      <c r="A5" s="4" t="s">
        <v>825</v>
      </c>
      <c r="B5" s="6" t="n">
        <v>1317</v>
      </c>
      <c r="C5" s="6" t="n">
        <v>1195</v>
      </c>
      <c r="D5" s="6" t="n">
        <v>1027</v>
      </c>
    </row>
    <row r="6" spans="1:4">
      <c r="A6" s="4" t="s">
        <v>826</v>
      </c>
    </row>
    <row r="7" spans="1:4">
      <c r="A7" s="3" t="s">
        <v>824</v>
      </c>
    </row>
    <row r="8" spans="1:4">
      <c r="A8" s="4" t="s">
        <v>825</v>
      </c>
      <c r="B8" s="6" t="n">
        <v>2913</v>
      </c>
      <c r="C8" s="6" t="n">
        <v>2382</v>
      </c>
      <c r="D8" s="6" t="n">
        <v>1915</v>
      </c>
    </row>
    <row r="9" spans="1:4">
      <c r="A9" s="4" t="s">
        <v>827</v>
      </c>
      <c r="B9" s="4" t="s">
        <v>765</v>
      </c>
    </row>
    <row r="10" spans="1:4">
      <c r="A10" s="4" t="s">
        <v>828</v>
      </c>
    </row>
    <row r="11" spans="1:4">
      <c r="A11" s="3" t="s">
        <v>824</v>
      </c>
    </row>
    <row r="12" spans="1:4">
      <c r="A12" s="4" t="s">
        <v>829</v>
      </c>
      <c r="B12" s="4" t="s">
        <v>830</v>
      </c>
    </row>
    <row r="13" spans="1:4">
      <c r="A13" s="4" t="s">
        <v>831</v>
      </c>
    </row>
    <row r="14" spans="1:4">
      <c r="A14" s="3" t="s">
        <v>824</v>
      </c>
    </row>
    <row r="15" spans="1:4">
      <c r="A15" s="4" t="s">
        <v>832</v>
      </c>
      <c r="B15" s="4" t="s">
        <v>833</v>
      </c>
      <c r="C15" s="4" t="s">
        <v>833</v>
      </c>
      <c r="D15" s="4" t="s">
        <v>833</v>
      </c>
    </row>
    <row r="16" spans="1:4">
      <c r="A16" s="4" t="s">
        <v>825</v>
      </c>
      <c r="B16" s="6" t="n">
        <v>3405</v>
      </c>
      <c r="C16" s="6" t="n">
        <v>2676</v>
      </c>
      <c r="D16" s="6" t="n">
        <v>1945</v>
      </c>
    </row>
    <row r="17" spans="1:4">
      <c r="A17" s="4" t="s">
        <v>834</v>
      </c>
    </row>
    <row r="18" spans="1:4">
      <c r="A18" s="3" t="s">
        <v>824</v>
      </c>
    </row>
    <row r="19" spans="1:4">
      <c r="A19" s="4" t="s">
        <v>835</v>
      </c>
      <c r="B19" s="4" t="s">
        <v>387</v>
      </c>
      <c r="C19" s="4" t="s">
        <v>387</v>
      </c>
      <c r="D19" s="4" t="s">
        <v>38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5</v>
      </c>
      <c r="D2" s="2" t="s">
        <v>81</v>
      </c>
    </row>
    <row r="3" spans="1:4">
      <c r="A3" s="3" t="s">
        <v>837</v>
      </c>
    </row>
    <row r="4" spans="1:4">
      <c r="A4" s="4" t="s">
        <v>89</v>
      </c>
      <c r="B4" s="6" t="n">
        <v>119866</v>
      </c>
      <c r="C4" s="6" t="n">
        <v>115233</v>
      </c>
      <c r="D4" s="6" t="n">
        <v>112942</v>
      </c>
    </row>
    <row r="5" spans="1:4">
      <c r="A5" s="4" t="s">
        <v>162</v>
      </c>
      <c r="B5" s="5" t="n">
        <v>12095</v>
      </c>
      <c r="C5" s="5" t="n">
        <v>27282</v>
      </c>
      <c r="D5" s="5" t="n">
        <v>25516</v>
      </c>
    </row>
    <row r="6" spans="1:4">
      <c r="A6" s="3" t="s">
        <v>838</v>
      </c>
    </row>
    <row r="7" spans="1:4">
      <c r="A7" s="4" t="s">
        <v>839</v>
      </c>
      <c r="B7" s="5" t="n">
        <v>6026</v>
      </c>
      <c r="C7" s="5" t="n">
        <v>0</v>
      </c>
      <c r="D7" s="5" t="n">
        <v>305</v>
      </c>
    </row>
    <row r="8" spans="1:4">
      <c r="A8" s="4" t="s">
        <v>840</v>
      </c>
      <c r="B8" s="6" t="n">
        <v>-844</v>
      </c>
      <c r="C8" s="6" t="n">
        <v>-3450</v>
      </c>
      <c r="D8" s="6" t="n">
        <v>209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841</v>
      </c>
      <c r="B1" s="2" t="s">
        <v>451</v>
      </c>
    </row>
    <row r="2" spans="1:2">
      <c r="A2" s="3" t="s">
        <v>842</v>
      </c>
    </row>
    <row r="3" spans="1:2">
      <c r="A3" s="5" t="n">
        <v>2019</v>
      </c>
      <c r="B3" s="6" t="n">
        <v>63261</v>
      </c>
    </row>
    <row r="4" spans="1:2">
      <c r="A4" s="5" t="n">
        <v>2020</v>
      </c>
      <c r="B4" s="5" t="n">
        <v>38491</v>
      </c>
    </row>
    <row r="5" spans="1:2">
      <c r="A5" s="5" t="n">
        <v>2021</v>
      </c>
      <c r="B5" s="5" t="n">
        <v>22341</v>
      </c>
    </row>
    <row r="6" spans="1:2">
      <c r="A6" s="5" t="n">
        <v>2022</v>
      </c>
      <c r="B6" s="5" t="n">
        <v>14017</v>
      </c>
    </row>
    <row r="7" spans="1:2">
      <c r="A7" s="5" t="n">
        <v>2023</v>
      </c>
      <c r="B7" s="5" t="n">
        <v>9192</v>
      </c>
    </row>
    <row r="8" spans="1:2">
      <c r="A8" s="4" t="s">
        <v>611</v>
      </c>
      <c r="B8" s="5" t="n">
        <v>37704</v>
      </c>
    </row>
    <row r="9" spans="1:2">
      <c r="A9" s="4" t="s">
        <v>118</v>
      </c>
      <c r="B9" s="6" t="n">
        <v>1850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5</v>
      </c>
      <c r="D2" s="2" t="s">
        <v>81</v>
      </c>
    </row>
    <row r="3" spans="1:4">
      <c r="A3" s="3" t="s">
        <v>225</v>
      </c>
    </row>
    <row r="4" spans="1:4">
      <c r="A4" s="4" t="s">
        <v>844</v>
      </c>
      <c r="B4" s="6" t="n">
        <v>44130</v>
      </c>
      <c r="C4" s="6" t="n">
        <v>42259</v>
      </c>
      <c r="D4" s="6" t="n">
        <v>409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845</v>
      </c>
      <c r="B1" s="2" t="s">
        <v>1</v>
      </c>
    </row>
    <row r="2" spans="1:2">
      <c r="B2" s="2" t="s">
        <v>846</v>
      </c>
    </row>
    <row r="3" spans="1:2">
      <c r="A3" s="3" t="s">
        <v>228</v>
      </c>
    </row>
    <row r="4" spans="1:2">
      <c r="A4" s="4" t="s">
        <v>847</v>
      </c>
      <c r="B4" s="5" t="n">
        <v>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48</v>
      </c>
      <c r="B1" s="2" t="s">
        <v>348</v>
      </c>
      <c r="C1" s="2" t="s">
        <v>2</v>
      </c>
      <c r="D1" s="2" t="s">
        <v>421</v>
      </c>
      <c r="E1" s="2" t="s">
        <v>422</v>
      </c>
      <c r="F1" s="2" t="s">
        <v>398</v>
      </c>
      <c r="G1" s="2" t="s">
        <v>35</v>
      </c>
      <c r="H1" s="2" t="s">
        <v>423</v>
      </c>
      <c r="I1" s="2" t="s">
        <v>424</v>
      </c>
      <c r="J1" s="2" t="s">
        <v>425</v>
      </c>
      <c r="K1" s="2" t="s">
        <v>2</v>
      </c>
      <c r="L1" s="2" t="s">
        <v>35</v>
      </c>
      <c r="M1" s="2" t="s">
        <v>81</v>
      </c>
    </row>
    <row r="2" spans="1:13">
      <c r="A2" s="3" t="s">
        <v>849</v>
      </c>
    </row>
    <row r="3" spans="1:13">
      <c r="A3" s="4" t="s">
        <v>850</v>
      </c>
      <c r="C3" s="6" t="n">
        <v>330386</v>
      </c>
      <c r="D3" s="6" t="n">
        <v>365765</v>
      </c>
      <c r="E3" s="6" t="n">
        <v>409747</v>
      </c>
      <c r="F3" s="6" t="n">
        <v>408223</v>
      </c>
      <c r="G3" s="6" t="n">
        <v>312488</v>
      </c>
      <c r="H3" s="6" t="n">
        <v>323687</v>
      </c>
      <c r="I3" s="6" t="n">
        <v>341673</v>
      </c>
      <c r="J3" s="6" t="n">
        <v>329063</v>
      </c>
      <c r="K3" s="6" t="n">
        <v>1514121</v>
      </c>
      <c r="L3" s="6" t="n">
        <v>1306911</v>
      </c>
      <c r="M3" s="6" t="n">
        <v>1164902</v>
      </c>
    </row>
    <row r="4" spans="1:13">
      <c r="A4" s="4" t="s">
        <v>88</v>
      </c>
      <c r="C4" s="5" t="n">
        <v>80347</v>
      </c>
      <c r="D4" s="5" t="n">
        <v>118860</v>
      </c>
      <c r="E4" s="5" t="n">
        <v>127708</v>
      </c>
      <c r="F4" s="5" t="n">
        <v>62073</v>
      </c>
      <c r="G4" s="5" t="n">
        <v>49488</v>
      </c>
      <c r="H4" s="5" t="n">
        <v>91378</v>
      </c>
      <c r="I4" s="5" t="n">
        <v>96206</v>
      </c>
      <c r="J4" s="5" t="n">
        <v>30233</v>
      </c>
      <c r="K4" s="5" t="n">
        <v>388985</v>
      </c>
      <c r="L4" s="5" t="n">
        <v>267305</v>
      </c>
      <c r="M4" s="5" t="n">
        <v>200811</v>
      </c>
    </row>
    <row r="5" spans="1:13">
      <c r="A5" s="4" t="s">
        <v>89</v>
      </c>
      <c r="K5" s="5" t="n">
        <v>142346</v>
      </c>
      <c r="L5" s="5" t="n">
        <v>112784</v>
      </c>
      <c r="M5" s="5" t="n">
        <v>115160</v>
      </c>
    </row>
    <row r="6" spans="1:13">
      <c r="A6" s="4" t="s">
        <v>90</v>
      </c>
      <c r="K6" s="5" t="n">
        <v>2578</v>
      </c>
      <c r="L6" s="5" t="n">
        <v>472</v>
      </c>
      <c r="M6" s="5" t="n">
        <v>1524</v>
      </c>
    </row>
    <row r="7" spans="1:13">
      <c r="A7" s="4" t="s">
        <v>91</v>
      </c>
      <c r="B7" s="6" t="n">
        <v>10524</v>
      </c>
      <c r="K7" s="5" t="n">
        <v>0</v>
      </c>
      <c r="L7" s="5" t="n">
        <v>8969</v>
      </c>
      <c r="M7" s="5" t="n">
        <v>0</v>
      </c>
    </row>
    <row r="8" spans="1:13">
      <c r="A8" s="4" t="s">
        <v>93</v>
      </c>
      <c r="K8" s="5" t="n">
        <v>20493</v>
      </c>
      <c r="L8" s="5" t="n">
        <v>-18237</v>
      </c>
      <c r="M8" s="5" t="n">
        <v>16634</v>
      </c>
    </row>
    <row r="9" spans="1:13">
      <c r="A9" s="4" t="s">
        <v>94</v>
      </c>
      <c r="C9" s="6" t="n">
        <v>43785</v>
      </c>
      <c r="D9" s="6" t="n">
        <v>70132</v>
      </c>
      <c r="E9" s="6" t="n">
        <v>70720</v>
      </c>
      <c r="F9" s="6" t="n">
        <v>39112</v>
      </c>
      <c r="G9" s="6" t="n">
        <v>62969</v>
      </c>
      <c r="H9" s="6" t="n">
        <v>44719</v>
      </c>
      <c r="I9" s="6" t="n">
        <v>45173</v>
      </c>
      <c r="J9" s="6" t="n">
        <v>10653</v>
      </c>
      <c r="K9" s="5" t="n">
        <v>223568</v>
      </c>
      <c r="L9" s="5" t="n">
        <v>163317</v>
      </c>
      <c r="M9" s="5" t="n">
        <v>67493</v>
      </c>
    </row>
    <row r="10" spans="1:13">
      <c r="A10" s="4" t="s">
        <v>95</v>
      </c>
      <c r="K10" s="5" t="n">
        <v>181</v>
      </c>
      <c r="L10" s="5" t="n">
        <v>197</v>
      </c>
      <c r="M10" s="5" t="n">
        <v>206</v>
      </c>
    </row>
    <row r="11" spans="1:13">
      <c r="A11" s="4" t="s">
        <v>96</v>
      </c>
      <c r="K11" s="5" t="n">
        <v>223749</v>
      </c>
      <c r="L11" s="5" t="n">
        <v>163514</v>
      </c>
      <c r="M11" s="5" t="n">
        <v>67699</v>
      </c>
    </row>
    <row r="12" spans="1:13">
      <c r="A12" s="4" t="s">
        <v>148</v>
      </c>
      <c r="K12" s="5" t="n">
        <v>52600</v>
      </c>
      <c r="L12" s="5" t="n">
        <v>56992</v>
      </c>
      <c r="M12" s="5" t="n">
        <v>58749</v>
      </c>
    </row>
    <row r="13" spans="1:13">
      <c r="A13" s="4" t="s">
        <v>851</v>
      </c>
    </row>
    <row r="14" spans="1:13">
      <c r="A14" s="3" t="s">
        <v>849</v>
      </c>
    </row>
    <row r="15" spans="1:13">
      <c r="A15" s="4" t="s">
        <v>88</v>
      </c>
      <c r="K15" s="5" t="n">
        <v>494725</v>
      </c>
      <c r="L15" s="5" t="n">
        <v>336857</v>
      </c>
      <c r="M15" s="5" t="n">
        <v>249398</v>
      </c>
    </row>
    <row r="16" spans="1:13">
      <c r="A16" s="4" t="s">
        <v>148</v>
      </c>
      <c r="K16" s="5" t="n">
        <v>40568</v>
      </c>
      <c r="L16" s="5" t="n">
        <v>42535</v>
      </c>
      <c r="M16" s="5" t="n">
        <v>45125</v>
      </c>
    </row>
    <row r="17" spans="1:13">
      <c r="A17" s="4" t="s">
        <v>852</v>
      </c>
    </row>
    <row r="18" spans="1:13">
      <c r="A18" s="3" t="s">
        <v>849</v>
      </c>
    </row>
    <row r="19" spans="1:13">
      <c r="A19" s="4" t="s">
        <v>852</v>
      </c>
      <c r="K19" s="5" t="n">
        <v>105740</v>
      </c>
      <c r="L19" s="5" t="n">
        <v>69552</v>
      </c>
      <c r="M19" s="5" t="n">
        <v>48587</v>
      </c>
    </row>
    <row r="20" spans="1:13">
      <c r="A20" s="4" t="s">
        <v>148</v>
      </c>
      <c r="K20" s="5" t="n">
        <v>12032</v>
      </c>
      <c r="L20" s="5" t="n">
        <v>14457</v>
      </c>
      <c r="M20" s="5" t="n">
        <v>13624</v>
      </c>
    </row>
    <row r="21" spans="1:13">
      <c r="A21" s="4" t="s">
        <v>432</v>
      </c>
    </row>
    <row r="22" spans="1:13">
      <c r="A22" s="3" t="s">
        <v>849</v>
      </c>
    </row>
    <row r="23" spans="1:13">
      <c r="A23" s="4" t="s">
        <v>850</v>
      </c>
      <c r="K23" s="5" t="n">
        <v>1047251</v>
      </c>
      <c r="L23" s="5" t="n">
        <v>910349</v>
      </c>
      <c r="M23" s="5" t="n">
        <v>798827</v>
      </c>
    </row>
    <row r="24" spans="1:13">
      <c r="A24" s="4" t="s">
        <v>853</v>
      </c>
    </row>
    <row r="25" spans="1:13">
      <c r="A25" s="3" t="s">
        <v>849</v>
      </c>
    </row>
    <row r="26" spans="1:13">
      <c r="A26" s="4" t="s">
        <v>88</v>
      </c>
      <c r="K26" s="5" t="n">
        <v>351599</v>
      </c>
      <c r="L26" s="5" t="n">
        <v>247587</v>
      </c>
      <c r="M26" s="5" t="n">
        <v>175290</v>
      </c>
    </row>
    <row r="27" spans="1:13">
      <c r="A27" s="4" t="s">
        <v>148</v>
      </c>
      <c r="K27" s="5" t="n">
        <v>37137</v>
      </c>
      <c r="L27" s="5" t="n">
        <v>39501</v>
      </c>
      <c r="M27" s="5" t="n">
        <v>41718</v>
      </c>
    </row>
    <row r="28" spans="1:13">
      <c r="A28" s="4" t="s">
        <v>376</v>
      </c>
    </row>
    <row r="29" spans="1:13">
      <c r="A29" s="3" t="s">
        <v>849</v>
      </c>
    </row>
    <row r="30" spans="1:13">
      <c r="A30" s="4" t="s">
        <v>850</v>
      </c>
      <c r="K30" s="5" t="n">
        <v>107072</v>
      </c>
      <c r="L30" s="5" t="n">
        <v>99989</v>
      </c>
      <c r="M30" s="5" t="n">
        <v>100808</v>
      </c>
    </row>
    <row r="31" spans="1:13">
      <c r="A31" s="4" t="s">
        <v>854</v>
      </c>
    </row>
    <row r="32" spans="1:13">
      <c r="A32" s="3" t="s">
        <v>849</v>
      </c>
    </row>
    <row r="33" spans="1:13">
      <c r="A33" s="4" t="s">
        <v>88</v>
      </c>
      <c r="K33" s="5" t="n">
        <v>18814</v>
      </c>
      <c r="L33" s="5" t="n">
        <v>19939</v>
      </c>
      <c r="M33" s="5" t="n">
        <v>14199</v>
      </c>
    </row>
    <row r="34" spans="1:13">
      <c r="A34" s="4" t="s">
        <v>148</v>
      </c>
      <c r="K34" s="5" t="n">
        <v>1487</v>
      </c>
      <c r="L34" s="5" t="n">
        <v>1205</v>
      </c>
      <c r="M34" s="5" t="n">
        <v>971</v>
      </c>
    </row>
    <row r="35" spans="1:13">
      <c r="A35" s="4" t="s">
        <v>433</v>
      </c>
    </row>
    <row r="36" spans="1:13">
      <c r="A36" s="3" t="s">
        <v>849</v>
      </c>
    </row>
    <row r="37" spans="1:13">
      <c r="A37" s="4" t="s">
        <v>850</v>
      </c>
      <c r="K37" s="5" t="n">
        <v>304325</v>
      </c>
      <c r="L37" s="5" t="n">
        <v>239223</v>
      </c>
      <c r="M37" s="5" t="n">
        <v>210590</v>
      </c>
    </row>
    <row r="38" spans="1:13">
      <c r="A38" s="4" t="s">
        <v>855</v>
      </c>
    </row>
    <row r="39" spans="1:13">
      <c r="A39" s="3" t="s">
        <v>849</v>
      </c>
    </row>
    <row r="40" spans="1:13">
      <c r="A40" s="4" t="s">
        <v>88</v>
      </c>
      <c r="K40" s="5" t="n">
        <v>114708</v>
      </c>
      <c r="L40" s="5" t="n">
        <v>73689</v>
      </c>
      <c r="M40" s="5" t="n">
        <v>51096</v>
      </c>
    </row>
    <row r="41" spans="1:13">
      <c r="A41" s="4" t="s">
        <v>148</v>
      </c>
      <c r="K41" s="5" t="n">
        <v>1347</v>
      </c>
      <c r="L41" s="5" t="n">
        <v>1203</v>
      </c>
      <c r="M41" s="5" t="n">
        <v>1621</v>
      </c>
    </row>
    <row r="42" spans="1:13">
      <c r="A42" s="4" t="s">
        <v>62</v>
      </c>
    </row>
    <row r="43" spans="1:13">
      <c r="A43" s="3" t="s">
        <v>849</v>
      </c>
    </row>
    <row r="44" spans="1:13">
      <c r="A44" s="4" t="s">
        <v>850</v>
      </c>
      <c r="K44" s="5" t="n">
        <v>55473</v>
      </c>
      <c r="L44" s="5" t="n">
        <v>57350</v>
      </c>
      <c r="M44" s="5" t="n">
        <v>54677</v>
      </c>
    </row>
    <row r="45" spans="1:13">
      <c r="A45" s="4" t="s">
        <v>856</v>
      </c>
    </row>
    <row r="46" spans="1:13">
      <c r="A46" s="3" t="s">
        <v>849</v>
      </c>
    </row>
    <row r="47" spans="1:13">
      <c r="A47" s="4" t="s">
        <v>88</v>
      </c>
      <c r="K47" s="5" t="n">
        <v>9604</v>
      </c>
      <c r="L47" s="5" t="n">
        <v>-4358</v>
      </c>
      <c r="M47" s="5" t="n">
        <v>8813</v>
      </c>
    </row>
    <row r="48" spans="1:13">
      <c r="A48" s="4" t="s">
        <v>148</v>
      </c>
      <c r="K48" s="6" t="n">
        <v>597</v>
      </c>
      <c r="L48" s="6" t="n">
        <v>626</v>
      </c>
      <c r="M48" s="6" t="n">
        <v>8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7</v>
      </c>
      <c r="B1" s="2" t="s">
        <v>397</v>
      </c>
      <c r="J1" s="2" t="s">
        <v>1</v>
      </c>
    </row>
    <row r="2" spans="1:12">
      <c r="B2" s="2" t="s">
        <v>2</v>
      </c>
      <c r="C2" s="2" t="s">
        <v>421</v>
      </c>
      <c r="D2" s="2" t="s">
        <v>422</v>
      </c>
      <c r="E2" s="2" t="s">
        <v>398</v>
      </c>
      <c r="F2" s="2" t="s">
        <v>35</v>
      </c>
      <c r="G2" s="2" t="s">
        <v>423</v>
      </c>
      <c r="H2" s="2" t="s">
        <v>424</v>
      </c>
      <c r="I2" s="2" t="s">
        <v>425</v>
      </c>
      <c r="J2" s="2" t="s">
        <v>2</v>
      </c>
      <c r="K2" s="2" t="s">
        <v>35</v>
      </c>
      <c r="L2" s="2" t="s">
        <v>81</v>
      </c>
    </row>
    <row r="3" spans="1:12">
      <c r="A3" s="3" t="s">
        <v>858</v>
      </c>
    </row>
    <row r="4" spans="1:12">
      <c r="A4" s="4" t="s">
        <v>850</v>
      </c>
      <c r="B4" s="6" t="n">
        <v>330386</v>
      </c>
      <c r="C4" s="6" t="n">
        <v>365765</v>
      </c>
      <c r="D4" s="6" t="n">
        <v>409747</v>
      </c>
      <c r="E4" s="6" t="n">
        <v>408223</v>
      </c>
      <c r="F4" s="6" t="n">
        <v>312488</v>
      </c>
      <c r="G4" s="6" t="n">
        <v>323687</v>
      </c>
      <c r="H4" s="6" t="n">
        <v>341673</v>
      </c>
      <c r="I4" s="6" t="n">
        <v>329063</v>
      </c>
      <c r="J4" s="6" t="n">
        <v>1514121</v>
      </c>
      <c r="K4" s="6" t="n">
        <v>1306911</v>
      </c>
      <c r="L4" s="6" t="n">
        <v>1164902</v>
      </c>
    </row>
    <row r="5" spans="1:12">
      <c r="A5" s="4" t="s">
        <v>859</v>
      </c>
      <c r="B5" s="5" t="n">
        <v>52202</v>
      </c>
      <c r="F5" s="5" t="n">
        <v>47978</v>
      </c>
      <c r="J5" s="5" t="n">
        <v>52202</v>
      </c>
      <c r="K5" s="5" t="n">
        <v>47978</v>
      </c>
      <c r="L5" s="5" t="n">
        <v>49574</v>
      </c>
    </row>
    <row r="6" spans="1:12">
      <c r="A6" s="4" t="s">
        <v>373</v>
      </c>
    </row>
    <row r="7" spans="1:12">
      <c r="A7" s="3" t="s">
        <v>858</v>
      </c>
    </row>
    <row r="8" spans="1:12">
      <c r="A8" s="4" t="s">
        <v>850</v>
      </c>
      <c r="J8" s="5" t="n">
        <v>974843</v>
      </c>
      <c r="K8" s="5" t="n">
        <v>846249</v>
      </c>
      <c r="L8" s="5" t="n">
        <v>743668</v>
      </c>
    </row>
    <row r="9" spans="1:12">
      <c r="A9" s="4" t="s">
        <v>859</v>
      </c>
      <c r="B9" s="5" t="n">
        <v>43772</v>
      </c>
      <c r="F9" s="5" t="n">
        <v>42114</v>
      </c>
      <c r="J9" s="5" t="n">
        <v>43772</v>
      </c>
      <c r="K9" s="5" t="n">
        <v>42114</v>
      </c>
      <c r="L9" s="5" t="n">
        <v>43714</v>
      </c>
    </row>
    <row r="10" spans="1:12">
      <c r="A10" s="4" t="s">
        <v>374</v>
      </c>
    </row>
    <row r="11" spans="1:12">
      <c r="A11" s="3" t="s">
        <v>858</v>
      </c>
    </row>
    <row r="12" spans="1:12">
      <c r="A12" s="4" t="s">
        <v>850</v>
      </c>
      <c r="J12" s="5" t="n">
        <v>72408</v>
      </c>
      <c r="K12" s="5" t="n">
        <v>64100</v>
      </c>
      <c r="L12" s="5" t="n">
        <v>55159</v>
      </c>
    </row>
    <row r="13" spans="1:12">
      <c r="A13" s="4" t="s">
        <v>859</v>
      </c>
      <c r="B13" s="5" t="n">
        <v>4825</v>
      </c>
      <c r="F13" s="5" t="n">
        <v>2563</v>
      </c>
      <c r="J13" s="5" t="n">
        <v>4825</v>
      </c>
      <c r="K13" s="5" t="n">
        <v>2563</v>
      </c>
      <c r="L13" s="5" t="n">
        <v>2730</v>
      </c>
    </row>
    <row r="14" spans="1:12">
      <c r="A14" s="4" t="s">
        <v>376</v>
      </c>
    </row>
    <row r="15" spans="1:12">
      <c r="A15" s="3" t="s">
        <v>858</v>
      </c>
    </row>
    <row r="16" spans="1:12">
      <c r="A16" s="4" t="s">
        <v>850</v>
      </c>
      <c r="J16" s="5" t="n">
        <v>107072</v>
      </c>
      <c r="K16" s="5" t="n">
        <v>99989</v>
      </c>
      <c r="L16" s="5" t="n">
        <v>100808</v>
      </c>
    </row>
    <row r="17" spans="1:12">
      <c r="A17" s="4" t="s">
        <v>859</v>
      </c>
      <c r="B17" s="5" t="n">
        <v>1924</v>
      </c>
      <c r="F17" s="5" t="n">
        <v>1920</v>
      </c>
      <c r="J17" s="5" t="n">
        <v>1924</v>
      </c>
      <c r="K17" s="5" t="n">
        <v>1920</v>
      </c>
      <c r="L17" s="5" t="n">
        <v>1899</v>
      </c>
    </row>
    <row r="18" spans="1:12">
      <c r="A18" s="4" t="s">
        <v>433</v>
      </c>
    </row>
    <row r="19" spans="1:12">
      <c r="A19" s="3" t="s">
        <v>858</v>
      </c>
    </row>
    <row r="20" spans="1:12">
      <c r="A20" s="4" t="s">
        <v>850</v>
      </c>
      <c r="J20" s="5" t="n">
        <v>304325</v>
      </c>
      <c r="K20" s="5" t="n">
        <v>239223</v>
      </c>
      <c r="L20" s="5" t="n">
        <v>210590</v>
      </c>
    </row>
    <row r="21" spans="1:12">
      <c r="A21" s="4" t="s">
        <v>859</v>
      </c>
      <c r="B21" s="5" t="n">
        <v>1257</v>
      </c>
      <c r="F21" s="5" t="n">
        <v>642</v>
      </c>
      <c r="J21" s="5" t="n">
        <v>1257</v>
      </c>
      <c r="K21" s="5" t="n">
        <v>642</v>
      </c>
      <c r="L21" s="5" t="n">
        <v>716</v>
      </c>
    </row>
    <row r="22" spans="1:12">
      <c r="A22" s="4" t="s">
        <v>62</v>
      </c>
    </row>
    <row r="23" spans="1:12">
      <c r="A23" s="3" t="s">
        <v>858</v>
      </c>
    </row>
    <row r="24" spans="1:12">
      <c r="A24" s="4" t="s">
        <v>850</v>
      </c>
      <c r="J24" s="5" t="n">
        <v>55473</v>
      </c>
      <c r="K24" s="5" t="n">
        <v>57350</v>
      </c>
      <c r="L24" s="5" t="n">
        <v>54677</v>
      </c>
    </row>
    <row r="25" spans="1:12">
      <c r="A25" s="4" t="s">
        <v>859</v>
      </c>
      <c r="B25" s="6" t="n">
        <v>424</v>
      </c>
      <c r="F25" s="6" t="n">
        <v>739</v>
      </c>
      <c r="J25" s="5" t="n">
        <v>424</v>
      </c>
      <c r="K25" s="5" t="n">
        <v>739</v>
      </c>
      <c r="L25" s="5" t="n">
        <v>515</v>
      </c>
    </row>
    <row r="26" spans="1:12">
      <c r="A26" s="4" t="s">
        <v>427</v>
      </c>
    </row>
    <row r="27" spans="1:12">
      <c r="A27" s="3" t="s">
        <v>858</v>
      </c>
    </row>
    <row r="28" spans="1:12">
      <c r="A28" s="4" t="s">
        <v>850</v>
      </c>
      <c r="J28" s="5" t="n">
        <v>567767</v>
      </c>
      <c r="K28" s="5" t="n">
        <v>416722</v>
      </c>
      <c r="L28" s="5" t="n">
        <v>343789</v>
      </c>
    </row>
    <row r="29" spans="1:12">
      <c r="A29" s="4" t="s">
        <v>428</v>
      </c>
    </row>
    <row r="30" spans="1:12">
      <c r="A30" s="3" t="s">
        <v>858</v>
      </c>
    </row>
    <row r="31" spans="1:12">
      <c r="A31" s="4" t="s">
        <v>850</v>
      </c>
      <c r="J31" s="5" t="n">
        <v>705429</v>
      </c>
      <c r="K31" s="5" t="n">
        <v>664957</v>
      </c>
      <c r="L31" s="5" t="n">
        <v>605332</v>
      </c>
    </row>
    <row r="32" spans="1:12">
      <c r="A32" s="4" t="s">
        <v>860</v>
      </c>
    </row>
    <row r="33" spans="1:12">
      <c r="A33" s="3" t="s">
        <v>858</v>
      </c>
    </row>
    <row r="34" spans="1:12">
      <c r="A34" s="4" t="s">
        <v>850</v>
      </c>
      <c r="J34" s="5" t="n">
        <v>148856</v>
      </c>
      <c r="K34" s="5" t="n">
        <v>137855</v>
      </c>
      <c r="L34" s="5" t="n">
        <v>125508</v>
      </c>
    </row>
    <row r="35" spans="1:12">
      <c r="A35" s="4" t="s">
        <v>861</v>
      </c>
    </row>
    <row r="36" spans="1:12">
      <c r="A36" s="3" t="s">
        <v>858</v>
      </c>
    </row>
    <row r="37" spans="1:12">
      <c r="A37" s="4" t="s">
        <v>850</v>
      </c>
      <c r="J37" s="6" t="n">
        <v>92069</v>
      </c>
      <c r="K37" s="6" t="n">
        <v>87377</v>
      </c>
      <c r="L37" s="6" t="n">
        <v>9027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862</v>
      </c>
      <c r="B1" s="2" t="s">
        <v>2</v>
      </c>
      <c r="C1" s="2" t="s">
        <v>35</v>
      </c>
    </row>
    <row r="2" spans="1:3">
      <c r="A2" s="3" t="s">
        <v>863</v>
      </c>
    </row>
    <row r="3" spans="1:3">
      <c r="A3" s="4" t="s">
        <v>543</v>
      </c>
      <c r="B3" s="6" t="n">
        <v>1782250000</v>
      </c>
    </row>
    <row r="4" spans="1:3">
      <c r="A4" s="4" t="s">
        <v>864</v>
      </c>
      <c r="B4" s="5" t="n">
        <v>0</v>
      </c>
      <c r="C4" s="6" t="n">
        <v>0</v>
      </c>
    </row>
    <row r="5" spans="1:3">
      <c r="A5" s="4" t="s">
        <v>865</v>
      </c>
      <c r="B5" s="5" t="n">
        <v>0</v>
      </c>
      <c r="C5" s="5" t="n">
        <v>0</v>
      </c>
    </row>
    <row r="6" spans="1:3">
      <c r="A6" s="4" t="s">
        <v>866</v>
      </c>
      <c r="B6" s="5" t="n">
        <v>0</v>
      </c>
      <c r="C6" s="5" t="n">
        <v>0</v>
      </c>
    </row>
    <row r="7" spans="1:3">
      <c r="A7" s="4" t="s">
        <v>867</v>
      </c>
      <c r="B7" s="5" t="n">
        <v>0</v>
      </c>
      <c r="C7" s="5" t="n">
        <v>0</v>
      </c>
    </row>
    <row r="8" spans="1:3">
      <c r="A8" s="4" t="s">
        <v>368</v>
      </c>
    </row>
    <row r="9" spans="1:3">
      <c r="A9" s="3" t="s">
        <v>863</v>
      </c>
    </row>
    <row r="10" spans="1:3">
      <c r="A10" s="4" t="s">
        <v>868</v>
      </c>
      <c r="B10" s="5" t="n">
        <v>0</v>
      </c>
      <c r="C10" s="5" t="n">
        <v>25000000</v>
      </c>
    </row>
    <row r="11" spans="1:3">
      <c r="A11" s="4" t="s">
        <v>869</v>
      </c>
      <c r="B11" s="5" t="n">
        <v>1757717000</v>
      </c>
      <c r="C11" s="5" t="n">
        <v>1810085000</v>
      </c>
    </row>
    <row r="12" spans="1:3">
      <c r="A12" s="4" t="s">
        <v>543</v>
      </c>
      <c r="B12" s="6" t="n">
        <v>1746708000</v>
      </c>
      <c r="C12" s="6" t="n">
        <v>1798362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5</v>
      </c>
    </row>
    <row r="2" spans="1:3">
      <c r="A2" s="3" t="s">
        <v>871</v>
      </c>
    </row>
    <row r="3" spans="1:3">
      <c r="A3" s="4" t="s">
        <v>872</v>
      </c>
      <c r="B3" s="6" t="n">
        <v>3924</v>
      </c>
    </row>
    <row r="4" spans="1:3">
      <c r="A4" s="4" t="s">
        <v>873</v>
      </c>
      <c r="B4" s="5" t="n">
        <v>5578</v>
      </c>
      <c r="C4" s="6" t="n">
        <v>12171</v>
      </c>
    </row>
    <row r="5" spans="1:3">
      <c r="A5" s="4" t="s">
        <v>874</v>
      </c>
    </row>
    <row r="6" spans="1:3">
      <c r="A6" s="3" t="s">
        <v>871</v>
      </c>
    </row>
    <row r="7" spans="1:3">
      <c r="A7" s="4" t="s">
        <v>872</v>
      </c>
      <c r="B7" s="5" t="n">
        <v>0</v>
      </c>
    </row>
    <row r="8" spans="1:3">
      <c r="A8" s="4" t="s">
        <v>873</v>
      </c>
      <c r="B8" s="5" t="n">
        <v>0</v>
      </c>
      <c r="C8" s="5" t="n">
        <v>0</v>
      </c>
    </row>
    <row r="9" spans="1:3">
      <c r="A9" s="4" t="s">
        <v>875</v>
      </c>
    </row>
    <row r="10" spans="1:3">
      <c r="A10" s="3" t="s">
        <v>871</v>
      </c>
    </row>
    <row r="11" spans="1:3">
      <c r="A11" s="4" t="s">
        <v>872</v>
      </c>
      <c r="B11" s="5" t="n">
        <v>3924</v>
      </c>
    </row>
    <row r="12" spans="1:3">
      <c r="A12" s="4" t="s">
        <v>873</v>
      </c>
      <c r="B12" s="5" t="n">
        <v>5578</v>
      </c>
      <c r="C12" s="5" t="n">
        <v>12171</v>
      </c>
    </row>
    <row r="13" spans="1:3">
      <c r="A13" s="4" t="s">
        <v>876</v>
      </c>
    </row>
    <row r="14" spans="1:3">
      <c r="A14" s="3" t="s">
        <v>871</v>
      </c>
    </row>
    <row r="15" spans="1:3">
      <c r="A15" s="4" t="s">
        <v>872</v>
      </c>
      <c r="B15" s="5" t="n">
        <v>0</v>
      </c>
    </row>
    <row r="16" spans="1:3">
      <c r="A16" s="4" t="s">
        <v>873</v>
      </c>
      <c r="B16" s="6" t="n">
        <v>0</v>
      </c>
      <c r="C16"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4"/>
  </cols>
  <sheetData>
    <row r="1" spans="1:6">
      <c r="A1" s="1" t="s">
        <v>877</v>
      </c>
      <c r="B1" s="2" t="s">
        <v>878</v>
      </c>
      <c r="C1" s="2" t="s">
        <v>879</v>
      </c>
      <c r="D1" s="2" t="s">
        <v>2</v>
      </c>
      <c r="E1" s="2" t="s">
        <v>35</v>
      </c>
      <c r="F1" s="2" t="s">
        <v>81</v>
      </c>
    </row>
    <row r="2" spans="1:6">
      <c r="A2" s="3" t="s">
        <v>880</v>
      </c>
    </row>
    <row r="3" spans="1:6">
      <c r="A3" s="4" t="s">
        <v>881</v>
      </c>
      <c r="D3" s="6" t="n">
        <v>1175000</v>
      </c>
      <c r="E3" s="6" t="n">
        <v>5392000</v>
      </c>
      <c r="F3" s="6" t="n">
        <v>16002000</v>
      </c>
    </row>
    <row r="4" spans="1:6">
      <c r="A4" s="4" t="s">
        <v>882</v>
      </c>
      <c r="D4" s="4" t="s">
        <v>488</v>
      </c>
    </row>
    <row r="5" spans="1:6">
      <c r="A5" s="4" t="s">
        <v>883</v>
      </c>
      <c r="D5" s="6" t="n">
        <v>2555000</v>
      </c>
    </row>
    <row r="6" spans="1:6">
      <c r="A6" s="4" t="s">
        <v>884</v>
      </c>
      <c r="D6" s="6" t="n">
        <v>3425000</v>
      </c>
    </row>
    <row r="7" spans="1:6">
      <c r="A7" s="4" t="s">
        <v>885</v>
      </c>
    </row>
    <row r="8" spans="1:6">
      <c r="A8" s="3" t="s">
        <v>880</v>
      </c>
    </row>
    <row r="9" spans="1:6">
      <c r="A9" s="4" t="s">
        <v>886</v>
      </c>
      <c r="B9" s="4" t="s">
        <v>887</v>
      </c>
      <c r="C9" s="4" t="s">
        <v>888</v>
      </c>
    </row>
    <row r="10" spans="1:6">
      <c r="A10" s="4" t="s">
        <v>889</v>
      </c>
      <c r="B10" s="4" t="s">
        <v>890</v>
      </c>
      <c r="C10" s="4" t="s">
        <v>887</v>
      </c>
    </row>
    <row r="11" spans="1:6">
      <c r="A11" s="4" t="s">
        <v>891</v>
      </c>
      <c r="B11" s="4" t="s">
        <v>892</v>
      </c>
      <c r="D11" s="4" t="s">
        <v>893</v>
      </c>
    </row>
    <row r="12" spans="1:6">
      <c r="A12" s="4" t="s">
        <v>881</v>
      </c>
      <c r="D12" s="6" t="n">
        <v>1175000</v>
      </c>
      <c r="E12" s="5" t="n">
        <v>5392000</v>
      </c>
    </row>
    <row r="13" spans="1:6">
      <c r="A13" s="4" t="s">
        <v>894</v>
      </c>
      <c r="D13" s="5" t="n">
        <v>1634000</v>
      </c>
      <c r="E13" s="5" t="n">
        <v>8839000</v>
      </c>
    </row>
    <row r="14" spans="1:6">
      <c r="A14" s="4" t="s">
        <v>895</v>
      </c>
    </row>
    <row r="15" spans="1:6">
      <c r="A15" s="3" t="s">
        <v>880</v>
      </c>
    </row>
    <row r="16" spans="1:6">
      <c r="A16" s="4" t="s">
        <v>872</v>
      </c>
      <c r="D16" s="5" t="n">
        <v>3526000</v>
      </c>
    </row>
    <row r="17" spans="1:6">
      <c r="A17" s="4" t="s">
        <v>896</v>
      </c>
    </row>
    <row r="18" spans="1:6">
      <c r="A18" s="3" t="s">
        <v>880</v>
      </c>
    </row>
    <row r="19" spans="1:6">
      <c r="A19" s="4" t="s">
        <v>872</v>
      </c>
      <c r="D19" s="5" t="n">
        <v>398000</v>
      </c>
    </row>
    <row r="20" spans="1:6">
      <c r="A20" s="4" t="s">
        <v>897</v>
      </c>
    </row>
    <row r="21" spans="1:6">
      <c r="A21" s="3" t="s">
        <v>880</v>
      </c>
    </row>
    <row r="22" spans="1:6">
      <c r="A22" s="4" t="s">
        <v>873</v>
      </c>
      <c r="E22" s="5" t="n">
        <v>12171000</v>
      </c>
    </row>
    <row r="23" spans="1:6">
      <c r="A23" s="4" t="s">
        <v>898</v>
      </c>
    </row>
    <row r="24" spans="1:6">
      <c r="A24" s="3" t="s">
        <v>880</v>
      </c>
    </row>
    <row r="25" spans="1:6">
      <c r="A25" s="4" t="s">
        <v>899</v>
      </c>
      <c r="B25" s="6" t="n">
        <v>500000000</v>
      </c>
      <c r="C25" s="6" t="n">
        <v>1500000000</v>
      </c>
      <c r="D25" s="5" t="n">
        <v>1250000000</v>
      </c>
      <c r="E25" s="6" t="n">
        <v>1250000000</v>
      </c>
    </row>
    <row r="26" spans="1:6">
      <c r="A26" s="4" t="s">
        <v>900</v>
      </c>
    </row>
    <row r="27" spans="1:6">
      <c r="A27" s="3" t="s">
        <v>880</v>
      </c>
    </row>
    <row r="28" spans="1:6">
      <c r="A28" s="4" t="s">
        <v>899</v>
      </c>
      <c r="D28" s="6" t="n">
        <v>1500000000</v>
      </c>
    </row>
    <row r="29" spans="1:6">
      <c r="A29" s="4" t="s">
        <v>886</v>
      </c>
      <c r="D29" s="4" t="s">
        <v>888</v>
      </c>
    </row>
    <row r="30" spans="1:6">
      <c r="A30" s="4" t="s">
        <v>901</v>
      </c>
    </row>
    <row r="31" spans="1:6">
      <c r="A31" s="3" t="s">
        <v>880</v>
      </c>
    </row>
    <row r="32" spans="1:6">
      <c r="A32" s="4" t="s">
        <v>899</v>
      </c>
      <c r="D32" s="6" t="n">
        <v>1250000000</v>
      </c>
    </row>
    <row r="33" spans="1:6">
      <c r="A33" s="4" t="s">
        <v>886</v>
      </c>
      <c r="D33" s="4" t="s">
        <v>902</v>
      </c>
    </row>
    <row r="34" spans="1:6">
      <c r="A34" s="4" t="s">
        <v>903</v>
      </c>
    </row>
    <row r="35" spans="1:6">
      <c r="A35" s="3" t="s">
        <v>880</v>
      </c>
    </row>
    <row r="36" spans="1:6">
      <c r="A36" s="4" t="s">
        <v>899</v>
      </c>
      <c r="D36" s="6" t="n">
        <v>1000000000</v>
      </c>
    </row>
    <row r="37" spans="1:6">
      <c r="A37" s="4" t="s">
        <v>886</v>
      </c>
      <c r="D37" s="4" t="s">
        <v>904</v>
      </c>
    </row>
    <row r="38" spans="1:6">
      <c r="A38" s="4" t="s">
        <v>905</v>
      </c>
    </row>
    <row r="39" spans="1:6">
      <c r="A39" s="3" t="s">
        <v>880</v>
      </c>
    </row>
    <row r="40" spans="1:6">
      <c r="A40" s="4" t="s">
        <v>899</v>
      </c>
      <c r="D40" s="6" t="n">
        <v>500000000</v>
      </c>
    </row>
    <row r="41" spans="1:6">
      <c r="A41" s="4" t="s">
        <v>886</v>
      </c>
      <c r="D41" s="4" t="s">
        <v>887</v>
      </c>
    </row>
    <row r="42" spans="1:6">
      <c r="A42" s="4" t="s">
        <v>906</v>
      </c>
    </row>
    <row r="43" spans="1:6">
      <c r="A43" s="3" t="s">
        <v>880</v>
      </c>
    </row>
    <row r="44" spans="1:6">
      <c r="A44" s="4" t="s">
        <v>899</v>
      </c>
      <c r="D44" s="6" t="n">
        <v>250000000</v>
      </c>
    </row>
    <row r="45" spans="1:6">
      <c r="A45" s="4" t="s">
        <v>886</v>
      </c>
      <c r="D45" s="4" t="s">
        <v>907</v>
      </c>
    </row>
    <row r="46" spans="1:6">
      <c r="A46" s="4" t="s">
        <v>908</v>
      </c>
    </row>
    <row r="47" spans="1:6">
      <c r="A47" s="3" t="s">
        <v>880</v>
      </c>
    </row>
    <row r="48" spans="1:6">
      <c r="A48" s="4" t="s">
        <v>873</v>
      </c>
      <c r="D48" s="6" t="n">
        <v>5578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6"/>
    <col customWidth="1" max="5" min="5" width="4"/>
    <col customWidth="1" max="6" min="6" width="14"/>
    <col customWidth="1" max="7" min="7" width="14"/>
  </cols>
  <sheetData>
    <row r="1" spans="1:7">
      <c r="A1" s="1" t="s">
        <v>909</v>
      </c>
      <c r="C1" s="2" t="s">
        <v>397</v>
      </c>
      <c r="D1" s="2" t="s">
        <v>1</v>
      </c>
    </row>
    <row r="2" spans="1:7">
      <c r="C2" s="2" t="s">
        <v>398</v>
      </c>
      <c r="D2" s="2" t="s">
        <v>2</v>
      </c>
      <c r="F2" s="2" t="s">
        <v>35</v>
      </c>
      <c r="G2" s="2" t="s">
        <v>81</v>
      </c>
    </row>
    <row r="3" spans="1:7">
      <c r="A3" s="3" t="s">
        <v>910</v>
      </c>
    </row>
    <row r="4" spans="1:7">
      <c r="A4" s="4" t="s">
        <v>711</v>
      </c>
      <c r="D4" s="6" t="n">
        <v>-1015986</v>
      </c>
      <c r="F4" s="6" t="n">
        <v>-1207573</v>
      </c>
      <c r="G4" s="6" t="n">
        <v>-1290158</v>
      </c>
    </row>
    <row r="5" spans="1:7">
      <c r="A5" s="4" t="s">
        <v>911</v>
      </c>
      <c r="B5" s="4" t="s">
        <v>399</v>
      </c>
      <c r="D5" s="5" t="n">
        <v>-5293</v>
      </c>
      <c r="F5" s="5" t="n">
        <v>6104</v>
      </c>
      <c r="G5" s="5" t="n">
        <v>-4263</v>
      </c>
    </row>
    <row r="6" spans="1:7">
      <c r="A6" s="4" t="s">
        <v>912</v>
      </c>
      <c r="B6" s="4" t="s">
        <v>913</v>
      </c>
      <c r="D6" s="5" t="n">
        <v>2115</v>
      </c>
      <c r="F6" s="5" t="n">
        <v>10514</v>
      </c>
      <c r="G6" s="5" t="n">
        <v>14863</v>
      </c>
    </row>
    <row r="7" spans="1:7">
      <c r="A7" s="4" t="s">
        <v>455</v>
      </c>
      <c r="C7" s="6" t="n">
        <v>-2485</v>
      </c>
      <c r="D7" s="5" t="n">
        <v>-2485</v>
      </c>
      <c r="E7" s="4" t="s">
        <v>399</v>
      </c>
    </row>
    <row r="8" spans="1:7">
      <c r="A8" s="4" t="s">
        <v>914</v>
      </c>
      <c r="B8" s="4" t="s">
        <v>399</v>
      </c>
      <c r="D8" s="5" t="n">
        <v>-5663</v>
      </c>
      <c r="F8" s="5" t="n">
        <v>16618</v>
      </c>
      <c r="G8" s="5" t="n">
        <v>10600</v>
      </c>
    </row>
    <row r="9" spans="1:7">
      <c r="A9" s="4" t="s">
        <v>915</v>
      </c>
      <c r="B9" s="4" t="s">
        <v>399</v>
      </c>
      <c r="D9" s="5" t="n">
        <v>373</v>
      </c>
      <c r="F9" s="5" t="n">
        <v>35</v>
      </c>
      <c r="G9" s="5" t="n">
        <v>-455</v>
      </c>
    </row>
    <row r="10" spans="1:7">
      <c r="A10" s="4" t="s">
        <v>494</v>
      </c>
      <c r="D10" s="5" t="n">
        <v>-808943</v>
      </c>
      <c r="F10" s="5" t="n">
        <v>-1015986</v>
      </c>
      <c r="G10" s="5" t="n">
        <v>-1207573</v>
      </c>
    </row>
    <row r="11" spans="1:7">
      <c r="A11" s="4" t="s">
        <v>916</v>
      </c>
    </row>
    <row r="12" spans="1:7">
      <c r="A12" s="3" t="s">
        <v>910</v>
      </c>
    </row>
    <row r="13" spans="1:7">
      <c r="A13" s="4" t="s">
        <v>711</v>
      </c>
      <c r="B13" s="4" t="s">
        <v>399</v>
      </c>
      <c r="D13" s="5" t="n">
        <v>-5392</v>
      </c>
      <c r="F13" s="5" t="n">
        <v>-16002</v>
      </c>
      <c r="G13" s="5" t="n">
        <v>-23135</v>
      </c>
    </row>
    <row r="14" spans="1:7">
      <c r="A14" s="4" t="s">
        <v>911</v>
      </c>
      <c r="B14" s="4" t="s">
        <v>399</v>
      </c>
      <c r="D14" s="5" t="n">
        <v>3263</v>
      </c>
      <c r="F14" s="5" t="n">
        <v>883</v>
      </c>
      <c r="G14" s="5" t="n">
        <v>-7730</v>
      </c>
    </row>
    <row r="15" spans="1:7">
      <c r="A15" s="4" t="s">
        <v>912</v>
      </c>
      <c r="B15" s="4" t="s">
        <v>913</v>
      </c>
      <c r="D15" s="5" t="n">
        <v>2115</v>
      </c>
      <c r="F15" s="5" t="n">
        <v>9727</v>
      </c>
      <c r="G15" s="5" t="n">
        <v>14863</v>
      </c>
    </row>
    <row r="16" spans="1:7">
      <c r="A16" s="4" t="s">
        <v>455</v>
      </c>
      <c r="B16" s="4" t="s">
        <v>399</v>
      </c>
      <c r="D16" s="5" t="n">
        <v>-1161</v>
      </c>
    </row>
    <row r="17" spans="1:7">
      <c r="A17" s="4" t="s">
        <v>914</v>
      </c>
      <c r="B17" s="4" t="s">
        <v>399</v>
      </c>
      <c r="D17" s="5" t="n">
        <v>4217</v>
      </c>
      <c r="F17" s="5" t="n">
        <v>10610</v>
      </c>
      <c r="G17" s="5" t="n">
        <v>7133</v>
      </c>
    </row>
    <row r="18" spans="1:7">
      <c r="A18" s="4" t="s">
        <v>915</v>
      </c>
      <c r="B18" s="4" t="s">
        <v>399</v>
      </c>
      <c r="D18" s="5" t="n">
        <v>0</v>
      </c>
      <c r="F18" s="5" t="n">
        <v>0</v>
      </c>
      <c r="G18" s="5" t="n">
        <v>0</v>
      </c>
    </row>
    <row r="19" spans="1:7">
      <c r="A19" s="4" t="s">
        <v>494</v>
      </c>
      <c r="B19" s="4" t="s">
        <v>399</v>
      </c>
      <c r="D19" s="5" t="n">
        <v>-1175</v>
      </c>
      <c r="F19" s="5" t="n">
        <v>-5392</v>
      </c>
      <c r="G19" s="5" t="n">
        <v>-16002</v>
      </c>
    </row>
    <row r="20" spans="1:7">
      <c r="A20" s="4" t="s">
        <v>917</v>
      </c>
    </row>
    <row r="21" spans="1:7">
      <c r="A21" s="3" t="s">
        <v>910</v>
      </c>
    </row>
    <row r="22" spans="1:7">
      <c r="A22" s="4" t="s">
        <v>711</v>
      </c>
      <c r="B22" s="4" t="s">
        <v>399</v>
      </c>
      <c r="D22" s="5" t="n">
        <v>-5075</v>
      </c>
      <c r="F22" s="5" t="n">
        <v>-11118</v>
      </c>
      <c r="G22" s="5" t="n">
        <v>-14130</v>
      </c>
    </row>
    <row r="23" spans="1:7">
      <c r="A23" s="4" t="s">
        <v>911</v>
      </c>
      <c r="B23" s="4" t="s">
        <v>399</v>
      </c>
      <c r="D23" s="5" t="n">
        <v>-8556</v>
      </c>
      <c r="F23" s="5" t="n">
        <v>5221</v>
      </c>
      <c r="G23" s="5" t="n">
        <v>3467</v>
      </c>
    </row>
    <row r="24" spans="1:7">
      <c r="A24" s="4" t="s">
        <v>912</v>
      </c>
      <c r="B24" s="4" t="s">
        <v>913</v>
      </c>
      <c r="D24" s="5" t="n">
        <v>0</v>
      </c>
      <c r="F24" s="5" t="n">
        <v>787</v>
      </c>
      <c r="G24" s="5" t="n">
        <v>0</v>
      </c>
    </row>
    <row r="25" spans="1:7">
      <c r="A25" s="4" t="s">
        <v>455</v>
      </c>
      <c r="B25" s="4" t="s">
        <v>399</v>
      </c>
      <c r="D25" s="5" t="n">
        <v>-1324</v>
      </c>
    </row>
    <row r="26" spans="1:7">
      <c r="A26" s="4" t="s">
        <v>914</v>
      </c>
      <c r="B26" s="4" t="s">
        <v>399</v>
      </c>
      <c r="D26" s="5" t="n">
        <v>-9880</v>
      </c>
      <c r="F26" s="5" t="n">
        <v>6008</v>
      </c>
      <c r="G26" s="5" t="n">
        <v>3467</v>
      </c>
    </row>
    <row r="27" spans="1:7">
      <c r="A27" s="4" t="s">
        <v>915</v>
      </c>
      <c r="B27" s="4" t="s">
        <v>399</v>
      </c>
      <c r="D27" s="5" t="n">
        <v>373</v>
      </c>
      <c r="F27" s="5" t="n">
        <v>35</v>
      </c>
      <c r="G27" s="5" t="n">
        <v>-455</v>
      </c>
    </row>
    <row r="28" spans="1:7">
      <c r="A28" s="4" t="s">
        <v>494</v>
      </c>
      <c r="B28" s="4" t="s">
        <v>399</v>
      </c>
      <c r="D28" s="5" t="n">
        <v>-14582</v>
      </c>
      <c r="F28" s="5" t="n">
        <v>-5075</v>
      </c>
      <c r="G28" s="5" t="n">
        <v>-11118</v>
      </c>
    </row>
    <row r="29" spans="1:7">
      <c r="A29" s="4" t="s">
        <v>236</v>
      </c>
    </row>
    <row r="30" spans="1:7">
      <c r="A30" s="3" t="s">
        <v>910</v>
      </c>
    </row>
    <row r="31" spans="1:7">
      <c r="A31" s="4" t="s">
        <v>711</v>
      </c>
      <c r="B31" s="4" t="s">
        <v>399</v>
      </c>
      <c r="D31" s="5" t="n">
        <v>-10467</v>
      </c>
      <c r="F31" s="5" t="n">
        <v>-27120</v>
      </c>
      <c r="G31" s="5" t="n">
        <v>-37265</v>
      </c>
    </row>
    <row r="32" spans="1:7">
      <c r="A32" s="4" t="s">
        <v>494</v>
      </c>
      <c r="B32" s="4" t="s">
        <v>399</v>
      </c>
      <c r="D32" s="6" t="n">
        <v>-15757</v>
      </c>
      <c r="F32" s="6" t="n">
        <v>-10467</v>
      </c>
      <c r="G32" s="6" t="n">
        <v>-27120</v>
      </c>
    </row>
    <row r="33" spans="1:7"/>
    <row r="34" spans="1:7">
      <c r="A34" s="4" t="s">
        <v>399</v>
      </c>
      <c r="B34" s="4" t="s">
        <v>404</v>
      </c>
    </row>
    <row r="35" spans="1:7">
      <c r="A35" s="4" t="s">
        <v>918</v>
      </c>
      <c r="B35" s="4" t="s">
        <v>919</v>
      </c>
    </row>
  </sheetData>
  <mergeCells count="6">
    <mergeCell ref="A1:B2"/>
    <mergeCell ref="D1:G1"/>
    <mergeCell ref="D2:E2"/>
    <mergeCell ref="A33:F33"/>
    <mergeCell ref="B34:F34"/>
    <mergeCell ref="B35:F3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20</v>
      </c>
      <c r="C1" s="2" t="s">
        <v>397</v>
      </c>
      <c r="K1" s="2" t="s">
        <v>1</v>
      </c>
    </row>
    <row r="2" spans="1:13">
      <c r="C2" s="2" t="s">
        <v>2</v>
      </c>
      <c r="D2" s="2" t="s">
        <v>421</v>
      </c>
      <c r="E2" s="2" t="s">
        <v>422</v>
      </c>
      <c r="F2" s="2" t="s">
        <v>398</v>
      </c>
      <c r="G2" s="2" t="s">
        <v>35</v>
      </c>
      <c r="H2" s="2" t="s">
        <v>423</v>
      </c>
      <c r="I2" s="2" t="s">
        <v>424</v>
      </c>
      <c r="J2" s="2" t="s">
        <v>425</v>
      </c>
      <c r="K2" s="2" t="s">
        <v>2</v>
      </c>
      <c r="L2" s="2" t="s">
        <v>35</v>
      </c>
      <c r="M2" s="2" t="s">
        <v>81</v>
      </c>
    </row>
    <row r="3" spans="1:13">
      <c r="A3" s="3" t="s">
        <v>921</v>
      </c>
    </row>
    <row r="4" spans="1:13">
      <c r="A4" s="4" t="s">
        <v>89</v>
      </c>
      <c r="K4" s="6" t="n">
        <v>-142346</v>
      </c>
      <c r="L4" s="6" t="n">
        <v>-112784</v>
      </c>
      <c r="M4" s="6" t="n">
        <v>-115160</v>
      </c>
    </row>
    <row r="5" spans="1:13">
      <c r="A5" s="4" t="s">
        <v>922</v>
      </c>
      <c r="K5" s="5" t="n">
        <v>2578</v>
      </c>
      <c r="L5" s="5" t="n">
        <v>472</v>
      </c>
      <c r="M5" s="5" t="n">
        <v>1524</v>
      </c>
    </row>
    <row r="6" spans="1:13">
      <c r="A6" s="4" t="s">
        <v>92</v>
      </c>
      <c r="K6" s="5" t="n">
        <v>-244061</v>
      </c>
      <c r="L6" s="5" t="n">
        <v>-145080</v>
      </c>
      <c r="M6" s="5" t="n">
        <v>-84127</v>
      </c>
    </row>
    <row r="7" spans="1:13">
      <c r="A7" s="4" t="s">
        <v>93</v>
      </c>
      <c r="K7" s="5" t="n">
        <v>20493</v>
      </c>
      <c r="L7" s="5" t="n">
        <v>-18237</v>
      </c>
      <c r="M7" s="5" t="n">
        <v>16634</v>
      </c>
    </row>
    <row r="8" spans="1:13">
      <c r="A8" s="4" t="s">
        <v>94</v>
      </c>
      <c r="C8" s="6" t="n">
        <v>-43785</v>
      </c>
      <c r="D8" s="6" t="n">
        <v>-70132</v>
      </c>
      <c r="E8" s="6" t="n">
        <v>-70720</v>
      </c>
      <c r="F8" s="6" t="n">
        <v>-39112</v>
      </c>
      <c r="G8" s="6" t="n">
        <v>-62969</v>
      </c>
      <c r="H8" s="6" t="n">
        <v>-44719</v>
      </c>
      <c r="I8" s="6" t="n">
        <v>-45173</v>
      </c>
      <c r="J8" s="6" t="n">
        <v>-10653</v>
      </c>
      <c r="K8" s="5" t="n">
        <v>-223568</v>
      </c>
      <c r="L8" s="5" t="n">
        <v>-163317</v>
      </c>
      <c r="M8" s="5" t="n">
        <v>-67493</v>
      </c>
    </row>
    <row r="9" spans="1:13">
      <c r="A9" s="4" t="s">
        <v>923</v>
      </c>
    </row>
    <row r="10" spans="1:13">
      <c r="A10" s="3" t="s">
        <v>921</v>
      </c>
    </row>
    <row r="11" spans="1:13">
      <c r="A11" s="4" t="s">
        <v>92</v>
      </c>
      <c r="B11" s="4" t="s">
        <v>399</v>
      </c>
      <c r="K11" s="5" t="n">
        <v>-2835</v>
      </c>
      <c r="L11" s="5" t="n">
        <v>-15946</v>
      </c>
      <c r="M11" s="5" t="n">
        <v>-24366</v>
      </c>
    </row>
    <row r="12" spans="1:13">
      <c r="A12" s="4" t="s">
        <v>93</v>
      </c>
      <c r="B12" s="4" t="s">
        <v>399</v>
      </c>
      <c r="K12" s="5" t="n">
        <v>720</v>
      </c>
      <c r="L12" s="5" t="n">
        <v>6219</v>
      </c>
      <c r="M12" s="5" t="n">
        <v>9503</v>
      </c>
    </row>
    <row r="13" spans="1:13">
      <c r="A13" s="4" t="s">
        <v>94</v>
      </c>
      <c r="B13" s="4" t="s">
        <v>399</v>
      </c>
      <c r="K13" s="5" t="n">
        <v>-2115</v>
      </c>
      <c r="L13" s="5" t="n">
        <v>-9727</v>
      </c>
      <c r="M13" s="5" t="n">
        <v>-14863</v>
      </c>
    </row>
    <row r="14" spans="1:13">
      <c r="A14" s="4" t="s">
        <v>924</v>
      </c>
    </row>
    <row r="15" spans="1:13">
      <c r="A15" s="3" t="s">
        <v>921</v>
      </c>
    </row>
    <row r="16" spans="1:13">
      <c r="A16" s="4" t="s">
        <v>89</v>
      </c>
      <c r="B16" s="4" t="s">
        <v>399</v>
      </c>
      <c r="K16" s="5" t="n">
        <v>-2835</v>
      </c>
      <c r="L16" s="5" t="n">
        <v>-15946</v>
      </c>
      <c r="M16" s="5" t="n">
        <v>-24366</v>
      </c>
    </row>
    <row r="17" spans="1:13">
      <c r="A17" s="4" t="s">
        <v>925</v>
      </c>
    </row>
    <row r="18" spans="1:13">
      <c r="A18" s="3" t="s">
        <v>921</v>
      </c>
    </row>
    <row r="19" spans="1:13">
      <c r="A19" s="4" t="s">
        <v>922</v>
      </c>
      <c r="B19" s="4" t="s">
        <v>399</v>
      </c>
      <c r="K19" s="5" t="n">
        <v>0</v>
      </c>
      <c r="L19" s="5" t="n">
        <v>-787</v>
      </c>
      <c r="M19" s="5" t="n">
        <v>0</v>
      </c>
    </row>
    <row r="20" spans="1:13">
      <c r="A20" s="4" t="s">
        <v>92</v>
      </c>
      <c r="B20" s="4" t="s">
        <v>399</v>
      </c>
      <c r="K20" s="5" t="n">
        <v>0</v>
      </c>
      <c r="L20" s="5" t="n">
        <v>-787</v>
      </c>
      <c r="M20" s="5" t="n">
        <v>0</v>
      </c>
    </row>
    <row r="21" spans="1:13">
      <c r="A21" s="4" t="s">
        <v>93</v>
      </c>
      <c r="B21" s="4" t="s">
        <v>399</v>
      </c>
      <c r="K21" s="5" t="n">
        <v>0</v>
      </c>
      <c r="L21" s="5" t="n">
        <v>0</v>
      </c>
      <c r="M21" s="5" t="n">
        <v>0</v>
      </c>
    </row>
    <row r="22" spans="1:13">
      <c r="A22" s="4" t="s">
        <v>94</v>
      </c>
      <c r="B22" s="4" t="s">
        <v>399</v>
      </c>
      <c r="K22" s="6" t="n">
        <v>0</v>
      </c>
      <c r="L22" s="6" t="n">
        <v>-787</v>
      </c>
      <c r="M22" s="6" t="n">
        <v>0</v>
      </c>
    </row>
    <row r="23" spans="1:13"/>
    <row r="24" spans="1:13">
      <c r="A24" s="4" t="s">
        <v>399</v>
      </c>
      <c r="B24" s="4" t="s">
        <v>926</v>
      </c>
    </row>
  </sheetData>
  <mergeCells count="5">
    <mergeCell ref="A1:B2"/>
    <mergeCell ref="C1:J1"/>
    <mergeCell ref="K1:M1"/>
    <mergeCell ref="A23:L23"/>
    <mergeCell ref="B24:L2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927</v>
      </c>
      <c r="B1" s="2" t="s">
        <v>451</v>
      </c>
    </row>
    <row r="2" spans="1:2">
      <c r="A2" s="4" t="s">
        <v>385</v>
      </c>
    </row>
    <row r="3" spans="1:2">
      <c r="A3" s="3" t="s">
        <v>400</v>
      </c>
    </row>
    <row r="4" spans="1:2">
      <c r="A4" s="4" t="s">
        <v>928</v>
      </c>
      <c r="B4" s="6" t="n">
        <v>140000</v>
      </c>
    </row>
    <row r="5" spans="1:2">
      <c r="A5" s="4" t="s">
        <v>389</v>
      </c>
    </row>
    <row r="6" spans="1:2">
      <c r="A6" s="3" t="s">
        <v>400</v>
      </c>
    </row>
    <row r="7" spans="1:2">
      <c r="A7" s="4" t="s">
        <v>928</v>
      </c>
      <c r="B7" s="6" t="n">
        <v>18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5</v>
      </c>
      <c r="D2" s="2" t="s">
        <v>81</v>
      </c>
    </row>
    <row r="3" spans="1:4">
      <c r="A3" s="3" t="s">
        <v>930</v>
      </c>
    </row>
    <row r="4" spans="1:4">
      <c r="A4" s="4" t="s">
        <v>931</v>
      </c>
      <c r="B4" s="5" t="n">
        <v>2037</v>
      </c>
    </row>
    <row r="5" spans="1:4">
      <c r="A5" s="4" t="s">
        <v>932</v>
      </c>
    </row>
    <row r="6" spans="1:4">
      <c r="A6" s="3" t="s">
        <v>930</v>
      </c>
    </row>
    <row r="7" spans="1:4">
      <c r="A7" s="4" t="s">
        <v>933</v>
      </c>
      <c r="B7" s="6" t="n">
        <v>2208</v>
      </c>
      <c r="C7" s="6" t="n">
        <v>4266</v>
      </c>
      <c r="D7" s="6" t="n">
        <v>3453</v>
      </c>
    </row>
    <row r="8" spans="1:4">
      <c r="A8" s="4" t="s">
        <v>934</v>
      </c>
    </row>
    <row r="9" spans="1:4">
      <c r="A9" s="3" t="s">
        <v>930</v>
      </c>
    </row>
    <row r="10" spans="1:4">
      <c r="A10" s="4" t="s">
        <v>935</v>
      </c>
      <c r="C10" s="5" t="n">
        <v>84</v>
      </c>
      <c r="D10" s="6" t="n">
        <v>627</v>
      </c>
    </row>
    <row r="11" spans="1:4">
      <c r="A11" s="4" t="s">
        <v>936</v>
      </c>
      <c r="B11" s="6" t="n">
        <v>62</v>
      </c>
      <c r="C11" s="6" t="n">
        <v>828</v>
      </c>
    </row>
    <row r="12" spans="1:4">
      <c r="A12" s="4" t="s">
        <v>937</v>
      </c>
      <c r="B12" s="5" t="n">
        <v>954</v>
      </c>
    </row>
    <row r="13" spans="1:4">
      <c r="A13" s="4" t="s">
        <v>931</v>
      </c>
      <c r="B13" s="5" t="n">
        <v>14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397</v>
      </c>
      <c r="J1" s="2" t="s">
        <v>1</v>
      </c>
    </row>
    <row r="2" spans="1:12">
      <c r="B2" s="2" t="s">
        <v>2</v>
      </c>
      <c r="C2" s="2" t="s">
        <v>421</v>
      </c>
      <c r="D2" s="2" t="s">
        <v>422</v>
      </c>
      <c r="E2" s="2" t="s">
        <v>398</v>
      </c>
      <c r="F2" s="2" t="s">
        <v>35</v>
      </c>
      <c r="G2" s="2" t="s">
        <v>423</v>
      </c>
      <c r="H2" s="2" t="s">
        <v>424</v>
      </c>
      <c r="I2" s="2" t="s">
        <v>425</v>
      </c>
      <c r="J2" s="2" t="s">
        <v>2</v>
      </c>
      <c r="K2" s="2" t="s">
        <v>35</v>
      </c>
      <c r="L2" s="2" t="s">
        <v>81</v>
      </c>
    </row>
    <row r="3" spans="1:12">
      <c r="A3" s="3" t="s">
        <v>245</v>
      </c>
    </row>
    <row r="4" spans="1:12">
      <c r="A4" s="4" t="s">
        <v>82</v>
      </c>
      <c r="B4" s="6" t="n">
        <v>330386</v>
      </c>
      <c r="C4" s="6" t="n">
        <v>365765</v>
      </c>
      <c r="D4" s="6" t="n">
        <v>409747</v>
      </c>
      <c r="E4" s="6" t="n">
        <v>408223</v>
      </c>
      <c r="F4" s="6" t="n">
        <v>312488</v>
      </c>
      <c r="G4" s="6" t="n">
        <v>323687</v>
      </c>
      <c r="H4" s="6" t="n">
        <v>341673</v>
      </c>
      <c r="I4" s="6" t="n">
        <v>329063</v>
      </c>
      <c r="J4" s="6" t="n">
        <v>1514121</v>
      </c>
      <c r="K4" s="6" t="n">
        <v>1306911</v>
      </c>
      <c r="L4" s="6" t="n">
        <v>1164902</v>
      </c>
    </row>
    <row r="5" spans="1:12">
      <c r="A5" s="4" t="s">
        <v>84</v>
      </c>
      <c r="B5" s="5" t="n">
        <v>185220</v>
      </c>
      <c r="C5" s="5" t="n">
        <v>215394</v>
      </c>
      <c r="D5" s="5" t="n">
        <v>244794</v>
      </c>
      <c r="E5" s="5" t="n">
        <v>221003</v>
      </c>
      <c r="F5" s="5" t="n">
        <v>162451</v>
      </c>
      <c r="G5" s="5" t="n">
        <v>177088</v>
      </c>
      <c r="H5" s="5" t="n">
        <v>189013</v>
      </c>
      <c r="I5" s="5" t="n">
        <v>164097</v>
      </c>
      <c r="J5" s="5" t="n">
        <v>866410</v>
      </c>
      <c r="K5" s="5" t="n">
        <v>692649</v>
      </c>
      <c r="L5" s="5" t="n">
        <v>585501</v>
      </c>
    </row>
    <row r="6" spans="1:12">
      <c r="A6" s="4" t="s">
        <v>88</v>
      </c>
      <c r="B6" s="5" t="n">
        <v>80347</v>
      </c>
      <c r="C6" s="5" t="n">
        <v>118860</v>
      </c>
      <c r="D6" s="5" t="n">
        <v>127708</v>
      </c>
      <c r="E6" s="5" t="n">
        <v>62073</v>
      </c>
      <c r="F6" s="5" t="n">
        <v>49488</v>
      </c>
      <c r="G6" s="5" t="n">
        <v>91378</v>
      </c>
      <c r="H6" s="5" t="n">
        <v>96206</v>
      </c>
      <c r="I6" s="5" t="n">
        <v>30233</v>
      </c>
      <c r="J6" s="5" t="n">
        <v>388985</v>
      </c>
      <c r="K6" s="5" t="n">
        <v>267305</v>
      </c>
      <c r="L6" s="5" t="n">
        <v>200811</v>
      </c>
    </row>
    <row r="7" spans="1:12">
      <c r="A7" s="4" t="s">
        <v>939</v>
      </c>
      <c r="B7" s="6" t="n">
        <v>43785</v>
      </c>
      <c r="C7" s="6" t="n">
        <v>70132</v>
      </c>
      <c r="D7" s="6" t="n">
        <v>70720</v>
      </c>
      <c r="E7" s="6" t="n">
        <v>39112</v>
      </c>
      <c r="F7" s="6" t="n">
        <v>62969</v>
      </c>
      <c r="G7" s="6" t="n">
        <v>44719</v>
      </c>
      <c r="H7" s="6" t="n">
        <v>45173</v>
      </c>
      <c r="I7" s="6" t="n">
        <v>10653</v>
      </c>
      <c r="J7" s="6" t="n">
        <v>223568</v>
      </c>
      <c r="K7" s="6" t="n">
        <v>163317</v>
      </c>
      <c r="L7" s="6" t="n">
        <v>67493</v>
      </c>
    </row>
    <row r="8" spans="1:12">
      <c r="A8" s="4" t="s">
        <v>940</v>
      </c>
      <c r="B8" s="7" t="n">
        <v>0.65</v>
      </c>
      <c r="C8" s="7" t="n">
        <v>1.05</v>
      </c>
      <c r="D8" s="7" t="n">
        <v>1.07</v>
      </c>
      <c r="E8" s="7" t="n">
        <v>0.6</v>
      </c>
      <c r="F8" s="7" t="n">
        <v>0.97</v>
      </c>
      <c r="G8" s="7" t="n">
        <v>0.6899999999999999</v>
      </c>
      <c r="H8" s="7" t="n">
        <v>0.7</v>
      </c>
      <c r="I8" s="7" t="n">
        <v>0.17</v>
      </c>
      <c r="J8" s="7" t="n">
        <v>3.38</v>
      </c>
      <c r="K8" s="7" t="n">
        <v>2.54</v>
      </c>
      <c r="L8" s="7" t="n">
        <v>1.06</v>
      </c>
    </row>
    <row r="9" spans="1:12">
      <c r="A9" s="4" t="s">
        <v>941</v>
      </c>
      <c r="B9" s="7" t="n">
        <v>0.63</v>
      </c>
      <c r="C9" s="6" t="n">
        <v>1</v>
      </c>
      <c r="D9" s="7" t="n">
        <v>1.01</v>
      </c>
      <c r="E9" s="7" t="n">
        <v>0.5600000000000001</v>
      </c>
      <c r="F9" s="7" t="n">
        <v>0.91</v>
      </c>
      <c r="G9" s="7" t="n">
        <v>0.65</v>
      </c>
      <c r="H9" s="7" t="n">
        <v>0.67</v>
      </c>
      <c r="I9" s="7" t="n">
        <v>0.16</v>
      </c>
      <c r="J9" s="7" t="n">
        <v>3.19</v>
      </c>
      <c r="K9" s="7" t="n">
        <v>2.4</v>
      </c>
      <c r="L9" s="7" t="n">
        <v>1.0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42</v>
      </c>
      <c r="B1" s="2" t="s">
        <v>348</v>
      </c>
      <c r="C1" s="2" t="s">
        <v>2</v>
      </c>
      <c r="D1" s="2" t="s">
        <v>421</v>
      </c>
      <c r="E1" s="2" t="s">
        <v>422</v>
      </c>
      <c r="F1" s="2" t="s">
        <v>398</v>
      </c>
      <c r="G1" s="2" t="s">
        <v>35</v>
      </c>
      <c r="H1" s="2" t="s">
        <v>423</v>
      </c>
      <c r="I1" s="2" t="s">
        <v>424</v>
      </c>
      <c r="J1" s="2" t="s">
        <v>425</v>
      </c>
      <c r="K1" s="2" t="s">
        <v>2</v>
      </c>
      <c r="L1" s="2" t="s">
        <v>35</v>
      </c>
      <c r="M1" s="2" t="s">
        <v>81</v>
      </c>
    </row>
    <row r="2" spans="1:13">
      <c r="A2" s="3" t="s">
        <v>943</v>
      </c>
    </row>
    <row r="3" spans="1:13">
      <c r="A3" s="4" t="s">
        <v>944</v>
      </c>
      <c r="K3" s="6" t="n">
        <v>0</v>
      </c>
      <c r="L3" s="6" t="n">
        <v>13323</v>
      </c>
      <c r="M3" s="6" t="n">
        <v>0</v>
      </c>
    </row>
    <row r="4" spans="1:13">
      <c r="A4" s="4" t="s">
        <v>99</v>
      </c>
      <c r="C4" s="7" t="n">
        <v>0.63</v>
      </c>
      <c r="D4" s="6" t="n">
        <v>1</v>
      </c>
      <c r="E4" s="7" t="n">
        <v>1.01</v>
      </c>
      <c r="F4" s="7" t="n">
        <v>0.5600000000000001</v>
      </c>
      <c r="G4" s="7" t="n">
        <v>0.91</v>
      </c>
      <c r="H4" s="7" t="n">
        <v>0.65</v>
      </c>
      <c r="I4" s="7" t="n">
        <v>0.67</v>
      </c>
      <c r="J4" s="7" t="n">
        <v>0.16</v>
      </c>
      <c r="K4" s="7" t="n">
        <v>3.19</v>
      </c>
      <c r="L4" s="7" t="n">
        <v>2.4</v>
      </c>
      <c r="M4" s="7" t="n">
        <v>1.03</v>
      </c>
    </row>
    <row r="5" spans="1:13">
      <c r="A5" s="4" t="s">
        <v>945</v>
      </c>
      <c r="B5" s="6" t="n">
        <v>4808</v>
      </c>
      <c r="G5" s="6" t="n">
        <v>10524</v>
      </c>
      <c r="L5" s="6" t="n">
        <v>4808</v>
      </c>
    </row>
    <row r="6" spans="1:13">
      <c r="A6" s="4" t="s">
        <v>946</v>
      </c>
      <c r="G6" s="5" t="n">
        <v>-56560</v>
      </c>
    </row>
    <row r="7" spans="1:13">
      <c r="A7" s="4" t="s">
        <v>947</v>
      </c>
      <c r="J7" s="6" t="n">
        <v>-11633</v>
      </c>
      <c r="K7" s="6" t="n">
        <v>-1858</v>
      </c>
      <c r="L7" s="5" t="n">
        <v>-11633</v>
      </c>
    </row>
    <row r="8" spans="1:13">
      <c r="A8" s="4" t="s">
        <v>948</v>
      </c>
      <c r="H8" s="6" t="n">
        <v>2255</v>
      </c>
      <c r="K8" s="6" t="n">
        <v>3430</v>
      </c>
      <c r="L8" s="5" t="n">
        <v>2255</v>
      </c>
    </row>
    <row r="9" spans="1:13">
      <c r="A9" s="4" t="s">
        <v>736</v>
      </c>
      <c r="G9" s="6" t="n">
        <v>3735</v>
      </c>
      <c r="L9" s="5" t="n">
        <v>3735</v>
      </c>
    </row>
    <row r="10" spans="1:13">
      <c r="A10" s="4" t="s">
        <v>949</v>
      </c>
    </row>
    <row r="11" spans="1:13">
      <c r="A11" s="3" t="s">
        <v>943</v>
      </c>
    </row>
    <row r="12" spans="1:13">
      <c r="A12" s="4" t="s">
        <v>99</v>
      </c>
      <c r="G12" s="7" t="n">
        <v>0.82</v>
      </c>
    </row>
    <row r="13" spans="1:13">
      <c r="A13" s="4" t="s">
        <v>950</v>
      </c>
    </row>
    <row r="14" spans="1:13">
      <c r="A14" s="3" t="s">
        <v>943</v>
      </c>
    </row>
    <row r="15" spans="1:13">
      <c r="A15" s="4" t="s">
        <v>99</v>
      </c>
      <c r="J15" s="7" t="n">
        <v>0.17</v>
      </c>
    </row>
    <row r="16" spans="1:13">
      <c r="A16" s="4" t="s">
        <v>729</v>
      </c>
    </row>
    <row r="17" spans="1:13">
      <c r="A17" s="3" t="s">
        <v>943</v>
      </c>
    </row>
    <row r="18" spans="1:13">
      <c r="A18" s="4" t="s">
        <v>99</v>
      </c>
      <c r="H18" s="7" t="n">
        <v>0.03</v>
      </c>
    </row>
    <row r="19" spans="1:13">
      <c r="A19" s="4" t="s">
        <v>951</v>
      </c>
    </row>
    <row r="20" spans="1:13">
      <c r="A20" s="3" t="s">
        <v>943</v>
      </c>
    </row>
    <row r="21" spans="1:13">
      <c r="A21" s="4" t="s">
        <v>99</v>
      </c>
      <c r="G21" s="9" t="n">
        <v>0.05</v>
      </c>
    </row>
    <row r="22" spans="1:13">
      <c r="A22" s="4" t="s">
        <v>952</v>
      </c>
    </row>
    <row r="23" spans="1:13">
      <c r="A23" s="3" t="s">
        <v>943</v>
      </c>
    </row>
    <row r="24" spans="1:13">
      <c r="A24" s="4" t="s">
        <v>99</v>
      </c>
      <c r="G24" s="7" t="n">
        <v>0.09</v>
      </c>
    </row>
    <row r="25" spans="1:13">
      <c r="A25" s="4" t="s">
        <v>369</v>
      </c>
    </row>
    <row r="26" spans="1:13">
      <c r="A26" s="3" t="s">
        <v>943</v>
      </c>
    </row>
    <row r="27" spans="1:13">
      <c r="A27" s="4" t="s">
        <v>944</v>
      </c>
      <c r="G27" s="6" t="n">
        <v>13323</v>
      </c>
      <c r="L27" s="6" t="n">
        <v>13323</v>
      </c>
    </row>
    <row r="28" spans="1:13">
      <c r="A28" s="4" t="s">
        <v>99</v>
      </c>
      <c r="G28" s="7" t="n">
        <v>0.1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3</v>
      </c>
      <c r="C1" s="2" t="s">
        <v>1</v>
      </c>
    </row>
    <row r="2" spans="1:5">
      <c r="C2" s="2" t="s">
        <v>2</v>
      </c>
      <c r="D2" s="2" t="s">
        <v>35</v>
      </c>
      <c r="E2" s="2" t="s">
        <v>81</v>
      </c>
    </row>
    <row r="3" spans="1:5">
      <c r="A3" s="4" t="s">
        <v>154</v>
      </c>
    </row>
    <row r="4" spans="1:5">
      <c r="A4" s="3" t="s">
        <v>954</v>
      </c>
    </row>
    <row r="5" spans="1:5">
      <c r="A5" s="4" t="s">
        <v>955</v>
      </c>
      <c r="C5" s="6" t="n">
        <v>2001</v>
      </c>
      <c r="D5" s="6" t="n">
        <v>2973</v>
      </c>
      <c r="E5" s="6" t="n">
        <v>2226</v>
      </c>
    </row>
    <row r="6" spans="1:5">
      <c r="A6" s="4" t="s">
        <v>956</v>
      </c>
      <c r="C6" s="5" t="n">
        <v>130</v>
      </c>
      <c r="D6" s="5" t="n">
        <v>-587</v>
      </c>
      <c r="E6" s="5" t="n">
        <v>363</v>
      </c>
    </row>
    <row r="7" spans="1:5">
      <c r="A7" s="4" t="s">
        <v>957</v>
      </c>
      <c r="C7" s="5" t="n">
        <v>0</v>
      </c>
      <c r="D7" s="5" t="n">
        <v>0</v>
      </c>
      <c r="E7" s="5" t="n">
        <v>384</v>
      </c>
    </row>
    <row r="8" spans="1:5">
      <c r="A8" s="4" t="s">
        <v>958</v>
      </c>
      <c r="B8" s="4" t="s">
        <v>399</v>
      </c>
      <c r="C8" s="5" t="n">
        <v>-388</v>
      </c>
      <c r="D8" s="5" t="n">
        <v>-385</v>
      </c>
      <c r="E8" s="5" t="n">
        <v>0</v>
      </c>
    </row>
    <row r="9" spans="1:5">
      <c r="A9" s="4" t="s">
        <v>959</v>
      </c>
      <c r="C9" s="5" t="n">
        <v>1743</v>
      </c>
      <c r="D9" s="5" t="n">
        <v>2001</v>
      </c>
      <c r="E9" s="5" t="n">
        <v>2973</v>
      </c>
    </row>
    <row r="10" spans="1:5">
      <c r="A10" s="4" t="s">
        <v>960</v>
      </c>
    </row>
    <row r="11" spans="1:5">
      <c r="A11" s="3" t="s">
        <v>954</v>
      </c>
    </row>
    <row r="12" spans="1:5">
      <c r="A12" s="4" t="s">
        <v>955</v>
      </c>
      <c r="C12" s="5" t="n">
        <v>3984</v>
      </c>
      <c r="D12" s="5" t="n">
        <v>3703</v>
      </c>
      <c r="E12" s="5" t="n">
        <v>4065</v>
      </c>
    </row>
    <row r="13" spans="1:5">
      <c r="A13" s="4" t="s">
        <v>956</v>
      </c>
      <c r="C13" s="5" t="n">
        <v>7906</v>
      </c>
      <c r="D13" s="5" t="n">
        <v>7823</v>
      </c>
      <c r="E13" s="5" t="n">
        <v>5109</v>
      </c>
    </row>
    <row r="14" spans="1:5">
      <c r="A14" s="4" t="s">
        <v>957</v>
      </c>
      <c r="C14" s="5" t="n">
        <v>0</v>
      </c>
      <c r="D14" s="5" t="n">
        <v>0</v>
      </c>
      <c r="E14" s="5" t="n">
        <v>0</v>
      </c>
    </row>
    <row r="15" spans="1:5">
      <c r="A15" s="4" t="s">
        <v>958</v>
      </c>
      <c r="B15" s="4" t="s">
        <v>399</v>
      </c>
      <c r="C15" s="5" t="n">
        <v>-8047</v>
      </c>
      <c r="D15" s="5" t="n">
        <v>-7542</v>
      </c>
      <c r="E15" s="5" t="n">
        <v>-5471</v>
      </c>
    </row>
    <row r="16" spans="1:5">
      <c r="A16" s="4" t="s">
        <v>959</v>
      </c>
      <c r="C16" s="5" t="n">
        <v>3843</v>
      </c>
      <c r="D16" s="5" t="n">
        <v>3984</v>
      </c>
      <c r="E16" s="5" t="n">
        <v>3703</v>
      </c>
    </row>
    <row r="17" spans="1:5">
      <c r="A17" s="4" t="s">
        <v>961</v>
      </c>
    </row>
    <row r="18" spans="1:5">
      <c r="A18" s="3" t="s">
        <v>954</v>
      </c>
    </row>
    <row r="19" spans="1:5">
      <c r="A19" s="4" t="s">
        <v>955</v>
      </c>
      <c r="C19" s="5" t="n">
        <v>22760</v>
      </c>
      <c r="D19" s="5" t="n">
        <v>18277</v>
      </c>
      <c r="E19" s="5" t="n">
        <v>28280</v>
      </c>
    </row>
    <row r="20" spans="1:5">
      <c r="A20" s="4" t="s">
        <v>956</v>
      </c>
      <c r="C20" s="5" t="n">
        <v>1893</v>
      </c>
      <c r="D20" s="5" t="n">
        <v>11515</v>
      </c>
      <c r="E20" s="5" t="n">
        <v>2258</v>
      </c>
    </row>
    <row r="21" spans="1:5">
      <c r="A21" s="4" t="s">
        <v>957</v>
      </c>
      <c r="C21" s="5" t="n">
        <v>-403</v>
      </c>
      <c r="D21" s="5" t="n">
        <v>1079</v>
      </c>
      <c r="E21" s="5" t="n">
        <v>-483</v>
      </c>
    </row>
    <row r="22" spans="1:5">
      <c r="A22" s="4" t="s">
        <v>958</v>
      </c>
      <c r="B22" s="4" t="s">
        <v>399</v>
      </c>
      <c r="C22" s="5" t="n">
        <v>-18059</v>
      </c>
      <c r="D22" s="5" t="n">
        <v>-8111</v>
      </c>
      <c r="E22" s="5" t="n">
        <v>-11778</v>
      </c>
    </row>
    <row r="23" spans="1:5">
      <c r="A23" s="4" t="s">
        <v>959</v>
      </c>
      <c r="C23" s="6" t="n">
        <v>6191</v>
      </c>
      <c r="D23" s="6" t="n">
        <v>22760</v>
      </c>
      <c r="E23" s="6" t="n">
        <v>18277</v>
      </c>
    </row>
    <row r="24" spans="1:5"/>
    <row r="25" spans="1:5">
      <c r="A25" s="4" t="s">
        <v>399</v>
      </c>
      <c r="B25" s="4" t="s">
        <v>962</v>
      </c>
    </row>
  </sheetData>
  <mergeCells count="4">
    <mergeCell ref="A1:B2"/>
    <mergeCell ref="C1:E1"/>
    <mergeCell ref="A24:D24"/>
    <mergeCell ref="B25:D2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29:32Z</dcterms:created>
  <dcterms:modified xmlns:dcterms="http://purl.org/dc/terms/" xmlns:xsi="http://www.w3.org/2001/XMLSchema-instance" xsi:type="dcterms:W3CDTF">2019-02-26T16:29:32Z</dcterms:modified>
</cp:coreProperties>
</file>